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Transactions with Related Parti" sheetId="11" state="visible" r:id="rId11"/>
    <sheet xmlns:r="http://schemas.openxmlformats.org/officeDocument/2006/relationships" name="Fixed assets" sheetId="12" state="visible" r:id="rId12"/>
    <sheet xmlns:r="http://schemas.openxmlformats.org/officeDocument/2006/relationships" name="Above market acquired charters" sheetId="13" state="visible" r:id="rId13"/>
    <sheet xmlns:r="http://schemas.openxmlformats.org/officeDocument/2006/relationships" name="Long-Term Debt" sheetId="14" state="visible" r:id="rId14"/>
    <sheet xmlns:r="http://schemas.openxmlformats.org/officeDocument/2006/relationships" name="Financial Instruments" sheetId="15" state="visible" r:id="rId15"/>
    <sheet xmlns:r="http://schemas.openxmlformats.org/officeDocument/2006/relationships" name="Accrued Liabilities" sheetId="16" state="visible" r:id="rId16"/>
    <sheet xmlns:r="http://schemas.openxmlformats.org/officeDocument/2006/relationships" name="Voyage Expenses and Vessel Oper" sheetId="17" state="visible" r:id="rId17"/>
    <sheet xmlns:r="http://schemas.openxmlformats.org/officeDocument/2006/relationships" name="Income Taxes" sheetId="18" state="visible" r:id="rId18"/>
    <sheet xmlns:r="http://schemas.openxmlformats.org/officeDocument/2006/relationships" name="Partners' Capital" sheetId="19" state="visible" r:id="rId19"/>
    <sheet xmlns:r="http://schemas.openxmlformats.org/officeDocument/2006/relationships" name="Omnibus Incentive Compensation " sheetId="20" state="visible" r:id="rId20"/>
    <sheet xmlns:r="http://schemas.openxmlformats.org/officeDocument/2006/relationships" name="Net Income Per Unit" sheetId="21" state="visible" r:id="rId21"/>
    <sheet xmlns:r="http://schemas.openxmlformats.org/officeDocument/2006/relationships" name="Hyundai Merchant Marine Co. Ltd"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ignificant Accounting Polici25" sheetId="25" state="visible" r:id="rId25"/>
    <sheet xmlns:r="http://schemas.openxmlformats.org/officeDocument/2006/relationships" name="Basis of Presentation and Gen26" sheetId="26" state="visible" r:id="rId26"/>
    <sheet xmlns:r="http://schemas.openxmlformats.org/officeDocument/2006/relationships" name="Acquisitions (Tables)" sheetId="27" state="visible" r:id="rId27"/>
    <sheet xmlns:r="http://schemas.openxmlformats.org/officeDocument/2006/relationships" name="Transactions with Related Par28" sheetId="28" state="visible" r:id="rId28"/>
    <sheet xmlns:r="http://schemas.openxmlformats.org/officeDocument/2006/relationships" name="Fixed Assets (Tables)" sheetId="29" state="visible" r:id="rId29"/>
    <sheet xmlns:r="http://schemas.openxmlformats.org/officeDocument/2006/relationships" name="Above market acquired charters " sheetId="30" state="visible" r:id="rId30"/>
    <sheet xmlns:r="http://schemas.openxmlformats.org/officeDocument/2006/relationships" name="Long-Term Debt (Tables)" sheetId="31" state="visible" r:id="rId31"/>
    <sheet xmlns:r="http://schemas.openxmlformats.org/officeDocument/2006/relationships" name="Accrued Liabilities (Tables)" sheetId="32" state="visible" r:id="rId32"/>
    <sheet xmlns:r="http://schemas.openxmlformats.org/officeDocument/2006/relationships" name="Voyage Expenses and Vessel Op33" sheetId="33" state="visible" r:id="rId33"/>
    <sheet xmlns:r="http://schemas.openxmlformats.org/officeDocument/2006/relationships" name="Partners' Capital (Tables)" sheetId="34" state="visible" r:id="rId34"/>
    <sheet xmlns:r="http://schemas.openxmlformats.org/officeDocument/2006/relationships" name="Omnibus Incentive Compensatio35" sheetId="35" state="visible" r:id="rId35"/>
    <sheet xmlns:r="http://schemas.openxmlformats.org/officeDocument/2006/relationships" name="Net Income Per Unit (Tables)" sheetId="36" state="visible" r:id="rId36"/>
    <sheet xmlns:r="http://schemas.openxmlformats.org/officeDocument/2006/relationships" name="Commitments and Contingencies (" sheetId="37" state="visible" r:id="rId37"/>
    <sheet xmlns:r="http://schemas.openxmlformats.org/officeDocument/2006/relationships" name="Basis of Presentation and Gen38" sheetId="38" state="visible" r:id="rId38"/>
    <sheet xmlns:r="http://schemas.openxmlformats.org/officeDocument/2006/relationships" name="Basis of Presentation and Gen39" sheetId="39" state="visible" r:id="rId39"/>
    <sheet xmlns:r="http://schemas.openxmlformats.org/officeDocument/2006/relationships" name="Basis of Presentation and Gen40" sheetId="40" state="visible" r:id="rId40"/>
    <sheet xmlns:r="http://schemas.openxmlformats.org/officeDocument/2006/relationships" name="Significant Accounting Polici41" sheetId="41" state="visible" r:id="rId41"/>
    <sheet xmlns:r="http://schemas.openxmlformats.org/officeDocument/2006/relationships" name="Acquisition of Filonikis Produc" sheetId="42" state="visible" r:id="rId42"/>
    <sheet xmlns:r="http://schemas.openxmlformats.org/officeDocument/2006/relationships" name="Acquisition of Filonikis Prod43" sheetId="43" state="visible" r:id="rId43"/>
    <sheet xmlns:r="http://schemas.openxmlformats.org/officeDocument/2006/relationships" name="Acquisition of Filonikis Prod44" sheetId="44" state="visible" r:id="rId44"/>
    <sheet xmlns:r="http://schemas.openxmlformats.org/officeDocument/2006/relationships" name="Transactions with Related Par45" sheetId="45" state="visible" r:id="rId45"/>
    <sheet xmlns:r="http://schemas.openxmlformats.org/officeDocument/2006/relationships" name="Transactions with Related Par46" sheetId="46" state="visible" r:id="rId46"/>
    <sheet xmlns:r="http://schemas.openxmlformats.org/officeDocument/2006/relationships" name="Transactions with Related Par47" sheetId="47" state="visible" r:id="rId47"/>
    <sheet xmlns:r="http://schemas.openxmlformats.org/officeDocument/2006/relationships" name="Transactions with Related Par48" sheetId="48" state="visible" r:id="rId48"/>
    <sheet xmlns:r="http://schemas.openxmlformats.org/officeDocument/2006/relationships" name="Fixed assets - Advances for ves" sheetId="49" state="visible" r:id="rId49"/>
    <sheet xmlns:r="http://schemas.openxmlformats.org/officeDocument/2006/relationships" name="Fixed assets - Vessels, net (Ta" sheetId="50" state="visible" r:id="rId50"/>
    <sheet xmlns:r="http://schemas.openxmlformats.org/officeDocument/2006/relationships" name="Fixed assets - Additional Infor" sheetId="51" state="visible" r:id="rId51"/>
    <sheet xmlns:r="http://schemas.openxmlformats.org/officeDocument/2006/relationships" name="Above market acquired charter52" sheetId="52" state="visible" r:id="rId52"/>
    <sheet xmlns:r="http://schemas.openxmlformats.org/officeDocument/2006/relationships" name="Above market acquired charter53" sheetId="53" state="visible" r:id="rId53"/>
    <sheet xmlns:r="http://schemas.openxmlformats.org/officeDocument/2006/relationships" name="Above market acquired charter54" sheetId="54" state="visible" r:id="rId54"/>
    <sheet xmlns:r="http://schemas.openxmlformats.org/officeDocument/2006/relationships" name="Long-Term Debt - Total Debt (Ta" sheetId="55" state="visible" r:id="rId55"/>
    <sheet xmlns:r="http://schemas.openxmlformats.org/officeDocument/2006/relationships" name="Long-Term Debt - Annual Loan Pa" sheetId="56" state="visible" r:id="rId56"/>
    <sheet xmlns:r="http://schemas.openxmlformats.org/officeDocument/2006/relationships" name="Long-Term Debt - Additional Inf" sheetId="57" state="visible" r:id="rId57"/>
    <sheet xmlns:r="http://schemas.openxmlformats.org/officeDocument/2006/relationships" name="Long-Term Debt Covenants Descri" sheetId="58" state="visible" r:id="rId58"/>
    <sheet xmlns:r="http://schemas.openxmlformats.org/officeDocument/2006/relationships" name="Financial Instruments - Additio" sheetId="59" state="visible" r:id="rId59"/>
    <sheet xmlns:r="http://schemas.openxmlformats.org/officeDocument/2006/relationships" name="Accrued Liabilities (Table) (De" sheetId="60" state="visible" r:id="rId60"/>
    <sheet xmlns:r="http://schemas.openxmlformats.org/officeDocument/2006/relationships" name="Voyage Expenses and Vessel Op61" sheetId="61" state="visible" r:id="rId61"/>
    <sheet xmlns:r="http://schemas.openxmlformats.org/officeDocument/2006/relationships" name="Partners' Capital - Distributio" sheetId="62" state="visible" r:id="rId62"/>
    <sheet xmlns:r="http://schemas.openxmlformats.org/officeDocument/2006/relationships" name="Partners' Capital - Partnership" sheetId="63" state="visible" r:id="rId63"/>
    <sheet xmlns:r="http://schemas.openxmlformats.org/officeDocument/2006/relationships" name="Partners' Capital - Additional " sheetId="64" state="visible" r:id="rId64"/>
    <sheet xmlns:r="http://schemas.openxmlformats.org/officeDocument/2006/relationships" name="Omnibus Incentive Compensatio65" sheetId="65" state="visible" r:id="rId65"/>
    <sheet xmlns:r="http://schemas.openxmlformats.org/officeDocument/2006/relationships" name="Omnibus Incentive Compensatio66" sheetId="66" state="visible" r:id="rId66"/>
    <sheet xmlns:r="http://schemas.openxmlformats.org/officeDocument/2006/relationships" name="Net Income Per Unit (Table) (De" sheetId="67" state="visible" r:id="rId67"/>
    <sheet xmlns:r="http://schemas.openxmlformats.org/officeDocument/2006/relationships" name="Net Income per Unit - Additiona" sheetId="68" state="visible" r:id="rId68"/>
    <sheet xmlns:r="http://schemas.openxmlformats.org/officeDocument/2006/relationships" name="Hyundai Merchant Marine Co. L69" sheetId="69" state="visible" r:id="rId69"/>
    <sheet xmlns:r="http://schemas.openxmlformats.org/officeDocument/2006/relationships" name="Commitments and Contingencies -"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867">
  <si>
    <t>Document And Entity Information</t>
  </si>
  <si>
    <t>12 Months Ended</t>
  </si>
  <si>
    <t>Dec. 31, 2016shares</t>
  </si>
  <si>
    <t>Document and Entity Information</t>
  </si>
  <si>
    <t>Document Type</t>
  </si>
  <si>
    <t>20-F</t>
  </si>
  <si>
    <t>Document Period End Date</t>
  </si>
  <si>
    <t>Dec. 31,
		2016</t>
  </si>
  <si>
    <t>Amendment Flag</t>
  </si>
  <si>
    <t>false</t>
  </si>
  <si>
    <t>Entity Registrant Name</t>
  </si>
  <si>
    <t>Capital Product Partners L.P.</t>
  </si>
  <si>
    <t>Trading Symbol</t>
  </si>
  <si>
    <t>CPLP</t>
  </si>
  <si>
    <t>Entity Central Index Key</t>
  </si>
  <si>
    <t>Entity Current Reporting Status</t>
  </si>
  <si>
    <t>Yes</t>
  </si>
  <si>
    <t>Entity Voluntary Filers</t>
  </si>
  <si>
    <t>No</t>
  </si>
  <si>
    <t>Current Fiscal Year End Date</t>
  </si>
  <si>
    <t>--12-31</t>
  </si>
  <si>
    <t>Entity Filer Category</t>
  </si>
  <si>
    <t>Accelerated Filer</t>
  </si>
  <si>
    <t>Entity Well Known Seasoned Issuer</t>
  </si>
  <si>
    <t>Document Fiscal Year Focus</t>
  </si>
  <si>
    <t>Document Fiscal Period Focus</t>
  </si>
  <si>
    <t>FY</t>
  </si>
  <si>
    <t>General Partner</t>
  </si>
  <si>
    <t>Entity's units outstanding</t>
  </si>
  <si>
    <t>Common Limited Partner</t>
  </si>
  <si>
    <t>Preferred Limited Partner</t>
  </si>
  <si>
    <t>Consolidated Balance Sheets - USD ($) $ in Thousands</t>
  </si>
  <si>
    <t>Dec. 31, 2016</t>
  </si>
  <si>
    <t>Dec. 31, 2015</t>
  </si>
  <si>
    <t>Current assets</t>
  </si>
  <si>
    <t>Cash and cash equivalents</t>
  </si>
  <si>
    <t>Trade accounts receivable, net</t>
  </si>
  <si>
    <t>Prepayments and other assets</t>
  </si>
  <si>
    <t>Inventories</t>
  </si>
  <si>
    <t>Total current assets</t>
  </si>
  <si>
    <t>Fixed assets</t>
  </si>
  <si>
    <t>Advances for vessels under construction - related party (Notes 4, 5)</t>
  </si>
  <si>
    <t>Vessels, net (Note 5)</t>
  </si>
  <si>
    <t>Total fixed assets</t>
  </si>
  <si>
    <t>Other non-current assets</t>
  </si>
  <si>
    <t>Above market acquired charters (Note 6)</t>
  </si>
  <si>
    <t>Deferred charges, net</t>
  </si>
  <si>
    <t>Restricted cash (Note 7)</t>
  </si>
  <si>
    <t>Total non-current assets</t>
  </si>
  <si>
    <t>Total assets</t>
  </si>
  <si>
    <t>Current liabilities</t>
  </si>
  <si>
    <t>Current portion of long-term debt, net (Note 7)</t>
  </si>
  <si>
    <t>Trade accounts payable</t>
  </si>
  <si>
    <t>Due to related parties (Note 4)</t>
  </si>
  <si>
    <t>Accrued liabilities (Note 9)</t>
  </si>
  <si>
    <t>Deferred revenue, current (Note 4)</t>
  </si>
  <si>
    <t>Total current liabilities</t>
  </si>
  <si>
    <t>Long-term liabilities</t>
  </si>
  <si>
    <t>Long-term debt, net (Note 7)</t>
  </si>
  <si>
    <t>Deferred revenue</t>
  </si>
  <si>
    <t>Total long-term liabilities</t>
  </si>
  <si>
    <t>Total liabilities</t>
  </si>
  <si>
    <t>Commitments and contingencies (Note 16)</t>
  </si>
  <si>
    <t xml:space="preserve"> </t>
  </si>
  <si>
    <t>Partners' capital</t>
  </si>
  <si>
    <t>Limited Partners - Common (122,094,633 and 120,409,456 units issued and outstanding at December 31, 2016 and 2015, respectively)</t>
  </si>
  <si>
    <t>Limited Partners - Preferred (12,983,333 Class B units issued and outstanding at December 31, 2016 and 2015)</t>
  </si>
  <si>
    <t>Total partners' capital</t>
  </si>
  <si>
    <t>Total liabilities and partners' capital</t>
  </si>
  <si>
    <t>Consolidated Balance Sheets (Parentheticals) - shares</t>
  </si>
  <si>
    <t>Consolidated Balance Sheets [Abstract]</t>
  </si>
  <si>
    <t>Limited Partners - Common Units Issued</t>
  </si>
  <si>
    <t>Limited Partners - Common Units Outstanding</t>
  </si>
  <si>
    <t>Limited Partners - Preferred Units Issued</t>
  </si>
  <si>
    <t>Limited Partners - Preferred Units Outstanding</t>
  </si>
  <si>
    <t>Consolidated Statements of Comprehensive Income - USD ($) $ in Thousands</t>
  </si>
  <si>
    <t>Dec. 31, 2014</t>
  </si>
  <si>
    <t>Revenue:</t>
  </si>
  <si>
    <t>Revenues</t>
  </si>
  <si>
    <t>Revenues - related party (Note 4)</t>
  </si>
  <si>
    <t>Total revenues</t>
  </si>
  <si>
    <t>Expenses:</t>
  </si>
  <si>
    <t>Voyage expenses (Note 10)</t>
  </si>
  <si>
    <t>Voyage expenses - related party (Notes 4, 10)</t>
  </si>
  <si>
    <t>Vessel operating expenses (Note 10)</t>
  </si>
  <si>
    <t>Vessel operating expenses - related party (Notes 4, 10)</t>
  </si>
  <si>
    <t>General and administrative expenses (Note 4)</t>
  </si>
  <si>
    <t>Vessel depreciation and amortization (Note 5)</t>
  </si>
  <si>
    <t>Operating income</t>
  </si>
  <si>
    <t>Other income / (expense), net:</t>
  </si>
  <si>
    <t>Interest expense and finance cost (Note 7)</t>
  </si>
  <si>
    <t>Other income</t>
  </si>
  <si>
    <t>Total other expense, net</t>
  </si>
  <si>
    <t>Partnership's net income</t>
  </si>
  <si>
    <t>Preferred unit holders' interest in Partnership's net income</t>
  </si>
  <si>
    <t>General Partner's interest in Partnership's net income</t>
  </si>
  <si>
    <t>Common unit holders' interest in Partnership's net income</t>
  </si>
  <si>
    <t>Net income per (Note 14):</t>
  </si>
  <si>
    <t>Common unit, basic and diluted</t>
  </si>
  <si>
    <t>Weighted-average units outstanding:</t>
  </si>
  <si>
    <t>Common units, basic and diluted</t>
  </si>
  <si>
    <t>Total Partnership's comprehensive income:</t>
  </si>
  <si>
    <t>Consolidated Statements of Changes in Partners' Capital - USD ($) $ in Thousands</t>
  </si>
  <si>
    <t>Total</t>
  </si>
  <si>
    <t>Common Unitholders</t>
  </si>
  <si>
    <t>Preferred Unitholders</t>
  </si>
  <si>
    <t>Balance at Dec. 31, 2013</t>
  </si>
  <si>
    <t>Distributions declared and paid (distributions of $0.93 in 2014, $0.94 in 2015 and $0.46 in 2016 per common unit, $0.86 in 2014, $0.87 in 2015 and $0.86 in 2016 per preferred unit) (Note 12)</t>
  </si>
  <si>
    <t>Issuance of Partnership's units (Note 12)</t>
  </si>
  <si>
    <t>Repurchase from Capital Maritime &amp; Trading Corp. ("CMTC") and cancellation of Partnership's units (Note 12)</t>
  </si>
  <si>
    <t>Excess between the fair value of the contracted vessels and the contractual cash consideration (Note 5)</t>
  </si>
  <si>
    <t>Conversion of Partnership's units (Note 12)</t>
  </si>
  <si>
    <t>Balance at Dec. 31, 2014</t>
  </si>
  <si>
    <t>Equity compensation expense (Note 13)</t>
  </si>
  <si>
    <t>Balance at Dec. 31, 2015</t>
  </si>
  <si>
    <t>Balance at Dec. 31, 2016</t>
  </si>
  <si>
    <t>Consolidated Statements of Changes in Partners' Capital (Parentheticals) - $ / shares</t>
  </si>
  <si>
    <t>Limited Partners Common</t>
  </si>
  <si>
    <t>Distributions declared and paid</t>
  </si>
  <si>
    <t>Limited Partners Preferred</t>
  </si>
  <si>
    <t>Consolidated Statements of Cash flows - USD ($) $ in Thousands</t>
  </si>
  <si>
    <t>Cash flows from operating activities:</t>
  </si>
  <si>
    <t>Net income</t>
  </si>
  <si>
    <t>Adjustments to reconcile net income to net cash provided by operating activities:</t>
  </si>
  <si>
    <t>Amortization and write off of deferred financing costs</t>
  </si>
  <si>
    <t>Amortization of above market acquired charters (Note 6)</t>
  </si>
  <si>
    <t>Changes in operating assets and liabilities:</t>
  </si>
  <si>
    <t>Trade accounts receivable</t>
  </si>
  <si>
    <t>Due from related parties</t>
  </si>
  <si>
    <t>Due to related parties</t>
  </si>
  <si>
    <t>Accrued liabilities</t>
  </si>
  <si>
    <t>Dry docking costs paid</t>
  </si>
  <si>
    <t>Net cash provided by operating activities</t>
  </si>
  <si>
    <t>Cash flows from investing activities:</t>
  </si>
  <si>
    <t>Vessel acquisitions and improvements including time charter agreements (Notes 5, 6)</t>
  </si>
  <si>
    <t>Advances for vessels under construction - related party (Note 5)</t>
  </si>
  <si>
    <t>Increase in restricted cash</t>
  </si>
  <si>
    <t>Net cash used in investing activities</t>
  </si>
  <si>
    <t>Cash flows from financing activities:</t>
  </si>
  <si>
    <t>Proceeds from issuance of Partnership units (Note 12)</t>
  </si>
  <si>
    <t>Expenses paid for issuance of Partnership units</t>
  </si>
  <si>
    <t>Repurchase from CMTC and cancellation of Partnership's units (Note 12)</t>
  </si>
  <si>
    <t>Proceeds from issuance of long-term debt (Note 7)</t>
  </si>
  <si>
    <t>Payments of long-term debt (Note 7)</t>
  </si>
  <si>
    <t>Deferred financing costs paid</t>
  </si>
  <si>
    <t>Dividends paid (Note 12)</t>
  </si>
  <si>
    <t>Net cash (used in) / provided by financing activities</t>
  </si>
  <si>
    <t>Net increase / (decrease) in cash and cash equivalents</t>
  </si>
  <si>
    <t>Cash and cash equivalents at the beginning of the year</t>
  </si>
  <si>
    <t>Cash and cash equivalents at the end of the year</t>
  </si>
  <si>
    <t>Supplemental Cash Flow Information</t>
  </si>
  <si>
    <t>Cash paid for interest</t>
  </si>
  <si>
    <t>Non-Cash Investing and Financing Activities</t>
  </si>
  <si>
    <t>Capital expenditures included in liabilities</t>
  </si>
  <si>
    <t>Offering expenses included in liabilities</t>
  </si>
  <si>
    <t>Capitalized dry docking costs included in liabilities</t>
  </si>
  <si>
    <t>Assumption of loan regarding the acquisition of the shares of Filonikis Product Carrier S.A. ("Filonikis") (Notes 3, 7)</t>
  </si>
  <si>
    <t>Units issued to acquire Filonikis (Note 3)</t>
  </si>
  <si>
    <t>Basis of Presentation and General Information</t>
  </si>
  <si>
    <t>Basis of Presentation and General Information [Abstract]</t>
  </si>
  <si>
    <t xml:space="preserve">1. Basis of Presentation and General Information Capital Product Partners, L.P. was formed on January 16, 2007, under the laws of the Marshall Islands. The Partnership is an international shipping company. Its fleet of thirty six modern high specification vessels consists of four suezmax crude oil tankers, twenty-one modern medium range tankers, all of which are classed as IMO II/III chemical/product carriers, ten post-panamax container carrier vessels and one capesize bulk carrier. Its vessels are capable of carrying a wide range of cargoes, including crude oil, refined oil products, such as gasoline, diesel, fuel oil and jet fuel, edible oils and certain chemicals such as ethanol as well as dry cargo and containerized goods under short-term voyage charters and medium to long-term time and bareboat charters. The consolidated financial statements include Capital Product Partners, L.P. and the following vessel-owning companies and operating companies (collectively the Partnership) which were all incorporated or formed under the laws of the Marshall Islands and Liberia.
Subsidiary Date of Name of Vessel Owned by DWT Date acquired Date acquired
Capital Product Operating LLC 01/16/2007    
Crude Carriers Corp. 10/29/2009   09/30/2011 
Crude Carriers Operating Corp. 01/21/2010   09/30/2011 
Shipping Rider Co. 09/16/2003 M/T Atlantas II 36,760 04/04/2007 04/26/2006
Canvey Shipmanagement Co. 03/18/2004 M/T Assos 47,872 08/16/2010 04/04/2007 05/17/2006
Centurion Navigation Limited 08/27/2003 M/T Aktoras (M/T British Envoy) 36,759 04/04/2007 07/12/2006
Polarwind Maritime S.A. 10/10/2003 M/T Agisilaos 36,760 04/04/2007 08/16/2006
Carnation Shipping Company 11/10/2003 M/T Arionas 36,725 04/04/2007 11/02/2006
Apollonas Shipping Company 02/10/2004 M/T Avax 47,834 04/04/2007 01/12/2007
Tempest Maritime Inc. 09/12/2003 M/T Aiolos (M/T British Emissary) 36,725 04/04/2007 03/02/2007
Iraklitos Shipping Company 02/10/2004 M/T Axios 47,872 04/04/2007 02/28/2007
Epicurus Shipping Company 02/11/2004 M/T Atrotos 47,786 03/01/2010 05/08/2007 05/08/2007
Laredo Maritime Inc. 02/03/2004 M/T Akeraios 47,781 07/13/2007 07/13/2007
Lorenzo Shipmanagement Inc. 05/26/2004 M/T Apostolos 47,782 09/20/2007 09/20/2007
Splendor Shipholding S.A. 07/08/2004 M/T Anemos I 47,782 09/28/2007 09/28/2007
Ross Shipmanagement Co. 12/29/2003 M/T Attikos 12,000 09/24/2007 01/20/2005
Sorrel Shipmanagement Inc. 02/07/2006 M/T Alexandros II (M/T Overseas Serifos) 51,258 01/29/2008 01/29/2008
Baymont Enterprises Incorporated 05/29/2007 M/T Amore Mio II 159,982 03/27/2008 07/31/2007
Forbes Maritime Co. 02/03/2004 M/T Aristofanis 12,000 04/30/2008 06/02/2005
Wind Dancer Shipping Inc. 02/07/2006 M/T Aristotelis II (M/T Overseas Sifnos) 51,226 06/17/2008 06/17/2008
Belerion Maritime Co. 01/24/2006 M/T Aris II (M/T Overseas Kimolos) 51,218 08/20/2008 08/20/2008
Mango Finance Corp. 07/14/2006 M/T Agamemnon II 51,238 04/07/2009 11/24/2008
Navarro International S.A. 07/14/2006 M/T Ayrton II 51,260 04/13/2009 04/10/2009
Adrian Shipholding Inc. 06/22/2004 M/T Alkiviadis 36,721 06/30/2010 03/29/2006
Patroklos Marine Corp. 06/17/2008 M/V Cape Agamemnon 179,221 06/09/2011 01/25/2011
Cooper Consultants Co. renamed to 04/06/2006 M/T Miltiadis M II 162,397 09/30/2011 04/26/2006
Amoureux Carriers Corp. 04/14/2010 M/T Amoureux 149,993 09/30/2011 
Aias Carriers Corp. 04/14/2010 M/T Aias 150,393 09/30/2011 
Agamemnon Container Carrier Corp. 04/19/2012 M/V Agamemnon 108,892 12/22/2012 06/28/2012
Archimidis Container Carrier Corp. 04/19/2012 M/V Archimidis 108,892 12/22/2012 06/22/2012
Aenaos Product Carrier S.A. 10/16/2013 M/T Aristotelis 51,604 11/28/2013 
Anax Container Carrier S.A 04/08/2011 M/V Hyundai 63,010 09/11/2013 02/19/2013
Hercules Container Carrier S.A. 04/08/2011 M/V Hyundai 63,010 03/20/2013 03/11/2013
Iason Container Carrier S.A 04/08/2011 M/V Hyundai 63,010 03/27/2013 03/27/2013
Thiseas Container Carrier S.A. 04/08/2011 M/V Hyundai 63,010 09/11/2013 05/31/2013
Cronus Container Carrier S.A. 07/19/2011 M/V Hyundai 63,010 09/11/2013 06/14/2013
Miltiadis M II Corp. 08/28/2012    
Dias Container Carrier S.A 05/16/2013 M/V Akadimos (renamed to CMA CGM 115,145 06/10/2015 06/10/2015
Poseidon Container Carrier S.A 05/16/2013 M/V Adonis (renamed to  CMA CGM 115,639 09/18/2015 09/18/2015
Isiodos Product Carrier S.A 05/31/2013 M/T Active (1) 50,136 03/31/2015 03/31/2015
Titanas Product Carrier S.A 05/31/2013 M/T Amadeus (1) 50,108 06/30/2015 06/30/2015
Atrotos Container Carrier S.A 10/25/2013 M/V Anaxagoras (renamed to CMA CGM Magdalena) (1) 115,639 02/26/2016 02/26/2016
Filonikis Product Carrier S.A 05/31/2013 M/T Amor 49,999 10/24/2016 09/30/2015
Vessels that were acquired according to the terms of the Master Vessel Acquisition Agreement (Master Agreement) (Notes 5, 12). </t>
  </si>
  <si>
    <t>Significant Accounting Policies</t>
  </si>
  <si>
    <t>Significant Accounting Policies [Abstract]</t>
  </si>
  <si>
    <t>2. Significant Accounting Policies
(a) Principles of Consolidation :
(b) Use of Estimates:
(c) Accounting for Revenue, Voyage and Operating Expenses: Time, bareboat and voyage charter revenues are recognized when a charter agreement exists, charter rate is fixed and determinable, the vessel is made available to the lessee, and collection of the related revenue is reasonably assured. Revenues are recognized ratably on a straight line basis over the period of the respective charter. Revenues from profit sharing arrangements in time charters represent a portion of time charter equivalent (voyage income less direct expenses, divided by operating days), that exceeds the agreed base rate and are recognized in the period earned. Deferred revenue represents cash and other assets received in advance of being earned and deferred revenue resulting from straight-line revenue recognition in respect of charter agreements that provide for varying charter rates. The portion of the deferred revenue that will be earned within the next twelve months is classified as current liability and the rest as long-term liability. Vessel voyage expenses are direct expenses to voyage revenues and primarily consist of commissions, port expenses, canal dues and bunkers. Commissions are expensed over the related charter period and all the other voyage expenses are expensed as incurred. In general, under time and bareboat charter agreements, all voyages expenses, except commissions are assumed by the charterer. For voyage charters, all voyage expenses are paid by the Partnership. Vessel operating expenses presented in the consolidated financial statements mainly consist of:
Management fees payable to the Partnership's manager, Capital Shipmanagement Corp. (the Manager or CSM) under three different types of Management agreements (Note 4); and Actual operating expenses such as crewing, repairs and maintenance, insurance, stores, spares, lubricants and other operating expenses. Vessel operating expenses are expensed as incurred. (d) Foreign Currency Transactions: (e) Cash and Cash Equivalents: (f) Restricted cash: (g) Trade Accounts Receivable, Net: (h) Inventories: (i) Fixed Assets: (j) Impairment of Long-lived Assets: In recent years, market conditions, as compared to previous years, have changed significantly as a result of the global credit crisis and resulting slowdown in world trade. Charter rates decreased and values of assets were affected. The Partnership considered these market developments as indicators of potential impairment of the carrying amount of its long-lived assets. The Partnership has performed an undiscounted cash flow test based on US GAAP as of December 31, 2016 and 2015, determining undiscounted projected net operating cash flows for the vessels and comparing them to the carrying values of the vessels, and any related intangible assets and liabilities. In developing estimates of future cash flows, the Partnership made assumptions about future charter rates, utilization rates, vessel operating expenses, future dry docking costs and the estimated remaining useful life of the vessels. These assumptions are based on historical trends as well as future expectations that are in line with the Partnership's historical performance and expectations for the vessels' utilization under the current deployment strategy. Based on these assumptions, the Partnership determined that the vessels' and their related intangible assets and liabilities were not impaired as of December 31, 2016 and 2015.
(k) Intangible assets:
(l) Deferred charges net:
(m) Net Income Per Limited Partner Unit:
(n) Segment Reporting:
(o) Omnibus Incentive Compensation Plan:
(p) Recent Accounting Pronouncements: In November 2016 In August 2016, the FASB issued the ASU 2016-15 - classification of certain cash payments and cash receipts. This ASU addresses certain cash flow issues with the objective of reducing the existing diversity in practice. This update is effective for public entities with reporting periods beginning after December 15, 2017, including interim periods within those years. Early adoption is permitted, including adoption in an interim period. It must be applied retrospectively to all periods presented but may be applied prospectively from the earliest date practicable, if retrospective application would be impracticable. The Partnership believes that the implementation of this update will not have any material impact on its financial statements and has not elected early adoption. In March 2016, the FASB issued the ASU No 2016-09, Stock Compensation, which is intended to simplify several aspects of the accounting for share-based payment award transactions. The guidance will be effective for the fiscal year beginning after December 15, 2016, including interim periods within that year. The Partnership believes that the implementation of this update will not have any material impact on its financial statements. In February 2016, the FASB issued the ASU 2016-02, Leases (Topic 842). The main provision of this ASU is the recognition of lease assets and lease liabilities by lessees for those leases classified as operating leases. The FASB decided to not fundamentally change lessor accounting. However, some changes have been made to lessor accounting to conform and align that guidance with the lessee guidance and other areas within U.S. GAAP. The new leases standard requires a modified retrospective transition approach for all leases existing at, or entered into after, the date of initial application, with an option to use certain transition relief. This update is effective for public entities with reporting periods beginning after December 15, 2018, including interim periods within those years. Early adoption is permitted. The Partnership is currently evaluating the impact, if any, of the adoption of this new standard. In July 2015, the FASB issued the ASU 2015-11, Simplifying the Measurement of Inventory to simplify the measurement of inventory using first-in, first out (FIFO) or average cost method. According to this ASU an entity should measure inventory at the lower of cost and net realizable value. Net realizable value is the estimated selling prices less reasonably predictable costs of completion, disposal and transportation. This update is effective for public entities with reporting periods beginning after December 15, 2016. Early adoption is permitted. The Partnership believes that the implementation of this update will not have any material impact on its financial statements and has not elected the early adoption. On May 28, 2014, the FASB issued the ASU No 2014-09 Revenue from Contracts with Customers. ASU 2014-09, as amended, outlines a single comprehensive model for entities to use in accounting for revenue arising from contracts with customers and supersedes most current revenue recognition guidance, including industry-specific guidance. This standard is effective for public entities with reporting periods beginning after December 15, 2017. Early application is permitted only as of annual reporting periods (including interim reporting periods within those periods) beginning after December 15, 2016. The Partnership believes that the implementation of this standard will not have a material impact on the financial statements since the revenues are generated largely from medium and long charters and has not elected early adoption.</t>
  </si>
  <si>
    <t>Acquisitions</t>
  </si>
  <si>
    <t>Business Acquisitions [Abstract]</t>
  </si>
  <si>
    <t>3. Acquisition of Filonikis Product Carrier S.A. (M/T Amor) On October 24, 2016, following the unanimous recommendation of the conflicts committee and the unanimous approval of the board of directors, the Partnership acquired the shares of Filonikis, the owning company of the M/T Amor from CMTC for a total consideration of $16,911. The Partnership also assumed, on the acquisition date, CMTC's guarantee with respect to the outstanding balance of $15,750 of the loan that Filonikis had entered into and was arranged by CMTC (Note 7). The vessel at the time of her acquisition by the Partnership was fixed on a two year time charter with Cargill International S.A. (Cargill) ending October 2017, with the option to terminate 30 days earlier, and immediately thereafter with CMTC for a two-month period time charter. The Partnership accounted for the acquisition of Filonikis as an acquisition of a business. All assets and liabilities of Filonikis except the vessel, necessary permits, the time charter agreements and the loan, were retained by CMTC. The purchase price of the acquisition has been allocated to the identifiable assets acquired and liabilities assumed.
Purchase Price The total purchase consideration of $16,911 was funded by $16,000 from the Partnership's cash and the issuance of 283,696 new Partnership's common units at a price of $3.21 per unit as quoted on the Nasdaq Stock Exchange on October 24, 2016 the day of the acquisition of Filonikis (Note 12).
Acquisition related costs Acquisition related costs of $264 are included in general and administrative expenses in the Partnership's consolidated statements of comprehensive income for the year ended December 31, 2016.
Purchase price allocation The allocation of the purchase price to acquired identifiable assets and liabilities assumed was based on their estimated fair values at the date of acquisition. The fair value allocated to each class of identifiable assets acquired and liabilities assumed of Filonikis was calculated as follows:
As of October 24, 2016
Vessel $ 31,600
Above market acquired time charters $ 1,061
Identifiable assets $ 32,661
Loan $ (15,750 )
Net assets acquired $ 16,911
Purchase price $ (16,911)
The Partnership concluded that its measurements for the assets acquired appropriately reflect consideration of all available information that existed as of the acquisition date. The fair value of the vessel of $31,600 was quoted by independent ship brokers at the time of her acquisition by the Partnership and the fair value of the loan of $15,750 was determined to be its face value.
Identifiable intangible assets The following table sets forth the component of the identifiable intangible asset acquired on the purchase of Filonikis which is being amortized over its duration on a straight-line basis as a reduction of revenue:
Intangible assets As of Duration of time charters acquired
Above market acquired time charter $1,061 1 year The fair value of the above market time charter acquired was determined as the difference between the time charter rate at which the vessel was fixed and the market rate for comparable charters as provided by independent ship brokers on the business combination date discounted at a WACC of approximately 7.5%. Total revenues and net income of Filonikis since its acquisition by the Partnership were $980 and $222 respectively and are included in the Partnership's consolidated statements of comprehensive income for the year ended December 31, 2016.
Unaudited Pro Forma Financial Information The supplemental pro forma financial information was prepared using the acquisition method of accounting and is based on the following:
The Partnership's actual results of operations for the years ended December 31, 2016 and 2015
Pro forma results of operations of Filonikis for the period from the vessel's delivery from the shipyard on September 30, 2015 (vessel inception) to December 31, 2015 and from January 1, 2016 to October 24, 2016 as if the vessel was operating under post acquisition revenue and cost structure. The combined results do not purport to be indicative of the results of the operations which would have resulted had the acquisition been effected at beginning of the applicable period noted above, or the future results of operations of the combined entity. The following table summarizes total net revenues; net income and net income per common unit of the combined entity had the acquisition of Filonikis occurred on September 30, 2015 (vessel inception):
For the year ended December, 31
2016 2015
Total revenues $ 245,825 $ 221,638
Partnership's net income $ 53,677 $ 55,430
Preferred unit holders' interest in Partnership's net income $ 11,101 $ 11,334
General Partner's interest in Partnership's net income $ 850 $ 881
Common unit holders interest in Partnership's net income $ 41,726 $ 43,215
Net income per common unit basic and diluted $ 0.35 $ 0.38</t>
  </si>
  <si>
    <t>Transactions with Related Parties</t>
  </si>
  <si>
    <t>Transactions with Related Parties [Abstract]</t>
  </si>
  <si>
    <t>4. Transactions with Related Parties The Partnership and its subsidiaries have related party transactions with CMTC which is a related party unit holder. The Partnership and its subsidiaries have also related party transactions with the Manager, arising from certain terms of the following three different types of management agreements. 1. Fixed fee management agreement: 2. Floating fee management agreement: 3. Crude management agreement: (a) a daily technical management fee per managed vessel that is revised annually based on the United States Consumer Price Index; (b) a sale &amp; purchase fee equal to 1% of the gross purchase or sale price upon the consummation of any purchase or sale of a vessel acquired/disposed by Crude; and (c) a commercial services fee equal to 1.25% of all gross charter revenues generated by each vessel for commercial services rendered. The Manager has the right to terminate the Crude management agreement and, under certain circumstances, could receive substantial sums in connection with such termination. In March 2016 this termination fee was adjusted to $9,858 from $9,760. Effective from January 1, 2017 the Manager agreed to waive going forward (i) the sale and purchase fee equal to 1% of the gross purchase or sale price upon the consummation of any purchase or sale of the three vessels and (ii) the commercial services fee equal to 1.25% of all gross charter revenues generated by each of the three vessels for commercial services rendered. All the above three agreements constitute the Management Agreements and the related management fees are included in Vessel operating expenses - related party in the accompanying consolidated statements of comprehensive income. Under the terms of the fixed fee management agreement, the Manager charges the Partnership for additional fees and costs, relating to insurances deductibles, vetting, and repairs and spares that related to unforeseen events. For the years ended December 31, 2016, 2015 and 2014 such fees amounted to $205, $489 and $840, respectively and are included in Vessel operating expenses - related party in the consolidated statements of comprehensive income. On April 4, 2007, the Partnership entered into an administrative services agreement with the Manager, pursuant to which the Manager has agreed to provide certain administrative management services to the Partnership such as accounting, auditing, legal, insurance, IT, clerical, and other administrative services. Also the Partnership reimburses the Manager and its general partner, Capital GP L.L.C. (the CGP) for reasonable costs and expenses incurred in connection with the provision of these services after the Manager submits to the Partnership an invoice for such costs and expenses, together with any supporting detail that may be reasonably required. These expenses are included in general and administrative expenses in the consolidated statements of comprehensive income. In 2015, as amended in 2016, the Partnership entered into an executive services agreement with CGP according to which CGP provides certain executive officers services for the management of the Partnership's business as well as investor relation and corporate support services to the Partnership. For the years ended December 31, 2016 and 2015 such fees amounted to $1,688 and $1,624 and are included in General and administrative expenses in the consolidated statements of comprehensive income. Balances and transactions with related parties consisted of the following:
Consolidated Balance Sheets As of As of
Assets:
Advances for vessels under construction Note (5a) - 18,172
Total assets $ - $ 18,172
Liabilities:
Manager - payments on behalf of the Partnership (a) $ 15,126 $ 21,264
Management fee payable to CSM (b) 969 890
Due to related parties $ 16,095 $ 22,154
Deferred revenue - current (e) 2,925 4,253
Total liabilities $ 19,020 $ 26,407
For the year ended December 31,
Consolidated Statements of Income 2016 2015 2014
Revenues (c) $ 36,026 $ 63,731 $ 72,870
Voyage expenses 360 411 338
Vessel operating expenses 10,866 11,708 13,315
General and administrative expenses (d) 2,076 2,569 2,996 (a) Manager-Payments on Behalf of the Partnership: (b) Management fee payable to CSM (c) Revenues:
Vessel Name Time Commencement of Termination or Gross (Net) Daily
M/T Agisilaos 1 TC 09/2014 09/2015 $14.3 ($14.1)
M/T Agisilaos 1 TC 09/2015 06/2016 $14.5 ($14.3)
M/T Axios 1 TC 07/2014 06/2015 $14.8 ($14.6)
M/T Arionas 1.2 TC 12/2014 01/2016 $15.0 ($14.8)
M/T Amore Mio II 1 TC 12/2013 04/2015 $17.0 ($16.8)
M/T Amore Mio II 1 to 1.2 TC 04/2015 09/2015 $27.0 ($26.7)
M/T Amore Mio II 0.9 TC 08/2016 06/2017 $21.0 ($20.7)
M/T Avax 1 TC 09/2014 06/2015 $14.8 ($14.6)
M/T Akeraios 1.5 TC 07/2013 03/2015 $15.0 ($14.8)
M/T Akeraios 2 TC 03/2015 04/2016 $15.6 ($15.4)
M/T Apostolos 1.2 to 1.5 TC 10/2013 04/2015 $14.9 ($14.7)
M/T Apostolos 2 TC 04/2015 01/2016 $15.6 ($15.4)
M/T Anemos I 1.2 to 1.5 TC 12/2013 06/2015 $14.9 ($14.7)
M/T Anemos I 1 TC 06/2015 01/2016 $17.3 ($17.0)
M/T Aristotelis 1.5 to 2 TC 12/2013 12/2015 $17.0 ($16.8)
M/T Aristotelis 1.1 to 1.3 TC 12/2015 12/2016 $19.0 ($18.8)
M/T Amoureux 1 TC 01/2014 04/2015 $24.0 ($23.7)
M/T Aias 1 TC 12/2013 02/2015 $24.0 ($23.7)
M/T Assos 1 TC 06/2014 04/2015 $14.8 ($14.6)
M/T Atrotos 1 TC 05/2014 05/2015 $14.8 ($14.6)
M/T Atrotos 1 TC 05/2015 12/2015 $15.3 ($15.1)
M/T Ayrton II 2 TC 02/2016 01/2018 $18.0 ($17.8)
M/T Miltiadis M II 0.6 TC 09/2015 05/2016 $35.0 ($34.6)
M/T Miltiadis M II 0.9 TC 08/2016 06/2017 $25.0 ($24.7)
M/T Active 2 TC 04/2015 06/2015 $17.0 ($16.8)
M/T Amadeus 2 TC 06/2015 05/2017 $17.0 ($16.8)
M/T Atlantas II 1TC 10/2016 08/2017 $13.0 ($12.8) (d) General and administrative expenses: (e) Deferred Revenue:</t>
  </si>
  <si>
    <t>Property Plant And Equipment [Abstract]</t>
  </si>
  <si>
    <t>5. Fixed assets (a) Advances for vessels under construction - related party An analysis of advances for vessels under construction - related party is as follows:
Advances for vessels under construction - related party
Balance as at January 1, 2015 $66,641
Additions -
Transfer to vessels (48,469 )
Balance as at December 31, 2015 $18,172
Additions 
Transfer to vessels (18,172 )
Balance as at December 31, 2016 $ - On July 24, 2014, the Partnership entered into a Master Agreement with CMTC to acquire five companies that own five vessels under construction (the new buildings) with attached time charters, subject to the amendment of the partnership agreement to reset the target distributions to holders of the Incentive Distribution Rights (the IDRs) (Note 12). As the reset of the IDRs was a pre-condition for the acquisition of the vessels, the amount of $36,417, representing the difference between the fair value of $347,917 of the respective new buildings at the time of the approval of this transaction in August 2014 at the Partnership's annual general meeting and the contractual cash consideration of $311,500, was considered to be the deemed equity contribution and thus the fair value of the reset of the IDRs. The fair value of the IDRs reset has been accounted for in Partner's capital and is presented as Excess between the fair value of the contracted vessels and the contractual cash consideration in the consolidated statements of changes in partners' capital in the Partnership's consolidated balance sheet as of December 31, 2014. The fair value of the new buildings amounting to $347,917 was based on the average of three valuations obtained from three independent shipbrokers. Two of these five vessels are 50,000 dwt product carriers and the remaining three are 9,100 TEU post-panamax container carriers. During 2015 the Partnership acquired from CMTC the shares of four out of the five vessel owning companies. As a result, as of December 31, 2015, the amount of $18,172 consisted of advances totalling $7,921 that the Partnership paid to CMTC for the acquisition of the remaining vessel owning company and the fair value from the reset of the IDRs of $10,251 which was attributable to this vessel, and is presented as Advances for vessels under construction-related party in the Partnership's consolidated balance sheet as of December 31, 2015. On February 26, 2016 the Partnership acquired the company owning the M/V CMA CGM Magdalena, which was the last out of the five vessel owning companies the Partnership agreed to acquire from CMTC according to the terms of the Master Agreement. As a result there were no Advances for vessels under construction-related party as of December 31, 2016. (b) Vessels, net An analysis of vessels is as follows:
Vessel Cost Accumulated depreciation Net book value
Balance as at January 1, 2015 $ 1,396,735 $ (276,665) $ 1,120,070
Acquisitions and improvements 208,523 - 208,523
Transfer from Advances for vessels under construction-related party 48,469 - 48,469
Depreciation for the period - (61,577 ) (61,577 )
Balance as at December 31, 2015 $ 1,653,727 $ (338,242) $ 1,315,485
Acquisitions and improvements 103,790 - 103,790
Transfer from Advances for vessels under construction-related party 18,172 - 18,172
Depreciation for the period - (69,716 ) (69,716 )
Balance as at December 31, 2016 $ 1,775,689 $ (407,958) $ 1,367,731
All of the Partnership's vessels as of December 31, 2016 have been provided as collateral to secure the Partnership's credit facilities. On October 24, 2016, the Partnership acquired the shares of the company owning the M/T Amor (Note 3). The Partnership accounted for this acquisition as an acquisition of business based on the existence of an integrated set of activities (inputs and processes that generate outputs). Therefore the vessel was recorded in the Partnership's financial statements at its fair value of $31,600 as quoted by independent ship brokers at the time of her acquisition by the Partnership. On February 26, 2016, the Partnership acquired the shares of the company owning the M/V CMA CGM Magdalena for a total consideration of $81,500 which was funded by loan drawdown of $35,000 from the Partnership's 2013 credit facility (Note 7) and the remaining balance of $46,500 by the Partnership's cash. The Partnership accounted for this transaction as acquisition of an asset based on the absence of processes attached to the inputs. Other than the new building and the attached time charter, no other inputs and no processes were acquired. The Partnership considered whether any value should be assigned to the attached charter party agreement acquired and concluded that the contracted daily charter rate was above the market rates on the transaction completion date and therefore, the total consideration was allocated to the vessel cost and the above market acquired charter. Thus the vessel was recorded in the Partnership's financial statements at a cost of $88,545 and the above market acquired charter at a cost of $3,206 (Note 6). On March 31, June 10, June 30 and September 18, 2015, the Partnership acquired the shares of the companies owning the M/T Active, the M/V CMA CGM Amazon, the M/T Amadeus and the M/V CMA CGM Uruguay for a total consideration of $230,000 which was funded by loan drawdowns of $115,000 from the Partnership's 2013 credit facility and the remaining balance of $115,000 through the Partnership's cash. The Partnership accounted for the acquisition of the companies owning the M/T Active, the M/V CMA CGM Amazon, the M/T Amadeus and the M/V CMA CGM Uruguay as acquisition of assets based on the absence of processes attached to the inputs. Other than the new buildings and the attached time charters, no other inputs and no processes were acquired. The Partnership considered whether any value should be assigned to the attached charter party agreements acquired and concluded that the contracted daily charter rates approximated market rates on the transaction completion dates and therefore, the total consideration was allocated to vessel cost. Thus these vessels were recorded in the Partnership's financial statements at their cost of $256,166. As of December 31, 2014 the Partnership had paid advances of $22,303 to CMTC for the acquisition of the shares of these vessel owning companies. The difference of $26,166 between the vessels' cost of $256,166 and the total consideration of $230,000 was part of the excess of $36,417 that the Partnership had recorded in its financial statements in August 2014 upon the approval of the Master Agreement and the IDRs reset at the Partnership's annual meeting. During 2016, the M/T Alkiviadis, the M/T Anemos I, the M/T Amore Mio II, the M/T Miltiadis M II and the M/T Arionas underwent improvements during their scheduled special survey respectively. In addition, during 2016 the M/V Archimidis underwent improvements. The costs of these improvements amounted to $1,817 and were capitalized as part of the vessels' cost. During 2015, the M/T Agisilaos, the M/T Avax, the M/T Akeraios, the M/T Apostolos, the M/V Archimidis and the M/V Agamemnon underwent improvements during their scheduled special survey respectively. The costs of these improvements amounted to $826 and were capitalized as part of the vessels' cost.</t>
  </si>
  <si>
    <t>Above market acquired charters</t>
  </si>
  <si>
    <t>Above market acquired charters [Abstract]</t>
  </si>
  <si>
    <t>6. Above market acquired charters On October, 24, 2016 the Partnership acquired the shares of the company owning the M/T Amor from CMTC with outstanding time charters to Cargill and CMTC. The time charter with Cargill was above the market rate for equivalent time charters prevailing at the time of acquisition. The present value of the above market acquired time charter was estimated by the Partnership at $1,061 and recorded as an asset in the consolidated balance sheet as of the acquisition date (Note 3). The time charter with CMTC was equal to the market rate for equivalent time charters prevailing at the time of acquisition. On February 26, 2016 the Partnership acquired the shares of the company owning the M/V CMA CGM Magdalena from CMTC with outstanding time charter to CMA-CGM S.A., which was above the market rate for equivalent time charters prevailing at the time of acquisition. The present value of the above market acquired time charter of $3,206 was determined as the difference between the time charter rate at which the vessel was fixed at and the market rate for comparable charters as provided by independent third parties on the acquisition date discounted at a WACC of approximately 7.5% and was recorded as an asset in the consolidated balance sheet as of the acquisition date. For the years ended December 31, 2016, 2015 and 2014 revenues included a reduction of $14,542, $14,864 and $16,000 as amortization of the above market acquired charters, respectively. An analysis of above market acquired charters is as follows:
Above market acquired charters Book value
Carrying amount as at January 1, 2015 $ 115,382
Amortization $ (14,864 )
Carrying amount as at December 31, 2015 $ 100,518
Acquisitions $ 4,267
Amortization $ (14,542 )
Carrying amount as at December 31, 2016 $ 90,243
As of December 31, 2016 the remaining carrying amount of unamortized above market acquired time charters was $90,243 and will be amortized in future years as follows:
For the twelve month period ended December 31, Amount
2017 $ 15,209
2018 $ 14,381
2019 $ 14,381
2020 $ 11,696
2021 $ 8,417
Thereafter $ 26,159
Total $ 90,243</t>
  </si>
  <si>
    <t>Long-Term Debt</t>
  </si>
  <si>
    <t>Long-Term Debt [Abstract]</t>
  </si>
  <si>
    <t xml:space="preserve">7. Long-Term Debt Long-term debt consists of the following:
Bank loans As of December 31, 2016 As of December 31, 2015 Margin
(i) Issued in March 2007 maturing in December 2019 (the 2007 credit facility) 185,975 185,975 3.00%
(ii) Issued in March 2008 maturing in December 2019 (the 2008 credit facility) 181,641 181,641 3.00%
(iii) Issued in June 2011 maturing in March 2018 (the 2011 credit facility) 14,000 14,000 3.25%
(iv) Issued in September 2013 maturing in December 2020 (the 2013 credit facility) 207,646 190,000 3.50%
(v) Assumed in October 2016 maturing in November 2022 (the 2015 credit facility) 15,750 - 2.50%
Total long-term debt $605,012 $571,616
Less: Deferred loan issuance costs 2,825 3,806
Total long-term debt, net $602,187 $567,810
Less: Current portion of long-term debt 40,534 12,957
Add: Current portion of deferred loan issuance costs 966 1,035
Long-term debt, net $562,619 $555,888 On October 24, 2016, upon the completion of the acquisition of the shares of the company owning the M/T Amor (Notes 3, 5), the Partnership assumed CMTC's guarantee with respect to the outstanding balance of $15,750 under the term loan that was entered into on November 19, 2015 with ING Bank N.V. The term loan is payable in 17 consecutive equal quarterly instalments starting two years after the vessel's acquisition plus a balloon payment with expected maturity date in November 2022. The term loan bears interest at LIBOR plus a margin of 2.50%. On February 23, 2016, the Partnership drew the amount of $35,000 from its existing 2013 credit facility in order to partly finance the acquisition of the shares of the company owning the M/V CMA CGM Magdalena (Note 5). During 2016, the Partnership repaid the amount of $17,354 in line with the amortization schedule of its 2013 credit facility. In April 2015, the Partnership entered into three amendments to its 2007, 2008 and 2011 credit facilities providing for:
the prepayments made on April 30, 2015, and funded by the proceeds of the April 2015 offering of common units (Note 12), of the scheduled four quarterly amortization payments in 2016 and the first quarter of 2017 in the respective aggregate amounts of $64,875, $46,024 and $5,000;
the deferral, following the prepayments, of any further scheduled amortization payments until November 2017 for the 2007 and 2008 credit facilities and until December 2017 for the 2011 credit facility;
an extension of the final maturity date to December 31, 2019 for the 2007 and 2008 credit facilities; and
an increase of the interest rate under the 2007 credit facility to 3.0% over LIBOR from 2.0% over LIBOR. All other terms in our existing credit facilities remained unchanged. During 2015, the Partnership drew down the amount of $115,000 from its 2013 credit facility in order to partly finance the acquisition of the shares of the companies owning the M/T Active, the M/V CMA CGM Amazon, the M/T Amadeus and the M/V CMA CGM Uruguay respectively (Note 5). The Partnership's credit facilities contain customary ship finance covenants, including restrictions as to changes in management and ownership of the mortgaged vessels, the incurrence of additional indebtedness and the mortgaging of vessels and requirements such as, the ratio of EBITDA to Net Interest Expenses to be no less than 2:1, a minimum cash requirement of $500 per vessel, and the ratio of net Total Indebtedness to the aggregate Market Value of the fleet not to exceed 0.725:1. As of December 31, 2016 and 2015, restricted cash amounted to $18,000 and $17,000, respectively and is presented under other non-current assets. The credit facilities also contain a collateral maintenance requirement under which the aggregate fair market value of the collateral vessels should not be less than 120% for the 2015 credit facility and 125% for the other credit facilities, of the aggregate outstanding amount under these facilities. Also the vessel-owning companies may pay dividends or make distributions when no event of default has occurred and the payment of such dividend or distribution has not resulted in a breach of any of the financial covenants. As of December 31, 2016 and 2015 the Partnership was in compliance with all financial covenants. The credit facilities have a general assignment of the earnings, insurances and requisition compensation of the respective collateral vessel or vessels. Each also requires additional security, such as pledge and charge on current accounts and mortgage interest insurance. As of December 31, 2016 there were no undrawn amounts under the Partnership's credit facilities. As of December 31, 2015 the Partnership had an undrawn amount of $35,000 under its 2013 credit facility. For the years ended December 31, 2016, 2015 and 2014, the Partnership recorded interest expense of $22,674, $17,856 and $16,480 respectively which is included in Interest expense and finance cost in the consolidated statements of comprehensive income. As of December 31, 2016 and 2015 the weighted average interest rate of the Partnership's loan facilities was 4.01% and 3.65% respectively. The required annual loan payments to be made subsequent to December 31, 2016 are as follows:
2007 Credit Facility (i) 2008 Credit Facility (ii) 2011 Credit Facility (iii) 2013 Credit Facility (iv) 2015 Credit Facility (v) Total
2017 $12,975 $9,205 $1,000 $17,354 $- $40,534
2018 51,900 36,819 13,000 17,354 328 119,401
2019 121,100 135,617 - 17,354 1,313 275,384
2020 - - - 155,584 1,313 156,897
2021 - - - - 1,313 1,313
Thereafter - - - - 11,483 11,483
Total $185,975 $181,641 $14,000 $207,646 $15,750 $605,012 </t>
  </si>
  <si>
    <t>Financial Instruments</t>
  </si>
  <si>
    <t>Financial Instruments [Abstract]</t>
  </si>
  <si>
    <t>8. Financial Instruments (a) Fair value of financial instruments The Partnership follows the accounting guidance for financial instruments that establishes a framework for measuring fair value under generally accepted accounting principles, and expands disclosure about fair value measurements. This guidance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will be classified and disclosed in one of the following three categories: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value of cash and cash equivalents and restricted cash, which are considered Level 1 items as they represent liquid assets with short-term maturities, trade receivables, amounts due from related parties and due to related parties, trade accounts payable and accrued liabilities approximates their fair value. The fair values of long-term variable rate bank loans approximate the recorded values, due to their variable interest being the LIBOR and due to the fact the lenders have the ability to pass on their funding cost to the Partnership under certain circumstances, which reflects their current assessed risk. We believe the terms of our loans are similar to those that could be procured as of December 31, 2016. LIBOR rates are observable at commonly quoted intervals for the full terms of the loans and hence bank loans are considered Level 2 items in accordance with the fair value hierarchy. (b) Concentration of credit risk Financial instruments which potentially subject the Partnership to significant concentrations of credit risk consist principally of cash and cash equivalents and trade accounts receivable. The Partnership places its cash and cash equivalents, consisting mostly of deposits, with creditworthy financial institutions rated by qualified rating agencies. A limited number of financial institutions hold the Partnership's cash. Most of the Partnership's revenues were derived from a few charterers. For the year ended December 31, 2016 Hyundai Merchant Marine Co Ltd (HMM), Petroleo Brasileiro S.A, CMA CGM and CMTC accounted for 19%, 18%, 17% and 15% of the Partnership's total revenue, respectively. For the year ended December 31, 2015 CMTC and HMM accounted for 29% and 21% of the Partnership's total revenue, respectively. For the year ended December 31, 2014 CMTC, HMM and A.P. Moller-Maersk A.S. (Maersk) accounted for 38%, 24% and 12% of the Partnership's total revenue, respectively. The Partnership does not obtain rights of collateral from its charterers to reduce its credit risk.</t>
  </si>
  <si>
    <t>Accrued Liabilities</t>
  </si>
  <si>
    <t>Accrued Liabilities [Abstract]</t>
  </si>
  <si>
    <t>9. Accrued Liabilities Accrued liabilities consist of the following:
As of December 31,
2016 2015
Accrued loan interest and loan fees $ 114 $ 1,226
Accrued operating expenses 4,360 4,520
Accrued voyage expenses and commissions 2,453 1,188
Accrued general and administrative expenses 934 938
Total $ 7,861 $ 7,872</t>
  </si>
  <si>
    <t>Voyage Expenses and Vessel Operating Expenses</t>
  </si>
  <si>
    <t>Voyage Expenses and Vessel Operating Expenses [Abstract]</t>
  </si>
  <si>
    <t xml:space="preserve">10. Voyage Expenses and Vessel Operating Expenses Voyage expenses and vessel operating expenses consist of the following:
For the years ended December 31,
2016 2015 2014
Voyage expenses:
Commissions $ 4,816 $ 4,421 $ 3,597
Bunkers 2,601 1,753 1,802
Port expenses 892 259 166
Other 1,971 457 680
Total $ 10,280 $ 6,890 $ 6,245
Vessel operating expenses:
Crew costs and related costs $ 37,342 $ 31,788 $ 28,945
Insurance expense 5,772 5,004 4,502
Spares, repairs, maintenance and other expenses 11,688 11,521 6,710
Stores and lubricants 8,203 7,790 6,535
Management fees (Note 4) 10,661 11,219 12,475
Vetting, insurances, spares and repairs (Note 4) 205 489 840
Other operating expenses 3,632 2,522 2,022
Total $ 77,503 $ 70,333 $ 62,029 </t>
  </si>
  <si>
    <t>Income Taxes</t>
  </si>
  <si>
    <t>Income Taxes [Abstract]</t>
  </si>
  <si>
    <t>11. Income Taxes Under the laws of the Marshall Islands and Liberia, the country in which the vessel-owning subsidiaries were incorporated, these companies are not subject to tax on international shipping income. However, they are subject to registration and tonnage taxes in the country in which the vessels are registered and managed from, which have been included in vessel operating expenses in the accompanying consolidated statements of comprehensive income. Pursuant to Section 883 of the United States Internal Revenue Code (the Code) and the regulations thereunder, a foreign corporation engaged in the international operation of ships is generally exempt from U.S. federal income tax on its U.S.-source shipping income if the foreign corporation meets both of the following requirements: (a) the foreign corporation is organized in a foreign country that grants an equivalent exemption to corporations organized in the United States for the types of shipping income (e.g., voyage, time, bareboat charter) earned by the foreign corporation and (b) more than 50% of the voting power and value of the foreign corporation's stock is primarily and regularly traded on an established securities market in the United States and certain other requirements are satisfied (the Publicly-Traded Test). The jurisdictions where the Partnership's vessel-owning subsidiaries are incorporated each grants an equivalent exemption to United States corporations with respect to each type of shipping income earned by the Partnership's vessel-owning subsidiaries. Additionally, our units are only traded on the Nasdaq Global Market, which is considered to be established securities market. The Partnership has satisfied the Publicly-Traded Test for the years ended December 31, 2016, 2015 and 2014 and the ship-owning subsidiaries are exempt from United States federal income taxation with respect to U.S.-source shipping income.</t>
  </si>
  <si>
    <t>Partners' Capital</t>
  </si>
  <si>
    <t>Partners' Capital [Abstract]</t>
  </si>
  <si>
    <t>12. Partners' Capital General: Definition of Available Cash:
less the amount of cash reserves established by our board of directors to:
provide for the proper conduct of the Partnership's business (including reserves for future capital expenditures and for our anticipated credit needs);
comply with applicable law, any of the Partnership's debt instruments, or other agreements; or
provide funds for distributions to the Partnership's unitholders and to the general partner for any one or more of the next four quarters;
plus all cash on hand on the date of determination of available cash for the quarter resulting from working capital borrowings made after the end of the quarter. Working capital borrowings are generally borrowings that are made under our credit agreements and in all cases are used solely for working capital purposes or to pay distributions to partners subject to certain exceptions set forth in the limited partnership agreement. General Partner Interest and IDRs: IDRs represent the right to receive an increasing percentage of quarterly distributions of available cash from operating surplus after the minimum quarterly distribution and the target distribution levels have been achieved. The Partnership's general partner as of December 31, 2016, 2015 and 2014 holds the IDRs. According to the partnership agreement the following table illustrates the percentage allocations of the additional available cash from operating surplus among the unitholders and general partner up to the various target distribution levels. The amounts set forth under Marginal Percentage Interest in Distributions are the percentage interests of the unitholders and general partner in any available cash from operating surplus that is being distributed up to and including the corresponding amount in the column Total Quarterly Distribution Target Amount per Unit, until available cash from operating surplus the Partnership distributes reaches the next target distribution level, if any. The percentage interests shown for the unitholders and general partner for the minimum quarterly distribution are also applicable to quarterly distribution amounts that are less than the minimum quarterly distribution. The percentage interests shown below assume that the Partnership's general partner maintains a 2% general partner interest and that it has not transferred its incentive distribution rights.
Marginal Percentage
Total Quarterly Unitholders General
Minimum Quarterly Distribution $0.3750 98 % 2 %
First Target Distribution up to $0.4313 98 % 2 %
Second Target Distribution above $0.4313 up to $0.4688 85 % 15 %
Third Target Distribution above $0.4688 up to $0.5625 75 % 25 %
Thereafter above $0.5625 50 % 50 % On August 21, 2014, the Fourth Amendment to the Second Amended and Restated Agreement of Limited Partnership of the Partnership was approved, by the Partnership's annual general meeting, so as to revise the target distributions to holders of IDRs. The Fourth Amendment resets the thresholds for the IDRs as follows:
Marginal Percentage
Total Quarterly Unitholders General
Minimum Quarterly Distribution $0.2325 98 % 2 %
First Target Distribution up to $0.2425 98 % 2 %
Second Target Distribution above $0.2425 up to $0.2675 85 % 15 %
Third Target Distribution above $0.2675 up to $0.2925 75 % 25 %
Thereafter above $0.2925 65 % 35 % Following the annual general meeting, CMTC unilaterally notified the Partnership that it has decided to waive its rights to receive quarterly incentive distributions between $0.2425 and $0.25. This waiver effectively increases the First Threshold and the lower band of the Second Threshold (as referenced in the table above) from $0.2425 to $0.25. Distributions of Available Cash From Operating Surplus:
first, 98% to all unitholders, pro rata, and 2.0% to our general partner, until we distribute for each outstanding unit an amount equal to the minimum quarterly distribution for that quarter; and
thereafter, in the manner described in the above table. During 2012 and 2013 the Partnership issued in total 24,655,554 Class B Convertible Preferred Units to a group of investors including CMTC according to two separate Class B Convertible Preferred Unit Subscription Agreements (the Agreements) that the Partnership had entered with this group of investors in 2012 and 2013. The holders of the Class B Convertible Preferred Units have the right to convert all or a portion of such Class B Convertible Preferred Units at any time into Common Units at the conversion price of $9 per Class B Convertible Preferred Unit and a conversion rate of one Common Unit per one Class B Convertible Preferred Unit. The Conversion Ratio and the Conversion Price shall be adjusted upon the occurrence of certain events described in the limited partnership agreement. Commencing on May 23, 2015, in the event the 30-day volume-weighted average trading price (VWAP) and the daily VWAP of the Common Units on the National Securities Exchange on which the Common Units are listed or admitted to trading exceeds 130% of the then applicable Conversion Price for at least 20 Trading Days out of the 30 consecutive Trading Day period used to calculate the 30-day VWAP (the Partnership Mandatory Conversion Event) the Partnership acting pursuant to direction and approval of the Conflicts Committee (following consultation with the full board of directors), shall have the right to convert the Class B Convertible Preferred Units then outstanding in whole or in part into Common Units at the then-applicable Conversion Ratio. The holders of the outstanding Class B Convertible Preferred Units as of an applicable record date shall be entitled to receive, when, as and if authorized by the Partnership's board of directors or any duly authorized committee, out of legally available funds for such purpose, (a) first, the minimum quarterly Class B Convertible Preferred Unit Distribution Rate on each Class B Convertible Preferred Unit and (b) second, any cumulative Class B Convertible Preferred Unit Arrearage then outstanding, prior to any other distributions made in respect of any other Partnership Interests pursuant to the Agreements in cash. The minimum quarterly Class B Convertible Preferred Unit Distribution Rate shall be payable quarterly which is generally expected to be February 10, May 10, August 10 and November 10, or, if any such date is not a business day, the next succeeding business day. No distribution on the Class B Convertible Preferred Units shall be authorized by the board of directors or declared or paid or set apart for payment by the Partnership at such time as the terms and provisions of any agreement of the Partnership, including any agreement relating to its indebtedness, prohibits such authorization, declaration, payment or setting apart for payment or provides that such authorization, declaration, payment or setting apart for payment would constitute a breach thereof, or a default thereunder, or if such authorization, declaration, payment or setting apart for payment shall be restricted or prohibited by law. The foregoing, distributions with respect to the Class B Convertible Preferred Units shall accumulate as of the Class B Convertible Preferred Unit distribution payment date on which they first become payable whether or not any of the foregoing restrictions exist, whether or not there is sufficient Available Cash for the payment thereof and whether or not such distributions are authorized. A cumulative Class B Convertible Preferred Unit arrearage shall not bear interest and holders of the Class B Convertible Preferred Units shall not be entitled to any distributions, whether payable in cash, property or Partnership Interests, in excess of the then cumulative Class B Convertible Preferred Unit arrearage plus the minimum quarterly Class B Convertible Preferred Unit distribution rate for such quarter. With respect to Class B Convertible Preferred Units that are converted into Common Units, the holder thereof shall not be entitled to a Class B Convertible Preferred Unit distribution and a Common Unit distribution with respect to the same period, but shall be entitled only to the distribution to be paid based upon the class of Units held as of the close of business on the record date for the distribution in respect of such period; provided, however, that the holder of a converted Class B Convertible Preferred Unit shall remain entitled to receive any accrued but unpaid distributions due with respect to such Unit on or as of the prior Class B Convertible Preferred Unit distribution payment date; and provided, further , that if the Partnership exercises the Partnership Mandatory Conversion Right to convert the Class B Convertible Preferred Units pursuant to this Agreements then the holders' rights with respect to the distribution for the Quarter in which the Partnership Mandatory Conversion Notice is received is as set forth in the limited partnership agreement. During 2015 and 2014 various holders of Class B Convertible Preferred Units including CMTC converted 1,240,404 and 4,698,484 Class B Convertible Preferred Units into common units respectively. As a result in the Partnership's Consolidated Statements of Changes in Partners' Capital, the Partnership's Limited Partners-Preferred Unitholders decreased by $10,642 and $40,287 and Partnership's Limited Partners-Common Unitholders, increased by $10,642 and $40,287, respectively for the years ended December 31, 2015, and 2014. The conversion rate was one common unit per one Class B Convertible Preferred Unit. During 2016 no such conversion occurred. During 2015 and 2014 CMTC converted 315,908 and 358,624 common units into general partner units respectively, in order for CGP to maintain its 2% interest in the Partnership. As a result in the Partnership's Consolidated Statements of Changes in Partners' Capital the Partnership's Limited Partners-Common Unitholders decreased by $2,742 and $3,696 and General Partner increased by $2,742 and $3,696, respectively for the years ended December 31, 2015 and 2014. During 2016 CMTC did not convert any common units into general partners units. On October 24, 2016, the Partnership issued 283,696 common units according to the terms of the share purchase agreement that the Partnership entered into with CMTC in order to partly finance the acquisition of the shares of the vessel owning company of M/T Amor (Notes 3, 5). In September 2016, the Partnership entered into an equity distribution agreement with UBS Securities LLC (UBS) under which the Partnership may sell, from time to time, through UBS, as its sales agent, new common units having an aggregate offering amount of up to $50,000 (the ATM offering). The equity distribution agreement provides that UBS, when it is acting as the Partnership's sales agent, will be entitled to compensation of up to 2% of the gross sales price of the common units sold through UBS from time to time. Since the launch of the ATM offering until December 31, 2016, the Partnership issued 1,401,481 new common units resulting in net proceeds of $4,546 after the payment of commission to the sales agent, but before offering expenses. For the year ended December 31, 2016, the Partnership recognized offering expenses of $890 in connection with the ATM offering. In December 2015, the Partnership issued 850,000 common units under its Omnibus Incentive Compensation Plan (Note 13). In April 2015, the Partnership completed successfully a follow-on equity offering of 14,555,000 common units, including 1,100,000 common units sold to CMTC and 1,755,000 common units representing the overallotment option at a net price of $9.53 per common unit, receiving proceeds of $133,327 after the deduction of the underwriters' commissions. After the deduction of expenses relating to this equity offering, the net proceeds amounted to $132,588. In September 2014, the Partnership completed successfully a follow-on equity offering of 17,250,000 common units, including 2,250,000 common units representing the overallotment option which was fully exercised, at a net price of $10.53 per common unit, receiving proceeds of $173,932 after the deduction of the underwriters' commissions. After the deduction of expenses relating to this equity offering the net proceeds of this offering amounted to $173,504. The Partnership used an amount of $60,000 of the net proceeds to acquire common units from CMTC at a price per unit equal to the offering price (net of underwriting discount). The number of units acquired was equal to an aggregate of 5,950,610 common units which were cancelled immediately, in accordance with the terms of the offering. Furthermore, the Partnership used an additional amount of $30,224 of the net proceeds of the offering as an advance payment to CMTC in connection with the acquisition of the five new buildings described in the Master Agreement (Note 5). The remaining balance of the net proceeds of the offering was used by the Partnership to partly finance the acquisition cost of $311,500, of the new buildings from CMTC and for general Partnership purposes. As of December 31, 2016 and 2015 our partners' capital included the following units:
As of December 31, As of December 31,
Common units 122,094,633 120,409,456
General partner units 2,439,989 2,439,989
Preferred units 12,983,333 12,983,333
Total partnership units 137,517,955 135,832,778</t>
  </si>
  <si>
    <t>Omnibus Incentive Compensation Plan</t>
  </si>
  <si>
    <t>Omnibus Incentive Compensation Plan [Abstract]</t>
  </si>
  <si>
    <t xml:space="preserve">13. Omnibus Incentive Compensation Plan On April 29, 2008, the board of directors approved the Partnership's Plan according to which the Partnership may issue a limited number of awards, not to exceed 500,000 units. The Plan was amended on July 22, 2010 increasing the aggregate number of restricted units issuable under the Plan to 800,000 which was then increased to 1,650,000 common units on August 21, 2014, at the annual general meeting of the Partnership's unit holders. The Plan is administered by the general partner as authorized by the board of directors. The persons eligible to receive awards under the Plan are officers, directors, and executive, managerial, administrative and professional employees of the Manager, or CMTC, or other eligible persons (collectively, key persons) as the general partner, in its sole discretion, shall select based upon such factors as it deems relevant. Members of the board of directors and officers of the general partner are considered to be employees of the Partnership (Employees) for the purposes of recognition of equity compensation expense, while employees of the Manager, CMTC and other eligible persons under the plan are not considered to be employees of the Partnership (Non-Employees). Awards may be made under the Plan in the form of incentive stock options, non-qualified stock options, stock appreciation rights, dividend equivalent rights, restricted stock, unrestricted stock, restricted stock units and performance shares. On December 23, 2015 the Partnership awarded 240,000 and 610,000 unvested units to Employees and Non-Employees, respectively. Awards granted to certain Employees and Non Employees will vest in three equal annual instalments. The remaining awards will vest on December 31, 2018. All unvested units are conditional upon the grantee's continued service as Employee and/or Non-Employee until the applicable vesting date. The unvested units accrued distributions as declared and paid which are retained by the custodian of the Plan until the vesting date at which time they are payable to the grantee. As unvested unit grantees accrued distributions on awards that are expected to vest, such distributions are charged to Partner's capital. As of December 31, 2016 the unvested units accrued $324 of distributions. The following table contains details of our plan:
Employee equity compensation Non-Employee equity compensation
Unvested Units Units Grant-date fair Units Award-date fair
Unvested on January 1, 2016 240,000 $ 1,325 610,000 $ 3,367
Vested 33,332 184 117,500 374
Unvested on December 31, 2016 206,668 $ 1,141 492,500 $ 2,993 For the years ended December 31, 2016, 2015, and 2014 the equity compensation expense that has been charged in the consolidated statements of comprehensive income was $439, $10 and $0 for the Employee awards and $635, $24 and $0 for the Non-Employee awards, respectively. This expense has been included in general and administrative expenses in the consolidated statements of comprehensive income for each respective year. As of December 31, 2016 the total compensation cost related to non vested awards is $2,157 and is expected to be recognized over a weighted average period of two years. The Partnership uses the straight-line method to recognize the cost of the awards. </t>
  </si>
  <si>
    <t>Net Income Per Unit</t>
  </si>
  <si>
    <t>Net Income Per Unit [Abstract]</t>
  </si>
  <si>
    <t xml:space="preserve">14. Net Income Per Unit The general partner's and common unit holders' interests in net income are calculated as if all net income for periods subsequent to April 4, 2007, were distributed according to the terms of the partnership agreement, regardless of whether those earnings would or could be distributed. The partnership agreement does not provide for the distribution of net income; rather, it provides for the distribution of available cash (Note 12), which is a contractually-defined term that generally means all cash on hand at the end of each quarter after establishment of cash reserves determined by the Partnership's board of directors to provide for the proper resources for the Partnership's business. Unlike available cash, net income is affected by non-cash items. The Partnership follows the guidance relating to the Application of the Two-Class Method and its application to Master Limited Partnerships which considers whether the incentive distributions of a master limited partnership represent a participating security when considered in the calculation of earnings per unit under the Two-Class Method. This guidance also considers whether the partnership agreement contains any contractual limitations concerning distributions to the IDRs that would impact the amount of earnings to allocate to the IDRs for each reporting period. Under the partnership agreement, the holder of the IDRs in the Partnership, which is currently CGP, assuming that there are no cumulative arrearages on common unit distributions, has the right to receive an increasing percentage of cash distributions (Note 12). The Partnership excluded the effect of the 12,983,333, 12,983,333 and 14,223,737 Class B Convertible Preferred Units in calculating dilutive EPU as of December 31, 2016, 2015 and 2014, respectively as they were anti-dilutive. As of December 31, 2016 and 2015 the Partnership excluded the effect of 699,168 and 850,000 non-vested unit awards in calculating dilutive EPU for its common unitholders as they were anti-dilutive. As of December 31, 2014 there were no non-vested units. The non-vested units are participating securities because they received distributions from the Partnership and these distributions do not have to be returned to the Partnership if the non-vested units are forfeited by the grantee. The Partnership's net income for the years ended December 31, 2016, 2015 and 2014 did not exceed the First Target Distribution Level, and as a result, the assumed distribution of net income did not result in the use of increasing percentages to calculate CGP's interest in net income. The two class method used to calculate EPU is as follows:
BASIC AND DILUTED 2016 2015 2014
Numerators
Partnership's net income $ 52,489 $ 55,410 $ 44,012
Less:
Preferred unit holders' interest in Partnership's net income 11,101 11,334 14,042
General Partner's interest in Partnership's net income 818 879 593
Partnership's net income allocable to unvested units 285 8 
Common unit holders' interest in Partnership's net income $ 40,285 $ 43,189 $ 29,377
Denominators
Weighted average number of common units outstanding, basic and diluted 119,803,329 115,030,879 93,353,168
Net income per common unit:
Basic and Diluted $ 0.34 $ 0.38 $ 0.31 </t>
  </si>
  <si>
    <t>Hyundai Merchant Marine Co. Ltd ("HMM") charters restructuring</t>
  </si>
  <si>
    <t>Hyundai Merchant Marine Co. Ltd ("HMM") charters restructuring [Abstract]</t>
  </si>
  <si>
    <t xml:space="preserve"> 15. Hyundai Merchant Marine Co. Ltd (HMM) charters restructuring HMM, the charterer of five of the Partnership's vessels, namely Hyundai Prestige, Hyundai Premium, Hyundai Paramount, Hyundai Privilege and Hyundai Platinum (the HMM Vessels), each under time charter expiring in 2024 and 2025, has experienced financial difficulties and has pursued a financial restructuring involving various creditors and vessel owners. As part of the various agreements that HMM reached with its creditors and vessel owners under its voluntary debt restructuring, the owning companies of the HMM Vessels entered into a Charter Restructuring Agreement on July 15, 2016. This agreement provides for the reduction of the gross charter rate payable under the respective charter parties by 20% to $23.5 per day from $29.4, for a three and a half year period starting in July 2016 and ending in December 2019 (the Charter Reduction Period). As compensation the Partnership received 4,398,910 HMM common shares on August 4, 2016, which the Partnership recognized as a Trading asset at the amount of $29,706 being the fair value of the shares with a corresponding Deferred revenue, current and Deferred revenue to be amortized within revenue, over the remaining duration of each time charter. The shares were immediately sold on the Stock Market Division of the Korean Exchange for aggregate cash consideration of $29,706. The Charter Restructuring Agreement further provides that at the end of the Charter Reduction Period, the charter rate under the respective charter parties will be restored to the original daily rate of $29.4 until the expiry of each charter in 2024 and 2025. </t>
  </si>
  <si>
    <t>Commitments and Contingencies</t>
  </si>
  <si>
    <t>Commitments and Contingencies [Abstract]</t>
  </si>
  <si>
    <t xml:space="preserve">16. Commitments and Contingencies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Partnership's vessels. The Partnership is not aware of any such claims or contingent liabilities, which should be disclosed, or for which a provision should be established in the accompanying consolidated financial statements. The Partnership accrues for the cost of environmental liabilities when management becomes aware that a liability is probable and is able to reasonably estimate the probable exposure. Currently, the Partnership is not aware of any such claims or contingent liabilities, which should be disclosed, or for which a provision should be established in the consolidated financial statements. An estimated loss from a contingency should be accrued by a charge to expense and a liability recorded only if all of the following conditions are met:
Information available prior to the issuance of the financial statement indicates that it is probable that a liability has been incurred at the date of the financial statements.
The amount of the loss can be reasonably estimated. (a)Lease Commitments:
Year ended December 31, Amount
2017 $ 210,265
2018 141,801
2019 102,351
2020 89,965
2021 54,585
Thereafter 167,559
Total $ 766,526 </t>
  </si>
  <si>
    <t>Subsequent Events</t>
  </si>
  <si>
    <t>Subsequent Events [Abstract]</t>
  </si>
  <si>
    <t>17. Subsequent Events (a) Dividends: (b) Dividends:</t>
  </si>
  <si>
    <t>Significant Accounting Policies (Policy)</t>
  </si>
  <si>
    <t>Principles of Consolidation:</t>
  </si>
  <si>
    <t>(a) Principles of Consolidation :</t>
  </si>
  <si>
    <t>Use of Estimates:</t>
  </si>
  <si>
    <t>(b) Use of Estimates:</t>
  </si>
  <si>
    <t>Accounting for Revenue, Voyage and Operating Expenses:</t>
  </si>
  <si>
    <t>(c) Accounting for Revenue, Voyage and Operating Expenses: Time, bareboat and voyage charter revenues are recognized when a charter agreement exists, charter rate is fixed and determinable, the vessel is made available to the lessee, and collection of the related revenue is reasonably assured. Revenues are recognized ratably on a straight line basis over the period of the respective charter. Revenues from profit sharing arrangements in time charters represent a portion of time charter equivalent (voyage income less direct expenses, divided by operating days), that exceeds the agreed base rate and are recognized in the period earned. Deferred revenue represents cash and other assets received in advance of being earned and deferred revenue resulting from straight-line revenue recognition in respect of charter agreements that provide for varying charter rates. The portion of the deferred revenue that will be earned within the next twelve months is classified as current liability and the rest as long-term liability. Vessel voyage expenses are direct expenses to voyage revenues and primarily consist of commissions, port expenses, canal dues and bunkers. Commissions are expensed over the related charter period and all the other voyage expenses are expensed as incurred. In general, under time and bareboat charter agreements, all voyages expenses, except commissions are assumed by the charterer. For voyage charters, all voyage expenses are paid by the Partnership. Vessel operating expenses presented in the consolidated financial statements mainly consist of:
Management fees payable to the Partnership's manager, Capital Shipmanagement Corp. (the Manager or CSM) under three different types of Management agreements (Note 4); and Actual operating expenses such as crewing, repairs and maintenance, insurance, stores, spares, lubricants and other operating expenses. Vessel operating expenses are expensed as incurred.</t>
  </si>
  <si>
    <t>Foreign Currency Transactions:</t>
  </si>
  <si>
    <t>(d) Foreign Currency Transactions:</t>
  </si>
  <si>
    <t>Cash and Cash Equivalents:</t>
  </si>
  <si>
    <t>(e) Cash and Cash Equivalents:</t>
  </si>
  <si>
    <t>Restricted Cash:</t>
  </si>
  <si>
    <t>(f) Restricted cash:</t>
  </si>
  <si>
    <t>Trade Accounts Receivable, Net:</t>
  </si>
  <si>
    <t>(g) Trade Accounts Receivable, Net:</t>
  </si>
  <si>
    <t>Inventories:</t>
  </si>
  <si>
    <t>(h) Inventories:</t>
  </si>
  <si>
    <t>Fixed Assets:</t>
  </si>
  <si>
    <t>(i) Fixed Assets:</t>
  </si>
  <si>
    <t>Impairment of Long-Lived Assets:</t>
  </si>
  <si>
    <t>(j) Impairment of Long-lived Assets: In recent years, market conditions, as compared to previous years, have changed significantly as a result of the global credit crisis and resulting slowdown in world trade. Charter rates decreased and values of assets were affected. The Partnership considered these market developments as indicators of potential impairment of the carrying amount of its long-lived assets. The Partnership has performed an undiscounted cash flow test based on US GAAP as of December 31, 2016 and 2015, determining undiscounted projected net operating cash flows for the vessels and comparing them to the carrying values of the vessels, and any related intangible assets and liabilities. In developing estimates of future cash flows, the Partnership made assumptions about future charter rates, utilization rates, vessel operating expenses, future dry docking costs and the estimated remaining useful life of the vessels. These assumptions are based on historical trends as well as future expectations that are in line with the Partnership's historical performance and expectations for the vessels' utilization under the current deployment strategy. Based on these assumptions, the Partnership determined that the vessels' and their related intangible assets and liabilities were not impaired as of December 31, 2016 and 2015.</t>
  </si>
  <si>
    <t>Intangible assets:</t>
  </si>
  <si>
    <t>(k) Intangible assets:</t>
  </si>
  <si>
    <t>Deferred charges, net:</t>
  </si>
  <si>
    <t>(l) Deferred charges net:</t>
  </si>
  <si>
    <t>Net Income Per Limited Partner Unit:</t>
  </si>
  <si>
    <t>(m) Net Income Per Limited Partner Unit:</t>
  </si>
  <si>
    <t>Segment Reporting:</t>
  </si>
  <si>
    <t>(n) Segment Reporting:</t>
  </si>
  <si>
    <t>Omnibus Incentive Compensation Plan:</t>
  </si>
  <si>
    <t xml:space="preserve">(o) Omnibus Incentive Compensation Plan: </t>
  </si>
  <si>
    <t>Recent Accounting Pronouncements:</t>
  </si>
  <si>
    <t>(p) Recent Accounting Pronouncements: In November 2016 In August 2016, the FASB issued the ASU 2016-15 - classification of certain cash payments and cash receipts. This ASU addresses certain cash flow issues with the objective of reducing the existing diversity in practice. This update is effective for public entities with reporting periods beginning after December 15, 2017, including interim periods within those years. Early adoption is permitted, including adoption in an interim period. It must be applied retrospectively to all periods presented but may be applied prospectively from the earliest date practicable, if retrospective application would be impracticable. The Partnership believes that the implementation of this update will not have any material impact on its financial statements and has not elected early adoption. In March 2016, the FASB issued the ASU No 2016-09, Stock Compensation, which is intended to simplify several aspects of the accounting for share-based payment award transactions. The guidance will be effective for the fiscal year beginning after December 15, 2016, including interim periods within that year. The Partnership believes that the implementation of this update will not have any material impact on its financial statements. In February 2016, the FASB issued the ASU 2016-02, Leases (Topic 842). The main provision of this ASU is the recognition of lease assets and lease liabilities by lessees for those leases classified as operating leases. The FASB decided to not fundamentally change lessor accounting. However, some changes have been made to lessor accounting to conform and align that guidance with the lessee guidance and other areas within U.S. GAAP. The new leases standard requires a modified retrospective transition approach for all leases existing at, or entered into after, the date of initial application, with an option to use certain transition relief. This update is effective for public entities with reporting periods beginning after December 15, 2018, including interim periods within those years. Early adoption is permitted. The Partnership is currently evaluating the impact, if any, of the adoption of this new standard. In July 2015, the FASB issued the ASU 2015-11, Simplifying the Measurement of Inventory to simplify the measurement of inventory using first-in, first out (FIFO) or average cost method. According to this ASU an entity should measure inventory at the lower of cost and net realizable value. Net realizable value is the estimated selling prices less reasonably predictable costs of completion, disposal and transportation. This update is effective for public entities with reporting periods beginning after December 15, 2016. Early adoption is permitted. The Partnership believes that the implementation of this update will not have any material impact on its financial statements and has not elected the early adoption. On May 28, 2014, the FASB issued the ASU No 2014-09 Revenue from Contracts with Customers. ASU 2014-09, as amended, outlines a single comprehensive model for entities to use in accounting for revenue arising from contracts with customers and supersedes most current revenue recognition guidance, including industry-specific guidance. This standard is effective for public entities with reporting periods beginning after December 15, 2017. Early application is permitted only as of annual reporting periods (including interim reporting periods within those periods) beginning after December 15, 2016. The Partnership believes that the implementation of this standard will not have a material impact on the financial statements since the revenues are generated largely from medium and long charters and has not elected early adoption.</t>
  </si>
  <si>
    <t>Basis of Presentation and General Information (Tables)</t>
  </si>
  <si>
    <t>List of Subsidiaries</t>
  </si>
  <si>
    <t>Subsidiary Date of Name of Vessel Owned by DWT Date acquired Date acquired
Capital Product Operating LLC 01/16/2007    
Crude Carriers Corp. 10/29/2009   09/30/2011 
Crude Carriers Operating Corp. 01/21/2010   09/30/2011 
Shipping Rider Co. 09/16/2003 M/T Atlantas II 36,760 04/04/2007 04/26/2006
Canvey Shipmanagement Co. 03/18/2004 M/T Assos 47,872 08/16/2010 04/04/2007 05/17/2006
Centurion Navigation Limited 08/27/2003 M/T Aktoras (M/T British Envoy) 36,759 04/04/2007 07/12/2006
Polarwind Maritime S.A. 10/10/2003 M/T Agisilaos 36,760 04/04/2007 08/16/2006
Carnation Shipping Company 11/10/2003 M/T Arionas 36,725 04/04/2007 11/02/2006
Apollonas Shipping Company 02/10/2004 M/T Avax 47,834 04/04/2007 01/12/2007
Tempest Maritime Inc. 09/12/2003 M/T Aiolos (M/T British Emissary) 36,725 04/04/2007 03/02/2007
Iraklitos Shipping Company 02/10/2004 M/T Axios 47,872 04/04/2007 02/28/2007
Epicurus Shipping Company 02/11/2004 M/T Atrotos 47,786 03/01/2010 05/08/2007 05/08/2007
Laredo Maritime Inc. 02/03/2004 M/T Akeraios 47,781 07/13/2007 07/13/2007
Lorenzo Shipmanagement Inc. 05/26/2004 M/T Apostolos 47,782 09/20/2007 09/20/2007
Splendor Shipholding S.A. 07/08/2004 M/T Anemos I 47,782 09/28/2007 09/28/2007
Ross Shipmanagement Co. 12/29/2003 M/T Attikos 12,000 09/24/2007 01/20/2005
Sorrel Shipmanagement Inc. 02/07/2006 M/T Alexandros II (M/T Overseas Serifos) 51,258 01/29/2008 01/29/2008
Baymont Enterprises Incorporated 05/29/2007 M/T Amore Mio II 159,982 03/27/2008 07/31/2007
Forbes Maritime Co. 02/03/2004 M/T Aristofanis 12,000 04/30/2008 06/02/2005
Wind Dancer Shipping Inc. 02/07/2006 M/T Aristotelis II (M/T Overseas Sifnos) 51,226 06/17/2008 06/17/2008
Belerion Maritime Co. 01/24/2006 M/T Aris II (M/T Overseas Kimolos) 51,218 08/20/2008 08/20/2008
Mango Finance Corp. 07/14/2006 M/T Agamemnon II 51,238 04/07/2009 11/24/2008
Navarro International S.A. 07/14/2006 M/T Ayrton II 51,260 04/13/2009 04/10/2009
Adrian Shipholding Inc. 06/22/2004 M/T Alkiviadis 36,721 06/30/2010 03/29/2006
Patroklos Marine Corp. 06/17/2008 M/V Cape Agamemnon 179,221 06/09/2011 01/25/2011
Cooper Consultants Co. renamed to 04/06/2006 M/T Miltiadis M II 162,397 09/30/2011 04/26/2006
Amoureux Carriers Corp. 04/14/2010 M/T Amoureux 149,993 09/30/2011 
Aias Carriers Corp. 04/14/2010 M/T Aias 150,393 09/30/2011 
Agamemnon Container Carrier Corp. 04/19/2012 M/V Agamemnon 108,892 12/22/2012 06/28/2012
Archimidis Container Carrier Corp. 04/19/2012 M/V Archimidis 108,892 12/22/2012 06/22/2012
Aenaos Product Carrier S.A. 10/16/2013 M/T Aristotelis 51,604 11/28/2013 
Anax Container Carrier S.A 04/08/2011 M/V Hyundai 63,010 09/11/2013 02/19/2013
Hercules Container Carrier S.A. 04/08/2011 M/V Hyundai 63,010 03/20/2013 03/11/2013
Iason Container Carrier S.A 04/08/2011 M/V Hyundai 63,010 03/27/2013 03/27/2013
Thiseas Container Carrier S.A. 04/08/2011 M/V Hyundai 63,010 09/11/2013 05/31/2013
Cronus Container Carrier S.A. 07/19/2011 M/V Hyundai 63,010 09/11/2013 06/14/2013
Miltiadis M II Corp. 08/28/2012    
Dias Container Carrier S.A 05/16/2013 M/V Akadimos (renamed to CMA CGM 115,145 06/10/2015 06/10/2015
Poseidon Container Carrier S.A 05/16/2013 M/V Adonis (renamed to  CMA CGM 115,639 09/18/2015 09/18/2015
Isiodos Product Carrier S.A 05/31/2013 M/T Active (1) 50,136 03/31/2015 03/31/2015
Titanas Product Carrier S.A 05/31/2013 M/T Amadeus (1) 50,108 06/30/2015 06/30/2015
Atrotos Container Carrier S.A 10/25/2013 M/V Anaxagoras (renamed to CMA CGM Magdalena) (1) 115,639 02/26/2016 02/26/2016
Filonikis Product Carrier S.A 05/31/2013 M/T Amor 49,999 10/24/2016 09/30/2015</t>
  </si>
  <si>
    <t>Acquisitions (Tables) - Filonikis Product Carrier S.A.</t>
  </si>
  <si>
    <t>Business Acquisition [Line Items]</t>
  </si>
  <si>
    <t>Purchase price allocation</t>
  </si>
  <si>
    <t>As of October 24, 2016
Vessel $ 31,600
Above market acquired time charters $ 1,061
Identifiable assets $ 32,661
Loan $ (15,750 )
Net assets acquired $ 16,911
Purchase price $ (16,911)</t>
  </si>
  <si>
    <t>Identifiable intangible assets</t>
  </si>
  <si>
    <t>Intangible assets As of Duration of time charters acquired
Above market acquired time charter $1,061 1 year</t>
  </si>
  <si>
    <t>Unaudited Pro Forma Financial Information</t>
  </si>
  <si>
    <t>For the year ended December, 31
2016 2015
Total revenues $ 245,825 $ 221,638
Partnership's net income $ 53,677 $ 55,430
Preferred unit holders' interest in Partnership's net income $ 11,101 $ 11,334
General Partner's interest in Partnership's net income $ 850 $ 881
Common unit holders interest in Partnership's net income $ 41,726 $ 43,215
Net income per common unit basic and diluted $ 0.35 $ 0.38</t>
  </si>
  <si>
    <t>Transactions with Related Parties (Tables)</t>
  </si>
  <si>
    <t>Balances and Transactions with Related Parties</t>
  </si>
  <si>
    <t xml:space="preserve">Consolidated Balance Sheets As of As of
Assets:
Advances for vessels under construction Note (5a) - 18,172
Total assets $ - $ 18,172
Liabilities:
Manager - payments on behalf of the Partnership (a) $ 15,126 $ 21,264
Management fee payable to CSM (b) 969 890
Due to related parties $ 16,095 $ 22,154
Deferred revenue - current (e) 2,925 4,253
Total liabilities $ 19,020 $ 26,407
For the year ended December 31,
Consolidated Statements of Income 2016 2015 2014
Revenues (c) $ 36,026 $ 63,731 $ 72,870
Voyage expenses 360 411 338
Vessel operating expenses 10,866 11,708 13,315
General and administrative expenses (d) 2,076 2,569 2,996 </t>
  </si>
  <si>
    <t>Charter Agreements</t>
  </si>
  <si>
    <t>Vessel Name Time Commencement of Termination or Gross (Net) Daily
M/T Agisilaos 1 TC 09/2014 09/2015 $14.3 ($14.1)
M/T Agisilaos 1 TC 09/2015 06/2016 $14.5 ($14.3)
M/T Axios 1 TC 07/2014 06/2015 $14.8 ($14.6)
M/T Arionas 1.2 TC 12/2014 01/2016 $15.0 ($14.8)
M/T Amore Mio II 1 TC 12/2013 04/2015 $17.0 ($16.8)
M/T Amore Mio II 1 to 1.2 TC 04/2015 09/2015 $27.0 ($26.7)
M/T Amore Mio II 0.9 TC 08/2016 06/2017 $21.0 ($20.7)
M/T Avax 1 TC 09/2014 06/2015 $14.8 ($14.6)
M/T Akeraios 1.5 TC 07/2013 03/2015 $15.0 ($14.8)
M/T Akeraios 2 TC 03/2015 04/2016 $15.6 ($15.4)
M/T Apostolos 1.2 to 1.5 TC 10/2013 04/2015 $14.9 ($14.7)
M/T Apostolos 2 TC 04/2015 01/2016 $15.6 ($15.4)
M/T Anemos I 1.2 to 1.5 TC 12/2013 06/2015 $14.9 ($14.7)
M/T Anemos I 1 TC 06/2015 01/2016 $17.3 ($17.0)
M/T Aristotelis 1.5 to 2 TC 12/2013 12/2015 $17.0 ($16.8)
M/T Aristotelis 1.1 to 1.3 TC 12/2015 12/2016 $19.0 ($18.8)
M/T Amoureux 1 TC 01/2014 04/2015 $24.0 ($23.7)
M/T Aias 1 TC 12/2013 02/2015 $24.0 ($23.7)
M/T Assos 1 TC 06/2014 04/2015 $14.8 ($14.6)
M/T Atrotos 1 TC 05/2014 05/2015 $14.8 ($14.6)
M/T Atrotos 1 TC 05/2015 12/2015 $15.3 ($15.1)
M/T Ayrton II 2 TC 02/2016 01/2018 $18.0 ($17.8)
M/T Miltiadis M II 0.6 TC 09/2015 05/2016 $35.0 ($34.6)
M/T Miltiadis M II 0.9 TC 08/2016 06/2017 $25.0 ($24.7)
M/T Active 2 TC 04/2015 06/2015 $17.0 ($16.8)
M/T Amadeus 2 TC 06/2015 05/2017 $17.0 ($16.8)
M/T Atlantas II 1TC 10/2016 08/2017 $13.0 ($12.8)</t>
  </si>
  <si>
    <t>Fixed Assets (Tables)</t>
  </si>
  <si>
    <t>Advances for vessels under construction - related party</t>
  </si>
  <si>
    <t>Advances for vessels under construction - related party
Balance as at January 1, 2015 $66,641
Additions -
Transfer to vessels (48,469 )
Balance as at December 31, 2015 $18,172
Additions 
Transfer to vessels (18,172 )
Balance as at December 31, 2016 $ -</t>
  </si>
  <si>
    <t>Vessels, net</t>
  </si>
  <si>
    <t>Vessel Cost Accumulated depreciation Net book value
Balance as at January 1, 2015 $ 1,396,735 $ (276,665) $ 1,120,070
Acquisitions and improvements 208,523 - 208,523
Transfer from Advances for vessels under construction-related party 48,469 - 48,469
Depreciation for the period - (61,577 ) (61,577 )
Balance as at December 31, 2015 $ 1,653,727 $ (338,242) $ 1,315,485
Acquisitions and improvements 103,790 - 103,790
Transfer from Advances for vessels under construction-related party 18,172 - 18,172
Depreciation for the period - (69,716 ) (69,716 )
Balance as at December 31, 2016 $ 1,775,689 $ (407,958) $ 1,367,731</t>
  </si>
  <si>
    <t>Above market acquired charters (Tables)</t>
  </si>
  <si>
    <t>Above market acquired charters Book value
Carrying amount as at January 1, 2015 $ 115,382
Amortization $ (14,864 )
Carrying amount as at December 31, 2015 $ 100,518
Acquisitions $ 4,267
Amortization $ (14,542 )
Carrying amount as at December 31, 2016 $ 90,243</t>
  </si>
  <si>
    <t>Above market acquired charter future amortization expense</t>
  </si>
  <si>
    <t>For the twelve month period ended December 31, Amount
2017 $ 15,209
2018 $ 14,381
2019 $ 14,381
2020 $ 11,696
2021 $ 8,417
Thereafter $ 26,159
Total $ 90,243</t>
  </si>
  <si>
    <t>Long-Term Debt (Tables)</t>
  </si>
  <si>
    <t>Long-Term Debt Covenants [Abstract]</t>
  </si>
  <si>
    <t>Bank Loans</t>
  </si>
  <si>
    <t xml:space="preserve">Bank loans As of December 31, 2016 As of December 31, 2015 Margin
(i) Issued in March 2007 maturing in December 2019 (the 2007 credit facility) 185,975 185,975 3.00%
(ii) Issued in March 2008 maturing in December 2019 (the 2008 credit facility) 181,641 181,641 3.00%
(iii) Issued in June 2011 maturing in March 2018 (the 2011 credit facility) 14,000 14,000 3.25%
(iv) Issued in September 2013 maturing in December 2020 (the 2013 credit facility) 207,646 190,000 3.50%
(v) Assumed in October 2016 maturing in November 2022 (the 2015 credit facility) 15,750 - 2.50%
Total long-term debt $605,012 $571,616
Less: Deferred loan issuance costs 2,825 3,806
Total long-term debt, net $602,187 $567,810
Less: Current portion of long-term debt 40,534 12,957
Add: Current portion of deferred loan issuance costs 966 1,035
Long-term debt, net $562,619 $555,888 </t>
  </si>
  <si>
    <t>Required Annual Loan Payments</t>
  </si>
  <si>
    <t>2007 Credit Facility (i) 2008 Credit Facility (ii) 2011 Credit Facility (iii) 2013 Credit Facility (iv) 2015 Credit Facility (v) Total
2017 $12,975 $9,205 $1,000 $17,354 $- $40,534
2018 51,900 36,819 13,000 17,354 328 119,401
2019 121,100 135,617 - 17,354 1,313 275,384
2020 - - - 155,584 1,313 156,897
2021 - - - - 1,313 1,313
Thereafter - - - - 11,483 11,483
Total $185,975 $181,641 $14,000 $207,646 $15,750 $605,012</t>
  </si>
  <si>
    <t>Accrued Liabilities (Tables)</t>
  </si>
  <si>
    <t>As of December 31,
2016 2015
Accrued loan interest and loan fees $ 114 $ 1,226
Accrued operating expenses 4,360 4,520
Accrued voyage expenses and commissions 2,453 1,188
Accrued general and administrative expenses 934 938
Total $ 7,861 $ 7,872</t>
  </si>
  <si>
    <t>Voyage Expenses and Vessel Operating Expenses (Tables)</t>
  </si>
  <si>
    <t xml:space="preserve">For the years ended December 31,
2016 2015 2014
Voyage expenses:
Commissions $ 4,816 $ 4,421 $ 3,597
Bunkers 2,601 1,753 1,802
Port expenses 892 259 166
Other 1,971 457 680
Total $ 10,280 $ 6,890 $ 6,245
Vessel operating expenses:
Crew costs and related costs $ 37,342 $ 31,788 $ 28,945
Insurance expense 5,772 5,004 4,502
Spares, repairs, maintenance and other expenses 11,688 11,521 6,710
Stores and lubricants 8,203 7,790 6,535
Management fees (Note 4) 10,661 11,219 12,475
Vetting, insurances, spares and repairs (Note 4) 205 489 840
Other operating expenses 3,632 2,522 2,022
Total $ 77,503 $ 70,333 $ 62,029 </t>
  </si>
  <si>
    <t>Partners' Capital (Tables)</t>
  </si>
  <si>
    <t>Partnership Units</t>
  </si>
  <si>
    <t>As of December 31, As of December 31,
Common units 122,094,633 120,409,456
General partner units 2,439,989 2,439,989
Preferred units 12,983,333 12,983,333
Total partnership units 137,517,955 135,832,778</t>
  </si>
  <si>
    <t>Prior To Fourth Amendment</t>
  </si>
  <si>
    <t>Schedule of Incentive Distributions</t>
  </si>
  <si>
    <t xml:space="preserve">Marginal Percentage
Total Quarterly Unitholders General
Minimum Quarterly Distribution $0.3750 98 % 2 %
First Target Distribution up to $0.4313 98 % 2 %
Second Target Distribution above $0.4313 up to $0.4688 85 % 15 %
Third Target Distribution above $0.4688 up to $0.5625 75 % 25 %
Thereafter above $0.5625 50 % 50 % </t>
  </si>
  <si>
    <t>After Fourth Amendment</t>
  </si>
  <si>
    <t xml:space="preserve">Marginal Percentage
Total Quarterly Unitholders General
Minimum Quarterly Distribution $0.2325 98 % 2 %
First Target Distribution up to $0.2425 98 % 2 %
Second Target Distribution above $0.2425 up to $0.2675 85 % 15 %
Third Target Distribution above $0.2675 up to $0.2925 75 % 25 %
Thereafter above $0.2925 65 % 35 % </t>
  </si>
  <si>
    <t>Omnibus Incentive Compensation Plan (Tables)</t>
  </si>
  <si>
    <t xml:space="preserve">Employee equity compensation Non-Employee equity compensation
Unvested Units Units Grant-date fair Units Award-date fair
Unvested on January 1, 2016 240,000 $ 1,325 610,000 $ 3,367
Vested 33,332 184 117,500 374
Unvested on December 31, 2016 206,668 $ 1,141 492,500 $ 2,993 </t>
  </si>
  <si>
    <t>Net Income Per Unit (Tables)</t>
  </si>
  <si>
    <t>Net Income Per Unit Basic and Diluted</t>
  </si>
  <si>
    <t>BASIC AND DILUTED 2016 2015 2014
Numerators
Partnership's net income $ 52,489 $ 55,410 $ 44,012
Less:
Preferred unit holders' interest in Partnership's net income 11,101 11,334 14,042
General Partner's interest in Partnership's net income 818 879 593
Partnership's net income allocable to unvested units 285 8 
Common unit holders' interest in Partnership's net income $ 40,285 $ 43,189 $ 29,377
Denominators
Weighted average number of common units outstanding, basic and diluted 119,803,329 115,030,879 93,353,168
Net income per common unit:
Basic and Diluted $ 0.34 $ 0.38 $ 0.31</t>
  </si>
  <si>
    <t>Commitments and Contingencies (Tables)</t>
  </si>
  <si>
    <t>Future minimum rental receipts</t>
  </si>
  <si>
    <t xml:space="preserve">Year ended December 31, Amount
2017 $ 210,265
2018 141,801
2019 102,351
2020 89,965
2021 54,585
Thereafter 167,559
Total $ 766,526 </t>
  </si>
  <si>
    <t>Basis of Presentation and General Information (Table) (Details)</t>
  </si>
  <si>
    <t>M/T Atlantas II</t>
  </si>
  <si>
    <t>Property Plant And Equipment [Line Items]</t>
  </si>
  <si>
    <t>DWT</t>
  </si>
  <si>
    <t>Date of Incorporation</t>
  </si>
  <si>
    <t>Sep. 16,
		2003</t>
  </si>
  <si>
    <t>Date acquired by the Partnership</t>
  </si>
  <si>
    <t>04/04/2007</t>
  </si>
  <si>
    <t>Date acquired by CMTC</t>
  </si>
  <si>
    <t>04/26/2006</t>
  </si>
  <si>
    <t>M/T Assos</t>
  </si>
  <si>
    <t>Mar. 18,
		2004</t>
  </si>
  <si>
    <t>08/16/2010  04/04/2007</t>
  </si>
  <si>
    <t>05/17/2006</t>
  </si>
  <si>
    <t>M/T Aktoras (M/T British Envoy)</t>
  </si>
  <si>
    <t>Aug. 27,
		2003</t>
  </si>
  <si>
    <t>07/12/2006</t>
  </si>
  <si>
    <t>M/T Agisilaos</t>
  </si>
  <si>
    <t>Oct. 10,
		2003</t>
  </si>
  <si>
    <t>08/16/2006</t>
  </si>
  <si>
    <t>M/T Arionas</t>
  </si>
  <si>
    <t>Nov. 10,
		2003</t>
  </si>
  <si>
    <t>11/02/2006</t>
  </si>
  <si>
    <t>M/T Avax</t>
  </si>
  <si>
    <t>Feb. 10,
		2004</t>
  </si>
  <si>
    <t>01/12/2007</t>
  </si>
  <si>
    <t>M/T Aiolos (M/T British Emissary)</t>
  </si>
  <si>
    <t>Sep. 12,
		2003</t>
  </si>
  <si>
    <t>03/02/2007</t>
  </si>
  <si>
    <t>M/T Axios</t>
  </si>
  <si>
    <t>02/28/2007</t>
  </si>
  <si>
    <t>M/T Atrotos</t>
  </si>
  <si>
    <t>Feb. 11,
		2004</t>
  </si>
  <si>
    <t>03/01/2010  05/08/2007</t>
  </si>
  <si>
    <t>05/08/2007</t>
  </si>
  <si>
    <t>M/T Akeraios</t>
  </si>
  <si>
    <t>Feb. 3,
		2004</t>
  </si>
  <si>
    <t>07/13/2007</t>
  </si>
  <si>
    <t>M/T Apostolos</t>
  </si>
  <si>
    <t>May 26,
		2004</t>
  </si>
  <si>
    <t>09/20/2007</t>
  </si>
  <si>
    <t>M/T Anemos I</t>
  </si>
  <si>
    <t>Jul. 8,
		2004</t>
  </si>
  <si>
    <t>09/28/2007</t>
  </si>
  <si>
    <t>M/T Attikos</t>
  </si>
  <si>
    <t>Dec. 29,
		2003</t>
  </si>
  <si>
    <t>09/24/2007</t>
  </si>
  <si>
    <t>01/20/2005</t>
  </si>
  <si>
    <t>M/T Alexandros II (M/T Overseas Serifos)</t>
  </si>
  <si>
    <t>Feb. 7,
		2006</t>
  </si>
  <si>
    <t>01/29/2008</t>
  </si>
  <si>
    <t>M/T Amore Mio II</t>
  </si>
  <si>
    <t>May 29,
		2007</t>
  </si>
  <si>
    <t>03/27/2008</t>
  </si>
  <si>
    <t>07/31/2007</t>
  </si>
  <si>
    <t>M/T Aristofanis</t>
  </si>
  <si>
    <t>04/30/2008</t>
  </si>
  <si>
    <t>06/02/2005</t>
  </si>
  <si>
    <t>M/T Aristotelis II (M/T Overseas Sifnos)</t>
  </si>
  <si>
    <t>06/17/2008</t>
  </si>
  <si>
    <t>M/T Aris II (M/T Overseas Kimolos)</t>
  </si>
  <si>
    <t>Jan. 24,
		2006</t>
  </si>
  <si>
    <t>08/20/2008</t>
  </si>
  <si>
    <t>M/T Agamemnon II</t>
  </si>
  <si>
    <t>Jul. 14,
		2006</t>
  </si>
  <si>
    <t>04/07/2009</t>
  </si>
  <si>
    <t>11/24/2008</t>
  </si>
  <si>
    <t>M/T Ayrton II</t>
  </si>
  <si>
    <t>04/13/2009</t>
  </si>
  <si>
    <t>04/10/2009</t>
  </si>
  <si>
    <t>M/T Alkiviadis</t>
  </si>
  <si>
    <t>Jun. 22,
		2004</t>
  </si>
  <si>
    <t>06/30/2010</t>
  </si>
  <si>
    <t>03/29/2006</t>
  </si>
  <si>
    <t>M/V Cape Agamemnon</t>
  </si>
  <si>
    <t>Jun. 17,
		2008</t>
  </si>
  <si>
    <t>06/09/2011</t>
  </si>
  <si>
    <t>01/25/2011</t>
  </si>
  <si>
    <t>M/T Miltiadis M II</t>
  </si>
  <si>
    <t>Apr. 6,
		2006</t>
  </si>
  <si>
    <t>09/30/2011</t>
  </si>
  <si>
    <t>M/T Amoureux</t>
  </si>
  <si>
    <t>Apr. 14,
		2010</t>
  </si>
  <si>
    <t>M/T Aias</t>
  </si>
  <si>
    <t>M/V Agamemnon</t>
  </si>
  <si>
    <t>Apr. 19,
		2012</t>
  </si>
  <si>
    <t>12/22/2012</t>
  </si>
  <si>
    <t>06/28/2012</t>
  </si>
  <si>
    <t>M/V Archimidis</t>
  </si>
  <si>
    <t>06/22/2012</t>
  </si>
  <si>
    <t>M/T Aristotelis</t>
  </si>
  <si>
    <t>Oct. 16,
		2013</t>
  </si>
  <si>
    <t>11/28/2013</t>
  </si>
  <si>
    <t>M/V Hyundai Prestige</t>
  </si>
  <si>
    <t>Apr. 8,
		2011</t>
  </si>
  <si>
    <t>09/11/2013</t>
  </si>
  <si>
    <t>02/19/2013</t>
  </si>
  <si>
    <t>M/V Hyundai Premium</t>
  </si>
  <si>
    <t>03/20/2013</t>
  </si>
  <si>
    <t>03/11/2013</t>
  </si>
  <si>
    <t>M/V Hyundai Paramount</t>
  </si>
  <si>
    <t>03/27/2013</t>
  </si>
  <si>
    <t>M/V Hyundai Privilege</t>
  </si>
  <si>
    <t>05/31/2013</t>
  </si>
  <si>
    <t>M/V Hyundai Platinum</t>
  </si>
  <si>
    <t>Jul. 19,
		2011</t>
  </si>
  <si>
    <t>06/14/2013</t>
  </si>
  <si>
    <t>M/V Akadimos (renamed to "CMA CGM Amazon")</t>
  </si>
  <si>
    <t>May 16,
		2013</t>
  </si>
  <si>
    <t>06/10/2015</t>
  </si>
  <si>
    <t>M/V Adonis (renamed to "CMA CGM Uruguay")</t>
  </si>
  <si>
    <t>09/18/2015</t>
  </si>
  <si>
    <t>M/T Active</t>
  </si>
  <si>
    <t>May 31,
		2013</t>
  </si>
  <si>
    <t>03/31/2015</t>
  </si>
  <si>
    <t>M/T Amadeus</t>
  </si>
  <si>
    <t>06/30/2015</t>
  </si>
  <si>
    <t>M/V Anaxagoras (renamed to CMA CGM Magdalena)</t>
  </si>
  <si>
    <t>Oct. 25,
		2013</t>
  </si>
  <si>
    <t>02/26/2016</t>
  </si>
  <si>
    <t>M/T Amor</t>
  </si>
  <si>
    <t>10/24/2016</t>
  </si>
  <si>
    <t>09/30/2015</t>
  </si>
  <si>
    <t>Basis of Presentation and General Information - Supplementary (Table) (Details)</t>
  </si>
  <si>
    <t>Capital Product Operating LLC</t>
  </si>
  <si>
    <t>Subsidiary Of Limited Liability Company Or Limited Partnership</t>
  </si>
  <si>
    <t>Jan. 16,
		2007</t>
  </si>
  <si>
    <t>Crude Carriers Corp.</t>
  </si>
  <si>
    <t>Oct. 29,
		2009</t>
  </si>
  <si>
    <t>Crude Carriers Operating Corp.</t>
  </si>
  <si>
    <t>Jan. 21,
		2010</t>
  </si>
  <si>
    <t>Miltiadis M II Corp.</t>
  </si>
  <si>
    <t>Aug. 28,
		2012</t>
  </si>
  <si>
    <t>Basis of Presentation and General Information - Additional Information (Details)</t>
  </si>
  <si>
    <t>Property Plant And Equipment</t>
  </si>
  <si>
    <t>Number of vessels</t>
  </si>
  <si>
    <t>Suezmax Crude Oil Tankers</t>
  </si>
  <si>
    <t>Medium Range Tankers</t>
  </si>
  <si>
    <t>Post Panamax Container Carrier Vessels</t>
  </si>
  <si>
    <t>Capesize Bulk Carrier</t>
  </si>
  <si>
    <t>Significant Accounting Policies (Details) $ in Thousands</t>
  </si>
  <si>
    <t>Dec. 31, 2016USD ($)</t>
  </si>
  <si>
    <t>Dec. 31, 2015USD ($)</t>
  </si>
  <si>
    <t>Maximum original maturity of highly-liquid investments, in order to be classified as cash and cash equivalents</t>
  </si>
  <si>
    <t>Write off of doubtful accounts</t>
  </si>
  <si>
    <t>Scrap value per light weight ton (LWT)</t>
  </si>
  <si>
    <t>Vessels useful life</t>
  </si>
  <si>
    <t>25 years</t>
  </si>
  <si>
    <t>Minimum</t>
  </si>
  <si>
    <t>Interval between vessel drydocking</t>
  </si>
  <si>
    <t>Maximum</t>
  </si>
  <si>
    <t>Acquisition of Filonikis Product Carrier S.A. (M/T Amor) - Purchase Price Allocation (Table) (Details) - Filonikis Product Carrier S.A. $ in Thousands</t>
  </si>
  <si>
    <t>Oct. 24, 2016USD ($)</t>
  </si>
  <si>
    <t>Vessel</t>
  </si>
  <si>
    <t>Above market acquired time charters</t>
  </si>
  <si>
    <t>Identifiable assets</t>
  </si>
  <si>
    <t>Loan</t>
  </si>
  <si>
    <t>Net assets acquired</t>
  </si>
  <si>
    <t>Purchase price</t>
  </si>
  <si>
    <t>Acquisition of Filonikis Product Carrier S.A. (M/T Amor) - Unaudited Pro Forma Financial Information (Table) (Details) - Filonikis Product Carrier S.A. - USD ($) $ / shares in Units, $ in Thousands</t>
  </si>
  <si>
    <t>Common unit holders interest in Partnership's net income</t>
  </si>
  <si>
    <t>Net income per common unit basic and diluted</t>
  </si>
  <si>
    <t>Acquisition of Filonikis Product Carrier S.A. (M/T Amor) - Additional Information (Details) - USD ($) $ / shares in Units, $ in Thousands</t>
  </si>
  <si>
    <t>10 Months Ended</t>
  </si>
  <si>
    <t>Oct. 24, 2016</t>
  </si>
  <si>
    <t>Apr. 30, 2015</t>
  </si>
  <si>
    <t>Sep. 30, 2014</t>
  </si>
  <si>
    <t>Equity offering</t>
  </si>
  <si>
    <t>Price per common unit</t>
  </si>
  <si>
    <t>Charter Revenues</t>
  </si>
  <si>
    <t>Filonikis Product Carrier S.A.</t>
  </si>
  <si>
    <t>Acquisition related costs</t>
  </si>
  <si>
    <t>Cash consideration for acquisition of vessel</t>
  </si>
  <si>
    <t>Duration of above market acquired time charter</t>
  </si>
  <si>
    <t>1 year</t>
  </si>
  <si>
    <t>WACC used for calculation of above market acquired time charter</t>
  </si>
  <si>
    <t>7.50%</t>
  </si>
  <si>
    <t>Time charter ending October 2017 | Cargill International S.A. (Cargill) | Filonikis Product Carrier S.A.</t>
  </si>
  <si>
    <t>Time Charter Years</t>
  </si>
  <si>
    <t>2 years</t>
  </si>
  <si>
    <t>Charter earliest redelivery</t>
  </si>
  <si>
    <t>30 days</t>
  </si>
  <si>
    <t>Time charter immediately after October 2017 | CMTC | Filonikis Product Carrier S.A.</t>
  </si>
  <si>
    <t>0.17 years</t>
  </si>
  <si>
    <t>Transactions with Related Parties - Consolidated Balance Sheets (Table) (Details) - USD ($) $ in Thousands</t>
  </si>
  <si>
    <t>Assets:</t>
  </si>
  <si>
    <t>Advances for vessels under construction</t>
  </si>
  <si>
    <t>Liabilities:</t>
  </si>
  <si>
    <t>Deferred revenue - current (e)</t>
  </si>
  <si>
    <t>Advances for vessels under construction Note (5a)</t>
  </si>
  <si>
    <t>Manager - payments on behalf of the Partnership (a)</t>
  </si>
  <si>
    <t>Management fee payable to CSM (b)</t>
  </si>
  <si>
    <t>Capital Maritime And Trading Corp.</t>
  </si>
  <si>
    <t>Transactions with Related Parties - Consolidated Statements of Income (Table) (Details) - USD ($) $ in Thousands</t>
  </si>
  <si>
    <t>Related Party Transaction</t>
  </si>
  <si>
    <t>Revenues (c)</t>
  </si>
  <si>
    <t>Voyage expenses</t>
  </si>
  <si>
    <t>Vessel operating expenses</t>
  </si>
  <si>
    <t>General and administrative expenses (d)</t>
  </si>
  <si>
    <t>Transactions with Related Parties - Charter Revenues (Table) (Details)</t>
  </si>
  <si>
    <t>Time Charter (TC) in years</t>
  </si>
  <si>
    <t>1 TC</t>
  </si>
  <si>
    <t>Commencement of Charter</t>
  </si>
  <si>
    <t>09/2014</t>
  </si>
  <si>
    <t>Termination or earliest expected redelivery</t>
  </si>
  <si>
    <t>09/2015</t>
  </si>
  <si>
    <t>Gross Daily Hire Rate</t>
  </si>
  <si>
    <t>Net Daily Hire Rate</t>
  </si>
  <si>
    <t>06/2016</t>
  </si>
  <si>
    <t>07/2014</t>
  </si>
  <si>
    <t>06/2015</t>
  </si>
  <si>
    <t>1.2 TC</t>
  </si>
  <si>
    <t>12/2014</t>
  </si>
  <si>
    <t>01/2016</t>
  </si>
  <si>
    <t>12/2013</t>
  </si>
  <si>
    <t>04/2015</t>
  </si>
  <si>
    <t>1 to 1.2 TC</t>
  </si>
  <si>
    <t>0.9 TC</t>
  </si>
  <si>
    <t>08/2016</t>
  </si>
  <si>
    <t>06/2017</t>
  </si>
  <si>
    <t>1.5 TC</t>
  </si>
  <si>
    <t>07/2013</t>
  </si>
  <si>
    <t>03/2015</t>
  </si>
  <si>
    <t>2 TC</t>
  </si>
  <si>
    <t>04/2016</t>
  </si>
  <si>
    <t>1.2 to 1.5 TC</t>
  </si>
  <si>
    <t>10/2013</t>
  </si>
  <si>
    <t>1.5 to 2.0 TC</t>
  </si>
  <si>
    <t>12/2015</t>
  </si>
  <si>
    <t>1.1 to 1.3 TC</t>
  </si>
  <si>
    <t>12/2016</t>
  </si>
  <si>
    <t>01/2014</t>
  </si>
  <si>
    <t>02/2015</t>
  </si>
  <si>
    <t>06/2014</t>
  </si>
  <si>
    <t>05/2014</t>
  </si>
  <si>
    <t>05/2015</t>
  </si>
  <si>
    <t>02/2016</t>
  </si>
  <si>
    <t>01/2018</t>
  </si>
  <si>
    <t>0.6 TC</t>
  </si>
  <si>
    <t>05/2016</t>
  </si>
  <si>
    <t>05/2017</t>
  </si>
  <si>
    <t>10/2016</t>
  </si>
  <si>
    <t>08/2017</t>
  </si>
  <si>
    <t>Transactions with Related Parties - Additional Information (Details) $ in Thousands</t>
  </si>
  <si>
    <t>Dec. 31, 2014USD ($)</t>
  </si>
  <si>
    <t>Mar. 31, 2016USD ($)</t>
  </si>
  <si>
    <t>Mar. 30, 2016USD ($)</t>
  </si>
  <si>
    <t>Sep. 30, 2011</t>
  </si>
  <si>
    <t>General and administrative expenses</t>
  </si>
  <si>
    <t>Executive services agreement with CGP</t>
  </si>
  <si>
    <t>Capital Ship Management Corp.</t>
  </si>
  <si>
    <t>Additional fees related to unforeseen events</t>
  </si>
  <si>
    <t>Capital Ship Management Corp. | Crude Carriers Corp. ("Crude") management agreement</t>
  </si>
  <si>
    <t>Sales and purchase fee</t>
  </si>
  <si>
    <t>1.00%</t>
  </si>
  <si>
    <t>Commercial service fee</t>
  </si>
  <si>
    <t>1.25%</t>
  </si>
  <si>
    <t>Management agreement termination fees</t>
  </si>
  <si>
    <t>Management agreement waiver terms</t>
  </si>
  <si>
    <t>Effective from January 1, 2017 the Manager agreed to waive going forward (i) the sale and purchase fee equal to 1% of the gross purchase or sale price upon the consummation of any purchase or sale of the three vessels and (ii) the commercial services fee equal to 1.25% of all gross charter revenues generated by each of the three vessels for commercial services rendered.</t>
  </si>
  <si>
    <t>Fixed assets - Advances for vessels under construction - related party (Table) (Details) - USD ($) $ in Thousands</t>
  </si>
  <si>
    <t>Balance as at beginning of period,</t>
  </si>
  <si>
    <t>Balance as at end of period,</t>
  </si>
  <si>
    <t>Related party</t>
  </si>
  <si>
    <t>Transfer to vessels</t>
  </si>
  <si>
    <t>Fixed assets - Vessels, net (Table) (Details) - USD ($) $ in Thousands</t>
  </si>
  <si>
    <t>Balance as at beginning of period</t>
  </si>
  <si>
    <t>Balance as at end of period</t>
  </si>
  <si>
    <t>Vessel Cost</t>
  </si>
  <si>
    <t>Acquisitions and improvements</t>
  </si>
  <si>
    <t>Transfer from Advances for vessels under construction - related party</t>
  </si>
  <si>
    <t>Accumulated depreciation</t>
  </si>
  <si>
    <t>Depreciation for the period</t>
  </si>
  <si>
    <t>Net book value</t>
  </si>
  <si>
    <t>Fixed assets - Additional Information (Details) $ in Thousands</t>
  </si>
  <si>
    <t>2 Months Ended</t>
  </si>
  <si>
    <t>7 Months Ended</t>
  </si>
  <si>
    <t>8 Months Ended</t>
  </si>
  <si>
    <t>Feb. 26, 2016USD ($)</t>
  </si>
  <si>
    <t>Feb. 23, 2016USD ($)</t>
  </si>
  <si>
    <t>Jul. 24, 2014USD ($)</t>
  </si>
  <si>
    <t>Aug. 31, 2014USD ($)</t>
  </si>
  <si>
    <t>Sep. 10, 2014USD ($)</t>
  </si>
  <si>
    <t>Above market acquired charters acquisition</t>
  </si>
  <si>
    <t>Excess between the fair value of the contracted vessels and the contractual cash consideration</t>
  </si>
  <si>
    <t>2013 Credit Facility</t>
  </si>
  <si>
    <t>Line of credit facility amount drawn down</t>
  </si>
  <si>
    <t>Master Agreement</t>
  </si>
  <si>
    <t>Fair value of vessels under construction acquired</t>
  </si>
  <si>
    <t>Contracted price</t>
  </si>
  <si>
    <t>Master Agreement Product Carriers</t>
  </si>
  <si>
    <t>Master Agreement Post Panamax Container Carriers</t>
  </si>
  <si>
    <t>TEU</t>
  </si>
  <si>
    <t>Date of vessel acquisition</t>
  </si>
  <si>
    <t>Mar. 31,
		2015</t>
  </si>
  <si>
    <t>M/V CMA CGM Amazon</t>
  </si>
  <si>
    <t>Jun. 10,
		2015</t>
  </si>
  <si>
    <t>Jun. 30,
		2015</t>
  </si>
  <si>
    <t>M/V CMA CGM Uruguay</t>
  </si>
  <si>
    <t>Sep. 18,
		2015</t>
  </si>
  <si>
    <t>M/T Active, M/V Akadimos (renamed to "CMA CGM Amazon"), MT Amadeus and M/V Adonis (renamed to ''CMA CGM Uruguay''</t>
  </si>
  <si>
    <t>Amount of available cash paid for acquisition of vessel</t>
  </si>
  <si>
    <t>Fair value of vessels acquired</t>
  </si>
  <si>
    <t>M/T Active, M/V Akadimos (renamed to "CMA CGM Amazon"), MT Amadeus and M/V Adonis (renamed to ''CMA CGM Uruguay'' | 2013 Credit Facility</t>
  </si>
  <si>
    <t>M/T Alkiviadis, M/T Anemos I, M/T Amore Mio II, M/T Miltiadis M II and M/T Arionas</t>
  </si>
  <si>
    <t>Vessel improvement costs capitalized</t>
  </si>
  <si>
    <t>M/T Agisilaos, M/T Avax, M/T Akeraios, M/T Apostolos, M/V Archimidis and M/V Agamemnon</t>
  </si>
  <si>
    <t>M/V CMA CGM Magdalena</t>
  </si>
  <si>
    <t>M/V CMA CGM Magdalena | 2013 Credit Facility</t>
  </si>
  <si>
    <t>Number of vessels acquired out of the total agreed | Master Agreement</t>
  </si>
  <si>
    <t>Above market acquired charters - Carrying Value (Table) (Details) - USD ($) $ in Thousands</t>
  </si>
  <si>
    <t>Acquired Finite Lived Intangible Assets</t>
  </si>
  <si>
    <t>Carrying amount, beginning of period</t>
  </si>
  <si>
    <t>Amortization</t>
  </si>
  <si>
    <t>Carrying amount, end of period</t>
  </si>
  <si>
    <t>Above market acquired charters - Amortization Schedule (Table) (Details) - USD ($) $ in Thousands</t>
  </si>
  <si>
    <t>For the twelve month period ended December 31,</t>
  </si>
  <si>
    <t>Thereafter</t>
  </si>
  <si>
    <t>Above market acquired charters - Additional Information (Details) - USD ($) $ in Thousands</t>
  </si>
  <si>
    <t>Feb. 26, 2016</t>
  </si>
  <si>
    <t>Acquired Finite Lived Intangible Assets [Line Items]</t>
  </si>
  <si>
    <t>Long-Term Debt - Total Debt (Table) (Details) - USD ($) $ in Thousands</t>
  </si>
  <si>
    <t>Debt Instrument</t>
  </si>
  <si>
    <t>Total long-term debt</t>
  </si>
  <si>
    <t>Less: Deferred loan issuance costs</t>
  </si>
  <si>
    <t>Total long-term debt, net</t>
  </si>
  <si>
    <t>Less: Current portion of long-term debt</t>
  </si>
  <si>
    <t>Add: Current portion of deferred loan issuance costs</t>
  </si>
  <si>
    <t>Long-term debt, net</t>
  </si>
  <si>
    <t>(i) Issued in March 2007 maturing in December 2019 (the ''2007 credit facility'')</t>
  </si>
  <si>
    <t>Margin</t>
  </si>
  <si>
    <t>3.00%</t>
  </si>
  <si>
    <t>(ii) Issued in March 2008 maturing in December 2019 (the ''2008 credit facility'')</t>
  </si>
  <si>
    <t>(iii) Issued in June 2011 maturing in March 2018 (the ''2011 credit facility'')</t>
  </si>
  <si>
    <t>3.25%</t>
  </si>
  <si>
    <t>(iv) Issued in September 2013 maturing in December 2020 (the ''2013 credit facility'')</t>
  </si>
  <si>
    <t>3.50%</t>
  </si>
  <si>
    <t>(v) Assumed in October 2016 maturing in November 2022 (the ''2015 credit facility'')</t>
  </si>
  <si>
    <t>2.50%</t>
  </si>
  <si>
    <t>Long-Term Debt - Annual Loan Payments (Table) (Details) - USD ($) $ in Thousands</t>
  </si>
  <si>
    <t>Debt Instrument [Line Items]</t>
  </si>
  <si>
    <t>2007 Credit Facility (i)</t>
  </si>
  <si>
    <t>2008 Credit Facility (ii)</t>
  </si>
  <si>
    <t>2011 Credit Facility (iii)</t>
  </si>
  <si>
    <t>2013 Credit Facility (iv)</t>
  </si>
  <si>
    <t>2015 Credit Facility (v)</t>
  </si>
  <si>
    <t>Long-Term Debt - Additional Information (Details) $ in Thousands</t>
  </si>
  <si>
    <t>4 Months Ended</t>
  </si>
  <si>
    <t>Apr. 30, 2015USD ($)</t>
  </si>
  <si>
    <t>Long-term debt outstanding balance</t>
  </si>
  <si>
    <t>Line of credit facility, remaining borrowing capacity</t>
  </si>
  <si>
    <t>Interest expense</t>
  </si>
  <si>
    <t>Weighted average interest rate</t>
  </si>
  <si>
    <t>4.01%</t>
  </si>
  <si>
    <t>3.65%</t>
  </si>
  <si>
    <t>Repayment amount</t>
  </si>
  <si>
    <t>2007 Credit Facility</t>
  </si>
  <si>
    <t>Frequency of Payments</t>
  </si>
  <si>
    <t>quarterly</t>
  </si>
  <si>
    <t>Debt variable rate basis</t>
  </si>
  <si>
    <t>LIBOR</t>
  </si>
  <si>
    <t>Prepayments of five scheduled amortization payments</t>
  </si>
  <si>
    <t>Number of amortization payments</t>
  </si>
  <si>
    <t>Deferral of scheduled amortization payments</t>
  </si>
  <si>
    <t>2007 Credit Facility | Extension of the final maturity date</t>
  </si>
  <si>
    <t>Maturity date</t>
  </si>
  <si>
    <t>Dec. 31,
		2019</t>
  </si>
  <si>
    <t>2007 Credit Facility | Prior to amendment</t>
  </si>
  <si>
    <t>Credit facility margin</t>
  </si>
  <si>
    <t>2.00%</t>
  </si>
  <si>
    <t>2007 Credit Facility | After the amendment</t>
  </si>
  <si>
    <t>2008 Credit Facility</t>
  </si>
  <si>
    <t>2008 Credit Facility | Extension of the final maturity date</t>
  </si>
  <si>
    <t>2011 Credit Facility</t>
  </si>
  <si>
    <t>M/T Amor | ING Bank N.V.</t>
  </si>
  <si>
    <t>Line of credit facility, arrangement date</t>
  </si>
  <si>
    <t>Nov. 19,
		2015</t>
  </si>
  <si>
    <t>Repayment installments</t>
  </si>
  <si>
    <t>Starting period of payment installments</t>
  </si>
  <si>
    <t>Oct. 24,
		2018</t>
  </si>
  <si>
    <t>Nov. 30,
		2022</t>
  </si>
  <si>
    <t>Long-Term Debt Covenants Description (Details) $ in Thousands</t>
  </si>
  <si>
    <t>Ratio Of EBITDA To Net Interest Expense</t>
  </si>
  <si>
    <t>Restricted cash</t>
  </si>
  <si>
    <t>Net Total Indebtedness to the aggregate Market Value of the Total fleet</t>
  </si>
  <si>
    <t>72.50%</t>
  </si>
  <si>
    <t>Collateral Maintenance Requirement</t>
  </si>
  <si>
    <t>125.00%</t>
  </si>
  <si>
    <t>Debt Instrument Covenant Description</t>
  </si>
  <si>
    <t>The Partnership's credit facilities contain customary ship finance covenants, including restrictions as to changes in management and ownership of the mortgaged vessels, the incurrence of additional indebtedness and the mortgaging of vessels and requirements such as, the ratio of EBITDA to Net Interest Expenses to be no less than 2:1, a minimum cash requirement of $500 per vessel, and the ratio of net Total Indebtedness to the aggregate Market Value of the fleet not to exceed 0.725:1. As of December 31, 2016 and 2015, restricted cash amounted to $18,000 and $17,000, respectively and is presented under other non-current assets. The credit facilities also contain a collateral maintenance requirement under which the aggregate fair market value of the collateral vessels should not be less than 120% for the 2015 credit facility and 125% for the other credit facilities, of the aggregate outstanding amount under these facilities. Also the vessel-owning companies may pay dividends or make distributions when no event of default has occurred and the payment of such dividend or distribution has not resulted in a breach of any of the financial covenants. As of December 31, 2016 and 2015 the Partnership was in compliance with all financial covenants.</t>
  </si>
  <si>
    <t>2015 Credit Facility</t>
  </si>
  <si>
    <t>120.00%</t>
  </si>
  <si>
    <t>Financial Instruments - Additional Information (Details)</t>
  </si>
  <si>
    <t>Hyundai Merchant Marine Co Ltd ("HMM")</t>
  </si>
  <si>
    <t>Derivative Instruments Gain/ (Loss) [Line Items]</t>
  </si>
  <si>
    <t>Major customer percentage</t>
  </si>
  <si>
    <t>19.00%</t>
  </si>
  <si>
    <t>21.00%</t>
  </si>
  <si>
    <t>24.00%</t>
  </si>
  <si>
    <t>Petroleo Brasileiro S.A.</t>
  </si>
  <si>
    <t>18.00%</t>
  </si>
  <si>
    <t>CMA CGM</t>
  </si>
  <si>
    <t>17.00%</t>
  </si>
  <si>
    <t>CMTC</t>
  </si>
  <si>
    <t>15.00%</t>
  </si>
  <si>
    <t>29.00%</t>
  </si>
  <si>
    <t>38.00%</t>
  </si>
  <si>
    <t>A.P. Moler-Maersk A.S. ("Maersk")</t>
  </si>
  <si>
    <t>12.00%</t>
  </si>
  <si>
    <t>Accrued Liabilities (Table) (Details) - USD ($) $ in Thousands</t>
  </si>
  <si>
    <t>Accrued loan interest and loan fees</t>
  </si>
  <si>
    <t>Accrued operating expenses</t>
  </si>
  <si>
    <t>Accrued voyage expenses and commissions</t>
  </si>
  <si>
    <t>Accrued general and administrative expenses</t>
  </si>
  <si>
    <t>Voyage Expenses and Vessel Operating Expenses (Table) (Details) - USD ($) $ in Thousands</t>
  </si>
  <si>
    <t>Voyage expenses:</t>
  </si>
  <si>
    <t>Commissions</t>
  </si>
  <si>
    <t>Bunkers</t>
  </si>
  <si>
    <t>Port expenses</t>
  </si>
  <si>
    <t>Other</t>
  </si>
  <si>
    <t>Vessel operating expenses:</t>
  </si>
  <si>
    <t>Crew costs and related costs</t>
  </si>
  <si>
    <t>Insurance expense</t>
  </si>
  <si>
    <t>Spares, repairs, maintenance and other expenses</t>
  </si>
  <si>
    <t>Stores and lubricants</t>
  </si>
  <si>
    <t>Management fees (Note 4)</t>
  </si>
  <si>
    <t>Vetting, insurances, spares and repairs (Note 4)</t>
  </si>
  <si>
    <t>Other operating expenses</t>
  </si>
  <si>
    <t>Partners' Capital - Distributions to Unitholders (Table) (Details) - $ / shares</t>
  </si>
  <si>
    <t>28 Months Ended</t>
  </si>
  <si>
    <t>Aug. 20, 2014</t>
  </si>
  <si>
    <t>Minimum Quarterly Distribution | Common Unitholders</t>
  </si>
  <si>
    <t>Marginal percentage interest in distributions</t>
  </si>
  <si>
    <t>98.00%</t>
  </si>
  <si>
    <t>Minimum Quarterly Distribution | General Partner</t>
  </si>
  <si>
    <t>First Target Distribution | Common Unitholders</t>
  </si>
  <si>
    <t>First Target Distribution | General Partner</t>
  </si>
  <si>
    <t>Second Target Distribution | Common Unitholders</t>
  </si>
  <si>
    <t>85.00%</t>
  </si>
  <si>
    <t>Second Target Distribution | General Partner</t>
  </si>
  <si>
    <t>Third Target Distribution | Common Unitholders</t>
  </si>
  <si>
    <t>75.00%</t>
  </si>
  <si>
    <t>Third Target Distribution | General Partner</t>
  </si>
  <si>
    <t>25.00%</t>
  </si>
  <si>
    <t>Thereafter | Common Unitholders</t>
  </si>
  <si>
    <t>50.00%</t>
  </si>
  <si>
    <t>65.00%</t>
  </si>
  <si>
    <t>Thereafter | General Partner</t>
  </si>
  <si>
    <t>35.00%</t>
  </si>
  <si>
    <t>Maximum | First Target Distribution | Total Quarterly Distribution Target Amount per Unit</t>
  </si>
  <si>
    <t>Distribution target amount per unit</t>
  </si>
  <si>
    <t>Maximum | Second Target Distribution | Total Quarterly Distribution Target Amount per Unit</t>
  </si>
  <si>
    <t>Maximum | Third Target Distribution | Total Quarterly Distribution Target Amount per Unit</t>
  </si>
  <si>
    <t>Minimum | Minimum Quarterly Distribution | Total Quarterly Distribution Target Amount per Unit</t>
  </si>
  <si>
    <t>Minimum | Second Target Distribution | Total Quarterly Distribution Target Amount per Unit</t>
  </si>
  <si>
    <t>Minimum | Third Target Distribution | Total Quarterly Distribution Target Amount per Unit</t>
  </si>
  <si>
    <t>Minimum | Thereafter | Total Quarterly Distribution Target Amount per Unit</t>
  </si>
  <si>
    <t>Partners' Capital - Partnership Units (Table) (Details) - shares</t>
  </si>
  <si>
    <t>Common units</t>
  </si>
  <si>
    <t>General partner units</t>
  </si>
  <si>
    <t>Preferred units</t>
  </si>
  <si>
    <t>Total partnership units</t>
  </si>
  <si>
    <t>Partners' Capital - Additional Information (Details) $ / shares in Units, $ in Thousands</t>
  </si>
  <si>
    <t>3 Months Ended</t>
  </si>
  <si>
    <t>9 Months Ended</t>
  </si>
  <si>
    <t>24 Months Ended</t>
  </si>
  <si>
    <t>Dec. 31, 2016USD ($)shares</t>
  </si>
  <si>
    <t>Apr. 30, 2015USD ($)$ / sharesshares</t>
  </si>
  <si>
    <t>Sep. 30, 2016USD ($)</t>
  </si>
  <si>
    <t>Sep. 30, 2014USD ($)$ / sharesshares</t>
  </si>
  <si>
    <t>Dec. 31, 2016USD ($)$ / sharesshares</t>
  </si>
  <si>
    <t>Dec. 31, 2015USD ($)shares</t>
  </si>
  <si>
    <t>Dec. 31, 2014USD ($)shares</t>
  </si>
  <si>
    <t>Dec. 31, 2013$ / sharesshares</t>
  </si>
  <si>
    <t>Oct. 24, 2016shares</t>
  </si>
  <si>
    <t>Equity offering | shares</t>
  </si>
  <si>
    <t>Issuance of common units under Omnibus Incentive Compensation Plan | shares</t>
  </si>
  <si>
    <t>Net price per common unit | $ / shares</t>
  </si>
  <si>
    <t>Net proceeds from equity offering</t>
  </si>
  <si>
    <t>Issuance of Partnership's units</t>
  </si>
  <si>
    <t>Stock Repurchased Retired During Period Cash Outflow</t>
  </si>
  <si>
    <t>Stock Repurchased Cancelled During Period Units | shares</t>
  </si>
  <si>
    <t>Proceeds from issuance of Partnership units</t>
  </si>
  <si>
    <t>Class B Convertible Preferred Unit Subscription Agreement</t>
  </si>
  <si>
    <t>Class B convertible preferred unit issued | shares</t>
  </si>
  <si>
    <t>Conversion price of the Preferred units | $ / shares</t>
  </si>
  <si>
    <t>Preferred units conversion rate | shares</t>
  </si>
  <si>
    <t>May 23, June 6, 2012 and 2013 Class B Convertible Preferred Units Subscription Agreements Conversion Terms</t>
  </si>
  <si>
    <t xml:space="preserve">Commencing on May 23, 2015, in the event the 30-day volume-weighted average trading price ("VWAP") and the daily VWAP of the Common Units on the National Securities Exchange on which the Common Units are listed or admitted to trading exceeds 130% of the then applicable Conversion Price for at least 20 Trading Days out of the 30 consecutive Trading Day period used to calculate the 30-day VWAP (the "Partnership Mandatory Conversion Event") the Partnership acting pursuant to direction and approval of the Conflicts Committee (following consultation with the full board of directors), shall have the right to convert the Class B Convertible Preferred Units then outstanding in whole or in part into Common Units at the then-applicable Conversion Ratio.
The holders of the outstanding Class B Convertible Preferred Units as of an applicable record date shall be entitled to receive, when, as and if authorized by the Partnership's board of directors or any duly authorized committee, out of legally available funds for such purpose, (a) first, the minimum quarterly Class B Convertible Preferred Unit Distribution Rate on each Class B Convertible Preferred Unit and (b) second, any cumulative Class B Convertible Preferred Unit Arrearage then outstanding, prior to any other distributions made in respect of any other Partnership Interests pursuant to the Agreements in cash. The minimum quarterly Class B Convertible Preferred Unit Distribution Rate shall be payable quarterly which is generally expected to be February 10, May 10, August 10 and November 10, or, if any such date is not a business day, the next succeeding business day.
</t>
  </si>
  <si>
    <t>Class B Convertible Preferred Units</t>
  </si>
  <si>
    <t>Number of Class B convertible preferred units converted to common units | shares</t>
  </si>
  <si>
    <t>Conversion of Partnership's units</t>
  </si>
  <si>
    <t>Underwriters Exercise of Overallotment Options</t>
  </si>
  <si>
    <t>Units purchased | shares</t>
  </si>
  <si>
    <t>Common Units converted to General Partner Units | shares</t>
  </si>
  <si>
    <t>Interest of CGP in the partnership</t>
  </si>
  <si>
    <t>1.96%</t>
  </si>
  <si>
    <t>Minimum | CMTC | Right waived</t>
  </si>
  <si>
    <t>Distribution target amount per unit | $ / shares</t>
  </si>
  <si>
    <t>Maximum | CMTC | Right waived</t>
  </si>
  <si>
    <t>The "ATM Offering" | UBS Securities LLC ("UBS")</t>
  </si>
  <si>
    <t>Maximum proceeds from the issuance of new common units</t>
  </si>
  <si>
    <t>Offering expenses</t>
  </si>
  <si>
    <t>The "ATM Offering" | UBS Securities LLC ("UBS") | Maximum</t>
  </si>
  <si>
    <t>Commission percentage</t>
  </si>
  <si>
    <t>Omnibus Incentive Compensation Plan (Table) (Details) $ in Thousands</t>
  </si>
  <si>
    <t>Units</t>
  </si>
  <si>
    <t>Unvested, end of period</t>
  </si>
  <si>
    <t>Employee equity compensation</t>
  </si>
  <si>
    <t>Unvested, beginning of period | shares</t>
  </si>
  <si>
    <t>Vested | shares</t>
  </si>
  <si>
    <t>Unvested, end of period | shares</t>
  </si>
  <si>
    <t>Unvested, beginning of period</t>
  </si>
  <si>
    <t>Vested</t>
  </si>
  <si>
    <t>Non-Employee equity compensation</t>
  </si>
  <si>
    <t>Omnibus Incentive Compensation Plan (Details) $ in Thousands</t>
  </si>
  <si>
    <t>Dec. 23, 2015shares</t>
  </si>
  <si>
    <t>Aug. 21, 2014shares</t>
  </si>
  <si>
    <t>Jul. 22, 2010shares</t>
  </si>
  <si>
    <t>Apr. 29, 2008shares</t>
  </si>
  <si>
    <t>Share Based Compensation Arrangement By Share Based Payment Award [Line Items]</t>
  </si>
  <si>
    <t>Units / Shares authorized | shares</t>
  </si>
  <si>
    <t>Share based compensation</t>
  </si>
  <si>
    <t>Total compensation cost related to non vested awards</t>
  </si>
  <si>
    <t>Expected period of recognition for unrecognized compensation cost</t>
  </si>
  <si>
    <t>Value of unvested units accrued distribution</t>
  </si>
  <si>
    <t>Partnerships Omnibus Incentive Compensation Plan</t>
  </si>
  <si>
    <t>Partnerships Omnibus Incentive Compensation Plan Employees</t>
  </si>
  <si>
    <t>Units granted | shares</t>
  </si>
  <si>
    <t>Number of annual installments</t>
  </si>
  <si>
    <t>Vesting date of remaining awards</t>
  </si>
  <si>
    <t>Dec. 31,
		2018</t>
  </si>
  <si>
    <t>Partnerships Omnibus Incentive Compensation Plan Non Employees</t>
  </si>
  <si>
    <t>Net Income Per Unit (Table) (Details) - USD ($) $ / shares in Units, $ in Thousands</t>
  </si>
  <si>
    <t>Numerators</t>
  </si>
  <si>
    <t>Less:</t>
  </si>
  <si>
    <t>Partnership's net income allocable to unvested units</t>
  </si>
  <si>
    <t>Denominators</t>
  </si>
  <si>
    <t>Weighted average number of common units outstanding, basic and diluted</t>
  </si>
  <si>
    <t>Net income per common unit:</t>
  </si>
  <si>
    <t>Basic and Diluted</t>
  </si>
  <si>
    <t>Net Income per Unit - Additional Information (Details) - shares</t>
  </si>
  <si>
    <t>Antidilutive Securities Excluded from Computation of Earnings Per Share [Line Items]</t>
  </si>
  <si>
    <t>Antidilutive units</t>
  </si>
  <si>
    <t>Non-vested units awards</t>
  </si>
  <si>
    <t>Hyundai Merchant Marine Co. Ltd (''HMM'') charters restructuring (Details) $ in Thousands</t>
  </si>
  <si>
    <t>6 Months Ended</t>
  </si>
  <si>
    <t>Jul. 15, 2016</t>
  </si>
  <si>
    <t>Jul. 14, 2016</t>
  </si>
  <si>
    <t>Aug. 04, 2016USD ($)shares</t>
  </si>
  <si>
    <t>Hyundai Merchant Marine Co. Ltd "HMM"</t>
  </si>
  <si>
    <t>Number of shares received as a compensation | shares</t>
  </si>
  <si>
    <t>Cash consideration from sale of trading asset | $</t>
  </si>
  <si>
    <t>Hyundai Merchant Marine Co. Ltd "HMM" | The "HMM' Vessels</t>
  </si>
  <si>
    <t>Time charter expiration</t>
  </si>
  <si>
    <t>2024 and 2025</t>
  </si>
  <si>
    <t>The ''Charter Reduction Period" | Hyundai Merchant Marine Co. Ltd "HMM" | The "HMM' Vessels</t>
  </si>
  <si>
    <t>Percentage of decrease of charter rate</t>
  </si>
  <si>
    <t>20.00%</t>
  </si>
  <si>
    <t>3.5 years</t>
  </si>
  <si>
    <t>Commencement Of Charter Date</t>
  </si>
  <si>
    <t>After the "Charter Reduction Period" | Hyundai Merchant Marine Co. Ltd "HMM" | The "HMM' Vessels</t>
  </si>
  <si>
    <t>Commitments and Contingencies - Future Minimum Charter Hire Receipts (Table) (Details) $ in Thousands</t>
  </si>
  <si>
    <t>Subsequent Events (Details)</t>
  </si>
  <si>
    <t>Dec. 31, 2016$ / shares</t>
  </si>
  <si>
    <t>Subsequent Event [Line Items]</t>
  </si>
  <si>
    <t>Dividends Payable, Date Declared</t>
  </si>
  <si>
    <t>Jan. 18,
		2017</t>
  </si>
  <si>
    <t>Dividend declared</t>
  </si>
  <si>
    <t>Dividends Payable, Date to be Paid</t>
  </si>
  <si>
    <t>Feb. 15,
		2017</t>
  </si>
  <si>
    <t>Dividends Payable, Date of Record</t>
  </si>
  <si>
    <t>Feb. 6,
		2017</t>
  </si>
  <si>
    <t>Feb. 10,
		2017</t>
  </si>
  <si>
    <t>Feb. 3,
		2017</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_);_(&quot;$ &quot;(#,##0.0)" numFmtId="166"/>
    <numFmt formatCode="_(&quot;November &quot;#,##0_);_(&quot;November &quot;(#,##0)" numFmtId="167"/>
    <numFmt formatCode="_(&quot;December &quot;#,##0_);_(&quot;December &quot;(#,##0)" numFmtId="168"/>
    <numFmt formatCode="_(&quot;$ &quot;#,##0.0000_);_(&quot;$ &quot;(#,##0.0000)" numFmtId="169"/>
    <numFmt formatCode="#,##0.0000_);(#,##0.0000)" numFmtId="170"/>
    <numFmt formatCode="#,##0.000_);(#,##0.000)" numFmtId="171"/>
    <numFmt formatCode="_(&quot;July &quot;#,##0_);_(&quot;July &quot;(#,##0)" numFmtId="172"/>
    <numFmt formatCode="_(&quot;$ &quot;#,##0.00000_);_(&quot;$ &quot;(#,##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34"/>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392326</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18</v>
      </c>
    </row>
    <row r="15" spans="1:2">
      <c r="A15" s="4" t="s">
        <v>24</v>
      </c>
      <c r="B15" s="5" t="n">
        <v>2016</v>
      </c>
    </row>
    <row r="16" spans="1:2">
      <c r="A16" s="4" t="s">
        <v>25</v>
      </c>
      <c r="B16" s="4" t="s">
        <v>26</v>
      </c>
    </row>
    <row r="17" spans="1:2">
      <c r="A17" s="4" t="s">
        <v>27</v>
      </c>
    </row>
    <row r="18" spans="1:2">
      <c r="A18" s="3" t="s">
        <v>3</v>
      </c>
    </row>
    <row r="19" spans="1:2">
      <c r="A19" s="4" t="s">
        <v>28</v>
      </c>
      <c r="B19" s="5" t="n">
        <v>2439989</v>
      </c>
    </row>
    <row r="20" spans="1:2">
      <c r="A20" s="4" t="s">
        <v>29</v>
      </c>
    </row>
    <row r="21" spans="1:2">
      <c r="A21" s="3" t="s">
        <v>3</v>
      </c>
    </row>
    <row r="22" spans="1:2">
      <c r="A22" s="4" t="s">
        <v>28</v>
      </c>
      <c r="B22" s="5" t="n">
        <v>122094633</v>
      </c>
    </row>
    <row r="23" spans="1:2">
      <c r="A23" s="4" t="s">
        <v>30</v>
      </c>
    </row>
    <row r="24" spans="1:2">
      <c r="A24" s="3" t="s">
        <v>3</v>
      </c>
    </row>
    <row r="25" spans="1:2">
      <c r="A25" s="4" t="s">
        <v>28</v>
      </c>
      <c r="B25" s="5" t="n">
        <v>129833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3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3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v>
      </c>
      <c r="B1" s="2" t="s">
        <v>1</v>
      </c>
    </row>
    <row r="2" spans="1:2">
      <c r="B2" s="2" t="s">
        <v>32</v>
      </c>
    </row>
    <row r="3" spans="1:2">
      <c r="A3" s="3" t="s">
        <v>170</v>
      </c>
    </row>
    <row r="4" spans="1:2">
      <c r="A4" s="4" t="s">
        <v>4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3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5</v>
      </c>
      <c r="B1" s="2" t="s">
        <v>1</v>
      </c>
    </row>
    <row r="2" spans="1:2">
      <c r="B2" s="2" t="s">
        <v>3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3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3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4</v>
      </c>
      <c r="B1" s="2" t="s">
        <v>1</v>
      </c>
    </row>
    <row r="2" spans="1:2">
      <c r="B2" s="2" t="s">
        <v>3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3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3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32</v>
      </c>
      <c r="C1" s="2" t="s">
        <v>33</v>
      </c>
    </row>
    <row r="2" spans="1:3">
      <c r="A2" s="3" t="s">
        <v>34</v>
      </c>
    </row>
    <row r="3" spans="1:3">
      <c r="A3" s="4" t="s">
        <v>35</v>
      </c>
      <c r="B3" s="6" t="n">
        <v>106678</v>
      </c>
      <c r="C3" s="6" t="n">
        <v>90190</v>
      </c>
    </row>
    <row r="4" spans="1:3">
      <c r="A4" s="4" t="s">
        <v>36</v>
      </c>
      <c r="B4" s="5" t="n">
        <v>2497</v>
      </c>
      <c r="C4" s="5" t="n">
        <v>2680</v>
      </c>
    </row>
    <row r="5" spans="1:3">
      <c r="A5" s="4" t="s">
        <v>37</v>
      </c>
      <c r="B5" s="5" t="n">
        <v>3943</v>
      </c>
      <c r="C5" s="5" t="n">
        <v>2547</v>
      </c>
    </row>
    <row r="6" spans="1:3">
      <c r="A6" s="4" t="s">
        <v>38</v>
      </c>
      <c r="B6" s="5" t="n">
        <v>4761</v>
      </c>
      <c r="C6" s="5" t="n">
        <v>4407</v>
      </c>
    </row>
    <row r="7" spans="1:3">
      <c r="A7" s="4" t="s">
        <v>39</v>
      </c>
      <c r="B7" s="5" t="n">
        <v>117879</v>
      </c>
      <c r="C7" s="5" t="n">
        <v>99824</v>
      </c>
    </row>
    <row r="8" spans="1:3">
      <c r="A8" s="3" t="s">
        <v>40</v>
      </c>
    </row>
    <row r="9" spans="1:3">
      <c r="A9" s="4" t="s">
        <v>41</v>
      </c>
      <c r="B9" s="5" t="n">
        <v>0</v>
      </c>
      <c r="C9" s="5" t="n">
        <v>18172</v>
      </c>
    </row>
    <row r="10" spans="1:3">
      <c r="A10" s="4" t="s">
        <v>42</v>
      </c>
      <c r="B10" s="5" t="n">
        <v>1367731</v>
      </c>
      <c r="C10" s="5" t="n">
        <v>1315485</v>
      </c>
    </row>
    <row r="11" spans="1:3">
      <c r="A11" s="4" t="s">
        <v>43</v>
      </c>
      <c r="B11" s="5" t="n">
        <v>1367731</v>
      </c>
      <c r="C11" s="5" t="n">
        <v>1333657</v>
      </c>
    </row>
    <row r="12" spans="1:3">
      <c r="A12" s="3" t="s">
        <v>44</v>
      </c>
    </row>
    <row r="13" spans="1:3">
      <c r="A13" s="4" t="s">
        <v>45</v>
      </c>
      <c r="B13" s="5" t="n">
        <v>90243</v>
      </c>
      <c r="C13" s="5" t="n">
        <v>100518</v>
      </c>
    </row>
    <row r="14" spans="1:3">
      <c r="A14" s="4" t="s">
        <v>46</v>
      </c>
      <c r="B14" s="5" t="n">
        <v>4154</v>
      </c>
      <c r="C14" s="5" t="n">
        <v>3482</v>
      </c>
    </row>
    <row r="15" spans="1:3">
      <c r="A15" s="4" t="s">
        <v>47</v>
      </c>
      <c r="B15" s="5" t="n">
        <v>18000</v>
      </c>
      <c r="C15" s="5" t="n">
        <v>17000</v>
      </c>
    </row>
    <row r="16" spans="1:3">
      <c r="A16" s="4" t="s">
        <v>37</v>
      </c>
      <c r="B16" s="5" t="n">
        <v>598</v>
      </c>
      <c r="C16" s="5" t="n">
        <v>1394</v>
      </c>
    </row>
    <row r="17" spans="1:3">
      <c r="A17" s="4" t="s">
        <v>48</v>
      </c>
      <c r="B17" s="5" t="n">
        <v>1480726</v>
      </c>
      <c r="C17" s="5" t="n">
        <v>1456051</v>
      </c>
    </row>
    <row r="18" spans="1:3">
      <c r="A18" s="4" t="s">
        <v>49</v>
      </c>
      <c r="B18" s="5" t="n">
        <v>1598605</v>
      </c>
      <c r="C18" s="5" t="n">
        <v>1555875</v>
      </c>
    </row>
    <row r="19" spans="1:3">
      <c r="A19" s="3" t="s">
        <v>50</v>
      </c>
    </row>
    <row r="20" spans="1:3">
      <c r="A20" s="4" t="s">
        <v>51</v>
      </c>
      <c r="B20" s="5" t="n">
        <v>39568</v>
      </c>
      <c r="C20" s="5" t="n">
        <v>11922</v>
      </c>
    </row>
    <row r="21" spans="1:3">
      <c r="A21" s="4" t="s">
        <v>52</v>
      </c>
      <c r="B21" s="5" t="n">
        <v>8686</v>
      </c>
      <c r="C21" s="5" t="n">
        <v>8431</v>
      </c>
    </row>
    <row r="22" spans="1:3">
      <c r="A22" s="4" t="s">
        <v>53</v>
      </c>
      <c r="B22" s="5" t="n">
        <v>16095</v>
      </c>
      <c r="C22" s="5" t="n">
        <v>22154</v>
      </c>
    </row>
    <row r="23" spans="1:3">
      <c r="A23" s="4" t="s">
        <v>54</v>
      </c>
      <c r="B23" s="5" t="n">
        <v>7861</v>
      </c>
      <c r="C23" s="5" t="n">
        <v>7872</v>
      </c>
    </row>
    <row r="24" spans="1:3">
      <c r="A24" s="4" t="s">
        <v>55</v>
      </c>
      <c r="B24" s="5" t="n">
        <v>19986</v>
      </c>
      <c r="C24" s="5" t="n">
        <v>10867</v>
      </c>
    </row>
    <row r="25" spans="1:3">
      <c r="A25" s="4" t="s">
        <v>56</v>
      </c>
      <c r="B25" s="5" t="n">
        <v>92196</v>
      </c>
      <c r="C25" s="5" t="n">
        <v>61246</v>
      </c>
    </row>
    <row r="26" spans="1:3">
      <c r="A26" s="3" t="s">
        <v>57</v>
      </c>
    </row>
    <row r="27" spans="1:3">
      <c r="A27" s="4" t="s">
        <v>58</v>
      </c>
      <c r="B27" s="5" t="n">
        <v>562619</v>
      </c>
      <c r="C27" s="5" t="n">
        <v>555888</v>
      </c>
    </row>
    <row r="28" spans="1:3">
      <c r="A28" s="4" t="s">
        <v>59</v>
      </c>
      <c r="B28" s="5" t="n">
        <v>16033</v>
      </c>
      <c r="C28" s="5" t="n">
        <v>921</v>
      </c>
    </row>
    <row r="29" spans="1:3">
      <c r="A29" s="4" t="s">
        <v>60</v>
      </c>
      <c r="B29" s="5" t="n">
        <v>578652</v>
      </c>
      <c r="C29" s="5" t="n">
        <v>556809</v>
      </c>
    </row>
    <row r="30" spans="1:3">
      <c r="A30" s="4" t="s">
        <v>61</v>
      </c>
      <c r="B30" s="5" t="n">
        <v>670848</v>
      </c>
      <c r="C30" s="5" t="n">
        <v>618055</v>
      </c>
    </row>
    <row r="31" spans="1:3">
      <c r="A31" s="4" t="s">
        <v>62</v>
      </c>
      <c r="B31" s="4" t="s">
        <v>63</v>
      </c>
      <c r="C31" s="4" t="s">
        <v>63</v>
      </c>
    </row>
    <row r="32" spans="1:3">
      <c r="A32" s="3" t="s">
        <v>64</v>
      </c>
    </row>
    <row r="33" spans="1:3">
      <c r="A33" s="4" t="s">
        <v>27</v>
      </c>
      <c r="B33" s="5" t="n">
        <v>16685</v>
      </c>
      <c r="C33" s="5" t="n">
        <v>16998</v>
      </c>
    </row>
    <row r="34" spans="1:3">
      <c r="A34" s="4" t="s">
        <v>65</v>
      </c>
      <c r="B34" s="5" t="n">
        <v>800566</v>
      </c>
      <c r="C34" s="5" t="n">
        <v>810239</v>
      </c>
    </row>
    <row r="35" spans="1:3">
      <c r="A35" s="4" t="s">
        <v>66</v>
      </c>
      <c r="B35" s="5" t="n">
        <v>110506</v>
      </c>
      <c r="C35" s="5" t="n">
        <v>110583</v>
      </c>
    </row>
    <row r="36" spans="1:3">
      <c r="A36" s="4" t="s">
        <v>67</v>
      </c>
      <c r="B36" s="5" t="n">
        <v>927757</v>
      </c>
      <c r="C36" s="5" t="n">
        <v>937820</v>
      </c>
    </row>
    <row r="37" spans="1:3">
      <c r="A37" s="4" t="s">
        <v>68</v>
      </c>
      <c r="B37" s="6" t="n">
        <v>1598605</v>
      </c>
      <c r="C37" s="6" t="n">
        <v>15558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3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3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3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3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52"/>
  </cols>
  <sheetData>
    <row r="1" spans="1:2">
      <c r="A1" s="1" t="s">
        <v>205</v>
      </c>
      <c r="B1" s="2" t="s">
        <v>1</v>
      </c>
    </row>
    <row r="2" spans="1:2">
      <c r="B2" s="2" t="s">
        <v>32</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32</v>
      </c>
    </row>
    <row r="3" spans="1:2">
      <c r="A3" s="3" t="s">
        <v>162</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1</v>
      </c>
      <c r="B1" s="2" t="s">
        <v>1</v>
      </c>
    </row>
    <row r="2" spans="1:2">
      <c r="B2" s="2" t="s">
        <v>32</v>
      </c>
    </row>
    <row r="3" spans="1:2">
      <c r="A3" s="3" t="s">
        <v>159</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32</v>
      </c>
    </row>
    <row r="3" spans="1:2">
      <c r="A3" s="3" t="s">
        <v>245</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32</v>
      </c>
    </row>
    <row r="3" spans="1:2">
      <c r="A3" s="3" t="s">
        <v>168</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32</v>
      </c>
    </row>
    <row r="3" spans="1:2">
      <c r="A3" s="3" t="s">
        <v>170</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9</v>
      </c>
      <c r="B1" s="2" t="s">
        <v>32</v>
      </c>
      <c r="C1" s="2" t="s">
        <v>33</v>
      </c>
    </row>
    <row r="2" spans="1:3">
      <c r="A2" s="3" t="s">
        <v>70</v>
      </c>
    </row>
    <row r="3" spans="1:3">
      <c r="A3" s="4" t="s">
        <v>71</v>
      </c>
      <c r="B3" s="5" t="n">
        <v>122094633</v>
      </c>
      <c r="C3" s="5" t="n">
        <v>120409456</v>
      </c>
    </row>
    <row r="4" spans="1:3">
      <c r="A4" s="4" t="s">
        <v>72</v>
      </c>
      <c r="B4" s="5" t="n">
        <v>122094633</v>
      </c>
      <c r="C4" s="5" t="n">
        <v>120409456</v>
      </c>
    </row>
    <row r="5" spans="1:3">
      <c r="A5" s="4" t="s">
        <v>73</v>
      </c>
      <c r="B5" s="5" t="n">
        <v>12983333</v>
      </c>
      <c r="C5" s="5" t="n">
        <v>12983333</v>
      </c>
    </row>
    <row r="6" spans="1:3">
      <c r="A6" s="4" t="s">
        <v>74</v>
      </c>
      <c r="B6" s="5" t="n">
        <v>12983333</v>
      </c>
      <c r="C6" s="5" t="n">
        <v>12983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2</v>
      </c>
      <c r="B1" s="2" t="s">
        <v>1</v>
      </c>
    </row>
    <row r="2" spans="1:2">
      <c r="B2" s="2" t="s">
        <v>32</v>
      </c>
    </row>
    <row r="3" spans="1:2">
      <c r="A3" s="3" t="s">
        <v>173</v>
      </c>
    </row>
    <row r="4" spans="1:2">
      <c r="A4" s="4" t="s">
        <v>172</v>
      </c>
      <c r="B4" s="4" t="s">
        <v>263</v>
      </c>
    </row>
    <row r="5" spans="1:2">
      <c r="A5" s="4" t="s">
        <v>264</v>
      </c>
      <c r="B5"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66</v>
      </c>
      <c r="B1" s="2" t="s">
        <v>1</v>
      </c>
    </row>
    <row r="2" spans="1:2">
      <c r="B2" s="2" t="s">
        <v>32</v>
      </c>
    </row>
    <row r="3" spans="1:2">
      <c r="A3" s="3" t="s">
        <v>26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2</v>
      </c>
      <c r="B1" s="2" t="s">
        <v>1</v>
      </c>
    </row>
    <row r="2" spans="1:2">
      <c r="B2" s="2" t="s">
        <v>32</v>
      </c>
    </row>
    <row r="3" spans="1:2">
      <c r="A3" s="3" t="s">
        <v>182</v>
      </c>
    </row>
    <row r="4" spans="1:2">
      <c r="A4" s="4" t="s">
        <v>181</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4</v>
      </c>
      <c r="B1" s="2" t="s">
        <v>1</v>
      </c>
    </row>
    <row r="2" spans="1:2">
      <c r="B2" s="2" t="s">
        <v>32</v>
      </c>
    </row>
    <row r="3" spans="1:2">
      <c r="A3" s="3" t="s">
        <v>185</v>
      </c>
    </row>
    <row r="4" spans="1:2">
      <c r="A4" s="4" t="s">
        <v>18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276</v>
      </c>
      <c r="B1" s="2" t="s">
        <v>1</v>
      </c>
    </row>
    <row r="2" spans="1:2">
      <c r="B2" s="2" t="s">
        <v>32</v>
      </c>
    </row>
    <row r="3" spans="1:2">
      <c r="A3" s="4" t="s">
        <v>277</v>
      </c>
      <c r="B3" s="4" t="s">
        <v>278</v>
      </c>
    </row>
    <row r="4" spans="1:2">
      <c r="A4" s="4" t="s">
        <v>279</v>
      </c>
    </row>
    <row r="5" spans="1:2">
      <c r="A5" s="4" t="s">
        <v>280</v>
      </c>
      <c r="B5" s="4" t="s">
        <v>281</v>
      </c>
    </row>
    <row r="6" spans="1:2">
      <c r="A6" s="4" t="s">
        <v>282</v>
      </c>
    </row>
    <row r="7" spans="1:2">
      <c r="A7" s="4" t="s">
        <v>280</v>
      </c>
      <c r="B7"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4</v>
      </c>
      <c r="B1" s="2" t="s">
        <v>1</v>
      </c>
    </row>
    <row r="2" spans="1:2">
      <c r="B2" s="2" t="s">
        <v>32</v>
      </c>
    </row>
    <row r="3" spans="1:2">
      <c r="A3" s="3" t="s">
        <v>194</v>
      </c>
    </row>
    <row r="4" spans="1:2">
      <c r="A4" s="4" t="s">
        <v>193</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6</v>
      </c>
      <c r="B1" s="2" t="s">
        <v>1</v>
      </c>
    </row>
    <row r="2" spans="1:2">
      <c r="B2" s="2" t="s">
        <v>32</v>
      </c>
    </row>
    <row r="3" spans="1:2">
      <c r="A3" s="3" t="s">
        <v>197</v>
      </c>
    </row>
    <row r="4" spans="1:2">
      <c r="A4" s="4" t="s">
        <v>287</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32</v>
      </c>
    </row>
    <row r="3" spans="1:2">
      <c r="A3" s="3" t="s">
        <v>203</v>
      </c>
    </row>
    <row r="4" spans="1:2">
      <c r="A4" s="4" t="s">
        <v>290</v>
      </c>
      <c r="B4"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3"/>
  <sheetViews>
    <sheetView workbookViewId="0">
      <selection activeCell="A1" sqref="A1"/>
    </sheetView>
  </sheetViews>
  <sheetFormatPr baseColWidth="8" defaultRowHeight="15" outlineLevelCol="0"/>
  <cols>
    <col customWidth="1" max="1" min="1" width="64"/>
    <col customWidth="1" max="2" min="2" width="23"/>
  </cols>
  <sheetData>
    <row r="1" spans="1:2">
      <c r="A1" s="1" t="s">
        <v>292</v>
      </c>
      <c r="B1" s="2" t="s">
        <v>1</v>
      </c>
    </row>
    <row r="2" spans="1:2">
      <c r="B2" s="2" t="s">
        <v>32</v>
      </c>
    </row>
    <row r="3" spans="1:2">
      <c r="A3" s="4" t="s">
        <v>293</v>
      </c>
    </row>
    <row r="4" spans="1:2">
      <c r="A4" s="3" t="s">
        <v>294</v>
      </c>
    </row>
    <row r="5" spans="1:2">
      <c r="A5" s="4" t="s">
        <v>295</v>
      </c>
      <c r="B5" s="5" t="n">
        <v>36760</v>
      </c>
    </row>
    <row r="6" spans="1:2">
      <c r="A6" s="4" t="s">
        <v>296</v>
      </c>
      <c r="B6" s="4" t="s">
        <v>297</v>
      </c>
    </row>
    <row r="7" spans="1:2">
      <c r="A7" s="4" t="s">
        <v>298</v>
      </c>
      <c r="B7" s="4" t="s">
        <v>299</v>
      </c>
    </row>
    <row r="8" spans="1:2">
      <c r="A8" s="4" t="s">
        <v>300</v>
      </c>
      <c r="B8" s="4" t="s">
        <v>301</v>
      </c>
    </row>
    <row r="9" spans="1:2">
      <c r="A9" s="4" t="s">
        <v>302</v>
      </c>
    </row>
    <row r="10" spans="1:2">
      <c r="A10" s="3" t="s">
        <v>294</v>
      </c>
    </row>
    <row r="11" spans="1:2">
      <c r="A11" s="4" t="s">
        <v>295</v>
      </c>
      <c r="B11" s="5" t="n">
        <v>47872</v>
      </c>
    </row>
    <row r="12" spans="1:2">
      <c r="A12" s="4" t="s">
        <v>296</v>
      </c>
      <c r="B12" s="4" t="s">
        <v>303</v>
      </c>
    </row>
    <row r="13" spans="1:2">
      <c r="A13" s="4" t="s">
        <v>298</v>
      </c>
      <c r="B13" s="4" t="s">
        <v>304</v>
      </c>
    </row>
    <row r="14" spans="1:2">
      <c r="A14" s="4" t="s">
        <v>300</v>
      </c>
      <c r="B14" s="4" t="s">
        <v>305</v>
      </c>
    </row>
    <row r="15" spans="1:2">
      <c r="A15" s="4" t="s">
        <v>306</v>
      </c>
    </row>
    <row r="16" spans="1:2">
      <c r="A16" s="3" t="s">
        <v>294</v>
      </c>
    </row>
    <row r="17" spans="1:2">
      <c r="A17" s="4" t="s">
        <v>295</v>
      </c>
      <c r="B17" s="5" t="n">
        <v>36759</v>
      </c>
    </row>
    <row r="18" spans="1:2">
      <c r="A18" s="4" t="s">
        <v>296</v>
      </c>
      <c r="B18" s="4" t="s">
        <v>307</v>
      </c>
    </row>
    <row r="19" spans="1:2">
      <c r="A19" s="4" t="s">
        <v>298</v>
      </c>
      <c r="B19" s="4" t="s">
        <v>299</v>
      </c>
    </row>
    <row r="20" spans="1:2">
      <c r="A20" s="4" t="s">
        <v>300</v>
      </c>
      <c r="B20" s="4" t="s">
        <v>308</v>
      </c>
    </row>
    <row r="21" spans="1:2">
      <c r="A21" s="4" t="s">
        <v>309</v>
      </c>
    </row>
    <row r="22" spans="1:2">
      <c r="A22" s="3" t="s">
        <v>294</v>
      </c>
    </row>
    <row r="23" spans="1:2">
      <c r="A23" s="4" t="s">
        <v>295</v>
      </c>
      <c r="B23" s="5" t="n">
        <v>36760</v>
      </c>
    </row>
    <row r="24" spans="1:2">
      <c r="A24" s="4" t="s">
        <v>296</v>
      </c>
      <c r="B24" s="4" t="s">
        <v>310</v>
      </c>
    </row>
    <row r="25" spans="1:2">
      <c r="A25" s="4" t="s">
        <v>298</v>
      </c>
      <c r="B25" s="4" t="s">
        <v>299</v>
      </c>
    </row>
    <row r="26" spans="1:2">
      <c r="A26" s="4" t="s">
        <v>300</v>
      </c>
      <c r="B26" s="4" t="s">
        <v>311</v>
      </c>
    </row>
    <row r="27" spans="1:2">
      <c r="A27" s="4" t="s">
        <v>312</v>
      </c>
    </row>
    <row r="28" spans="1:2">
      <c r="A28" s="3" t="s">
        <v>294</v>
      </c>
    </row>
    <row r="29" spans="1:2">
      <c r="A29" s="4" t="s">
        <v>295</v>
      </c>
      <c r="B29" s="5" t="n">
        <v>36725</v>
      </c>
    </row>
    <row r="30" spans="1:2">
      <c r="A30" s="4" t="s">
        <v>296</v>
      </c>
      <c r="B30" s="4" t="s">
        <v>313</v>
      </c>
    </row>
    <row r="31" spans="1:2">
      <c r="A31" s="4" t="s">
        <v>298</v>
      </c>
      <c r="B31" s="4" t="s">
        <v>299</v>
      </c>
    </row>
    <row r="32" spans="1:2">
      <c r="A32" s="4" t="s">
        <v>300</v>
      </c>
      <c r="B32" s="4" t="s">
        <v>314</v>
      </c>
    </row>
    <row r="33" spans="1:2">
      <c r="A33" s="4" t="s">
        <v>315</v>
      </c>
    </row>
    <row r="34" spans="1:2">
      <c r="A34" s="3" t="s">
        <v>294</v>
      </c>
    </row>
    <row r="35" spans="1:2">
      <c r="A35" s="4" t="s">
        <v>295</v>
      </c>
      <c r="B35" s="5" t="n">
        <v>47834</v>
      </c>
    </row>
    <row r="36" spans="1:2">
      <c r="A36" s="4" t="s">
        <v>296</v>
      </c>
      <c r="B36" s="4" t="s">
        <v>316</v>
      </c>
    </row>
    <row r="37" spans="1:2">
      <c r="A37" s="4" t="s">
        <v>298</v>
      </c>
      <c r="B37" s="4" t="s">
        <v>299</v>
      </c>
    </row>
    <row r="38" spans="1:2">
      <c r="A38" s="4" t="s">
        <v>300</v>
      </c>
      <c r="B38" s="4" t="s">
        <v>317</v>
      </c>
    </row>
    <row r="39" spans="1:2">
      <c r="A39" s="4" t="s">
        <v>318</v>
      </c>
    </row>
    <row r="40" spans="1:2">
      <c r="A40" s="3" t="s">
        <v>294</v>
      </c>
    </row>
    <row r="41" spans="1:2">
      <c r="A41" s="4" t="s">
        <v>295</v>
      </c>
      <c r="B41" s="5" t="n">
        <v>36725</v>
      </c>
    </row>
    <row r="42" spans="1:2">
      <c r="A42" s="4" t="s">
        <v>296</v>
      </c>
      <c r="B42" s="4" t="s">
        <v>319</v>
      </c>
    </row>
    <row r="43" spans="1:2">
      <c r="A43" s="4" t="s">
        <v>298</v>
      </c>
      <c r="B43" s="4" t="s">
        <v>299</v>
      </c>
    </row>
    <row r="44" spans="1:2">
      <c r="A44" s="4" t="s">
        <v>300</v>
      </c>
      <c r="B44" s="4" t="s">
        <v>320</v>
      </c>
    </row>
    <row r="45" spans="1:2">
      <c r="A45" s="4" t="s">
        <v>321</v>
      </c>
    </row>
    <row r="46" spans="1:2">
      <c r="A46" s="3" t="s">
        <v>294</v>
      </c>
    </row>
    <row r="47" spans="1:2">
      <c r="A47" s="4" t="s">
        <v>295</v>
      </c>
      <c r="B47" s="5" t="n">
        <v>47872</v>
      </c>
    </row>
    <row r="48" spans="1:2">
      <c r="A48" s="4" t="s">
        <v>296</v>
      </c>
      <c r="B48" s="4" t="s">
        <v>316</v>
      </c>
    </row>
    <row r="49" spans="1:2">
      <c r="A49" s="4" t="s">
        <v>298</v>
      </c>
      <c r="B49" s="4" t="s">
        <v>299</v>
      </c>
    </row>
    <row r="50" spans="1:2">
      <c r="A50" s="4" t="s">
        <v>300</v>
      </c>
      <c r="B50" s="4" t="s">
        <v>322</v>
      </c>
    </row>
    <row r="51" spans="1:2">
      <c r="A51" s="4" t="s">
        <v>323</v>
      </c>
    </row>
    <row r="52" spans="1:2">
      <c r="A52" s="3" t="s">
        <v>294</v>
      </c>
    </row>
    <row r="53" spans="1:2">
      <c r="A53" s="4" t="s">
        <v>295</v>
      </c>
      <c r="B53" s="5" t="n">
        <v>47786</v>
      </c>
    </row>
    <row r="54" spans="1:2">
      <c r="A54" s="4" t="s">
        <v>296</v>
      </c>
      <c r="B54" s="4" t="s">
        <v>324</v>
      </c>
    </row>
    <row r="55" spans="1:2">
      <c r="A55" s="4" t="s">
        <v>298</v>
      </c>
      <c r="B55" s="4" t="s">
        <v>325</v>
      </c>
    </row>
    <row r="56" spans="1:2">
      <c r="A56" s="4" t="s">
        <v>300</v>
      </c>
      <c r="B56" s="4" t="s">
        <v>326</v>
      </c>
    </row>
    <row r="57" spans="1:2">
      <c r="A57" s="4" t="s">
        <v>327</v>
      </c>
    </row>
    <row r="58" spans="1:2">
      <c r="A58" s="3" t="s">
        <v>294</v>
      </c>
    </row>
    <row r="59" spans="1:2">
      <c r="A59" s="4" t="s">
        <v>295</v>
      </c>
      <c r="B59" s="5" t="n">
        <v>47781</v>
      </c>
    </row>
    <row r="60" spans="1:2">
      <c r="A60" s="4" t="s">
        <v>296</v>
      </c>
      <c r="B60" s="4" t="s">
        <v>328</v>
      </c>
    </row>
    <row r="61" spans="1:2">
      <c r="A61" s="4" t="s">
        <v>298</v>
      </c>
      <c r="B61" s="4" t="s">
        <v>329</v>
      </c>
    </row>
    <row r="62" spans="1:2">
      <c r="A62" s="4" t="s">
        <v>300</v>
      </c>
      <c r="B62" s="4" t="s">
        <v>329</v>
      </c>
    </row>
    <row r="63" spans="1:2">
      <c r="A63" s="4" t="s">
        <v>330</v>
      </c>
    </row>
    <row r="64" spans="1:2">
      <c r="A64" s="3" t="s">
        <v>294</v>
      </c>
    </row>
    <row r="65" spans="1:2">
      <c r="A65" s="4" t="s">
        <v>295</v>
      </c>
      <c r="B65" s="5" t="n">
        <v>47782</v>
      </c>
    </row>
    <row r="66" spans="1:2">
      <c r="A66" s="4" t="s">
        <v>296</v>
      </c>
      <c r="B66" s="4" t="s">
        <v>331</v>
      </c>
    </row>
    <row r="67" spans="1:2">
      <c r="A67" s="4" t="s">
        <v>298</v>
      </c>
      <c r="B67" s="4" t="s">
        <v>332</v>
      </c>
    </row>
    <row r="68" spans="1:2">
      <c r="A68" s="4" t="s">
        <v>300</v>
      </c>
      <c r="B68" s="4" t="s">
        <v>332</v>
      </c>
    </row>
    <row r="69" spans="1:2">
      <c r="A69" s="4" t="s">
        <v>333</v>
      </c>
    </row>
    <row r="70" spans="1:2">
      <c r="A70" s="3" t="s">
        <v>294</v>
      </c>
    </row>
    <row r="71" spans="1:2">
      <c r="A71" s="4" t="s">
        <v>295</v>
      </c>
      <c r="B71" s="5" t="n">
        <v>47782</v>
      </c>
    </row>
    <row r="72" spans="1:2">
      <c r="A72" s="4" t="s">
        <v>296</v>
      </c>
      <c r="B72" s="4" t="s">
        <v>334</v>
      </c>
    </row>
    <row r="73" spans="1:2">
      <c r="A73" s="4" t="s">
        <v>298</v>
      </c>
      <c r="B73" s="4" t="s">
        <v>335</v>
      </c>
    </row>
    <row r="74" spans="1:2">
      <c r="A74" s="4" t="s">
        <v>300</v>
      </c>
      <c r="B74" s="4" t="s">
        <v>335</v>
      </c>
    </row>
    <row r="75" spans="1:2">
      <c r="A75" s="4" t="s">
        <v>336</v>
      </c>
    </row>
    <row r="76" spans="1:2">
      <c r="A76" s="3" t="s">
        <v>294</v>
      </c>
    </row>
    <row r="77" spans="1:2">
      <c r="A77" s="4" t="s">
        <v>295</v>
      </c>
      <c r="B77" s="5" t="n">
        <v>12000</v>
      </c>
    </row>
    <row r="78" spans="1:2">
      <c r="A78" s="4" t="s">
        <v>296</v>
      </c>
      <c r="B78" s="4" t="s">
        <v>337</v>
      </c>
    </row>
    <row r="79" spans="1:2">
      <c r="A79" s="4" t="s">
        <v>298</v>
      </c>
      <c r="B79" s="4" t="s">
        <v>338</v>
      </c>
    </row>
    <row r="80" spans="1:2">
      <c r="A80" s="4" t="s">
        <v>300</v>
      </c>
      <c r="B80" s="4" t="s">
        <v>339</v>
      </c>
    </row>
    <row r="81" spans="1:2">
      <c r="A81" s="4" t="s">
        <v>340</v>
      </c>
    </row>
    <row r="82" spans="1:2">
      <c r="A82" s="3" t="s">
        <v>294</v>
      </c>
    </row>
    <row r="83" spans="1:2">
      <c r="A83" s="4" t="s">
        <v>295</v>
      </c>
      <c r="B83" s="5" t="n">
        <v>51258</v>
      </c>
    </row>
    <row r="84" spans="1:2">
      <c r="A84" s="4" t="s">
        <v>296</v>
      </c>
      <c r="B84" s="4" t="s">
        <v>341</v>
      </c>
    </row>
    <row r="85" spans="1:2">
      <c r="A85" s="4" t="s">
        <v>298</v>
      </c>
      <c r="B85" s="4" t="s">
        <v>342</v>
      </c>
    </row>
    <row r="86" spans="1:2">
      <c r="A86" s="4" t="s">
        <v>300</v>
      </c>
      <c r="B86" s="4" t="s">
        <v>342</v>
      </c>
    </row>
    <row r="87" spans="1:2">
      <c r="A87" s="4" t="s">
        <v>343</v>
      </c>
    </row>
    <row r="88" spans="1:2">
      <c r="A88" s="3" t="s">
        <v>294</v>
      </c>
    </row>
    <row r="89" spans="1:2">
      <c r="A89" s="4" t="s">
        <v>295</v>
      </c>
      <c r="B89" s="5" t="n">
        <v>159982</v>
      </c>
    </row>
    <row r="90" spans="1:2">
      <c r="A90" s="4" t="s">
        <v>296</v>
      </c>
      <c r="B90" s="4" t="s">
        <v>344</v>
      </c>
    </row>
    <row r="91" spans="1:2">
      <c r="A91" s="4" t="s">
        <v>298</v>
      </c>
      <c r="B91" s="4" t="s">
        <v>345</v>
      </c>
    </row>
    <row r="92" spans="1:2">
      <c r="A92" s="4" t="s">
        <v>300</v>
      </c>
      <c r="B92" s="4" t="s">
        <v>346</v>
      </c>
    </row>
    <row r="93" spans="1:2">
      <c r="A93" s="4" t="s">
        <v>347</v>
      </c>
    </row>
    <row r="94" spans="1:2">
      <c r="A94" s="3" t="s">
        <v>294</v>
      </c>
    </row>
    <row r="95" spans="1:2">
      <c r="A95" s="4" t="s">
        <v>295</v>
      </c>
      <c r="B95" s="5" t="n">
        <v>12000</v>
      </c>
    </row>
    <row r="96" spans="1:2">
      <c r="A96" s="4" t="s">
        <v>296</v>
      </c>
      <c r="B96" s="4" t="s">
        <v>328</v>
      </c>
    </row>
    <row r="97" spans="1:2">
      <c r="A97" s="4" t="s">
        <v>298</v>
      </c>
      <c r="B97" s="4" t="s">
        <v>348</v>
      </c>
    </row>
    <row r="98" spans="1:2">
      <c r="A98" s="4" t="s">
        <v>300</v>
      </c>
      <c r="B98" s="4" t="s">
        <v>349</v>
      </c>
    </row>
    <row r="99" spans="1:2">
      <c r="A99" s="4" t="s">
        <v>350</v>
      </c>
    </row>
    <row r="100" spans="1:2">
      <c r="A100" s="3" t="s">
        <v>294</v>
      </c>
    </row>
    <row r="101" spans="1:2">
      <c r="A101" s="4" t="s">
        <v>295</v>
      </c>
      <c r="B101" s="5" t="n">
        <v>51226</v>
      </c>
    </row>
    <row r="102" spans="1:2">
      <c r="A102" s="4" t="s">
        <v>296</v>
      </c>
      <c r="B102" s="4" t="s">
        <v>341</v>
      </c>
    </row>
    <row r="103" spans="1:2">
      <c r="A103" s="4" t="s">
        <v>298</v>
      </c>
      <c r="B103" s="4" t="s">
        <v>351</v>
      </c>
    </row>
    <row r="104" spans="1:2">
      <c r="A104" s="4" t="s">
        <v>300</v>
      </c>
      <c r="B104" s="4" t="s">
        <v>351</v>
      </c>
    </row>
    <row r="105" spans="1:2">
      <c r="A105" s="4" t="s">
        <v>352</v>
      </c>
    </row>
    <row r="106" spans="1:2">
      <c r="A106" s="3" t="s">
        <v>294</v>
      </c>
    </row>
    <row r="107" spans="1:2">
      <c r="A107" s="4" t="s">
        <v>295</v>
      </c>
      <c r="B107" s="5" t="n">
        <v>51218</v>
      </c>
    </row>
    <row r="108" spans="1:2">
      <c r="A108" s="4" t="s">
        <v>296</v>
      </c>
      <c r="B108" s="4" t="s">
        <v>353</v>
      </c>
    </row>
    <row r="109" spans="1:2">
      <c r="A109" s="4" t="s">
        <v>298</v>
      </c>
      <c r="B109" s="4" t="s">
        <v>354</v>
      </c>
    </row>
    <row r="110" spans="1:2">
      <c r="A110" s="4" t="s">
        <v>300</v>
      </c>
      <c r="B110" s="4" t="s">
        <v>354</v>
      </c>
    </row>
    <row r="111" spans="1:2">
      <c r="A111" s="4" t="s">
        <v>355</v>
      </c>
    </row>
    <row r="112" spans="1:2">
      <c r="A112" s="3" t="s">
        <v>294</v>
      </c>
    </row>
    <row r="113" spans="1:2">
      <c r="A113" s="4" t="s">
        <v>295</v>
      </c>
      <c r="B113" s="5" t="n">
        <v>51238</v>
      </c>
    </row>
    <row r="114" spans="1:2">
      <c r="A114" s="4" t="s">
        <v>296</v>
      </c>
      <c r="B114" s="4" t="s">
        <v>356</v>
      </c>
    </row>
    <row r="115" spans="1:2">
      <c r="A115" s="4" t="s">
        <v>298</v>
      </c>
      <c r="B115" s="4" t="s">
        <v>357</v>
      </c>
    </row>
    <row r="116" spans="1:2">
      <c r="A116" s="4" t="s">
        <v>300</v>
      </c>
      <c r="B116" s="4" t="s">
        <v>358</v>
      </c>
    </row>
    <row r="117" spans="1:2">
      <c r="A117" s="4" t="s">
        <v>359</v>
      </c>
    </row>
    <row r="118" spans="1:2">
      <c r="A118" s="3" t="s">
        <v>294</v>
      </c>
    </row>
    <row r="119" spans="1:2">
      <c r="A119" s="4" t="s">
        <v>295</v>
      </c>
      <c r="B119" s="5" t="n">
        <v>51260</v>
      </c>
    </row>
    <row r="120" spans="1:2">
      <c r="A120" s="4" t="s">
        <v>296</v>
      </c>
      <c r="B120" s="4" t="s">
        <v>356</v>
      </c>
    </row>
    <row r="121" spans="1:2">
      <c r="A121" s="4" t="s">
        <v>298</v>
      </c>
      <c r="B121" s="4" t="s">
        <v>360</v>
      </c>
    </row>
    <row r="122" spans="1:2">
      <c r="A122" s="4" t="s">
        <v>300</v>
      </c>
      <c r="B122" s="4" t="s">
        <v>361</v>
      </c>
    </row>
    <row r="123" spans="1:2">
      <c r="A123" s="4" t="s">
        <v>362</v>
      </c>
    </row>
    <row r="124" spans="1:2">
      <c r="A124" s="3" t="s">
        <v>294</v>
      </c>
    </row>
    <row r="125" spans="1:2">
      <c r="A125" s="4" t="s">
        <v>295</v>
      </c>
      <c r="B125" s="5" t="n">
        <v>36721</v>
      </c>
    </row>
    <row r="126" spans="1:2">
      <c r="A126" s="4" t="s">
        <v>296</v>
      </c>
      <c r="B126" s="4" t="s">
        <v>363</v>
      </c>
    </row>
    <row r="127" spans="1:2">
      <c r="A127" s="4" t="s">
        <v>298</v>
      </c>
      <c r="B127" s="4" t="s">
        <v>364</v>
      </c>
    </row>
    <row r="128" spans="1:2">
      <c r="A128" s="4" t="s">
        <v>300</v>
      </c>
      <c r="B128" s="4" t="s">
        <v>365</v>
      </c>
    </row>
    <row r="129" spans="1:2">
      <c r="A129" s="4" t="s">
        <v>366</v>
      </c>
    </row>
    <row r="130" spans="1:2">
      <c r="A130" s="3" t="s">
        <v>294</v>
      </c>
    </row>
    <row r="131" spans="1:2">
      <c r="A131" s="4" t="s">
        <v>295</v>
      </c>
      <c r="B131" s="5" t="n">
        <v>179221</v>
      </c>
    </row>
    <row r="132" spans="1:2">
      <c r="A132" s="4" t="s">
        <v>296</v>
      </c>
      <c r="B132" s="4" t="s">
        <v>367</v>
      </c>
    </row>
    <row r="133" spans="1:2">
      <c r="A133" s="4" t="s">
        <v>298</v>
      </c>
      <c r="B133" s="4" t="s">
        <v>368</v>
      </c>
    </row>
    <row r="134" spans="1:2">
      <c r="A134" s="4" t="s">
        <v>300</v>
      </c>
      <c r="B134" s="4" t="s">
        <v>369</v>
      </c>
    </row>
    <row r="135" spans="1:2">
      <c r="A135" s="4" t="s">
        <v>370</v>
      </c>
    </row>
    <row r="136" spans="1:2">
      <c r="A136" s="3" t="s">
        <v>294</v>
      </c>
    </row>
    <row r="137" spans="1:2">
      <c r="A137" s="4" t="s">
        <v>295</v>
      </c>
      <c r="B137" s="5" t="n">
        <v>162397</v>
      </c>
    </row>
    <row r="138" spans="1:2">
      <c r="A138" s="4" t="s">
        <v>296</v>
      </c>
      <c r="B138" s="4" t="s">
        <v>371</v>
      </c>
    </row>
    <row r="139" spans="1:2">
      <c r="A139" s="4" t="s">
        <v>298</v>
      </c>
      <c r="B139" s="4" t="s">
        <v>372</v>
      </c>
    </row>
    <row r="140" spans="1:2">
      <c r="A140" s="4" t="s">
        <v>300</v>
      </c>
      <c r="B140" s="4" t="s">
        <v>301</v>
      </c>
    </row>
    <row r="141" spans="1:2">
      <c r="A141" s="4" t="s">
        <v>373</v>
      </c>
    </row>
    <row r="142" spans="1:2">
      <c r="A142" s="3" t="s">
        <v>294</v>
      </c>
    </row>
    <row r="143" spans="1:2">
      <c r="A143" s="4" t="s">
        <v>295</v>
      </c>
      <c r="B143" s="5" t="n">
        <v>149993</v>
      </c>
    </row>
    <row r="144" spans="1:2">
      <c r="A144" s="4" t="s">
        <v>296</v>
      </c>
      <c r="B144" s="4" t="s">
        <v>374</v>
      </c>
    </row>
    <row r="145" spans="1:2">
      <c r="A145" s="4" t="s">
        <v>298</v>
      </c>
      <c r="B145" s="4" t="s">
        <v>372</v>
      </c>
    </row>
    <row r="146" spans="1:2">
      <c r="A146" s="4" t="s">
        <v>375</v>
      </c>
    </row>
    <row r="147" spans="1:2">
      <c r="A147" s="3" t="s">
        <v>294</v>
      </c>
    </row>
    <row r="148" spans="1:2">
      <c r="A148" s="4" t="s">
        <v>295</v>
      </c>
      <c r="B148" s="5" t="n">
        <v>150393</v>
      </c>
    </row>
    <row r="149" spans="1:2">
      <c r="A149" s="4" t="s">
        <v>296</v>
      </c>
      <c r="B149" s="4" t="s">
        <v>374</v>
      </c>
    </row>
    <row r="150" spans="1:2">
      <c r="A150" s="4" t="s">
        <v>298</v>
      </c>
      <c r="B150" s="4" t="s">
        <v>372</v>
      </c>
    </row>
    <row r="151" spans="1:2">
      <c r="A151" s="4" t="s">
        <v>376</v>
      </c>
    </row>
    <row r="152" spans="1:2">
      <c r="A152" s="3" t="s">
        <v>294</v>
      </c>
    </row>
    <row r="153" spans="1:2">
      <c r="A153" s="4" t="s">
        <v>295</v>
      </c>
      <c r="B153" s="5" t="n">
        <v>108892</v>
      </c>
    </row>
    <row r="154" spans="1:2">
      <c r="A154" s="4" t="s">
        <v>296</v>
      </c>
      <c r="B154" s="4" t="s">
        <v>377</v>
      </c>
    </row>
    <row r="155" spans="1:2">
      <c r="A155" s="4" t="s">
        <v>298</v>
      </c>
      <c r="B155" s="4" t="s">
        <v>378</v>
      </c>
    </row>
    <row r="156" spans="1:2">
      <c r="A156" s="4" t="s">
        <v>300</v>
      </c>
      <c r="B156" s="4" t="s">
        <v>379</v>
      </c>
    </row>
    <row r="157" spans="1:2">
      <c r="A157" s="4" t="s">
        <v>380</v>
      </c>
    </row>
    <row r="158" spans="1:2">
      <c r="A158" s="3" t="s">
        <v>294</v>
      </c>
    </row>
    <row r="159" spans="1:2">
      <c r="A159" s="4" t="s">
        <v>295</v>
      </c>
      <c r="B159" s="5" t="n">
        <v>108892</v>
      </c>
    </row>
    <row r="160" spans="1:2">
      <c r="A160" s="4" t="s">
        <v>296</v>
      </c>
      <c r="B160" s="4" t="s">
        <v>377</v>
      </c>
    </row>
    <row r="161" spans="1:2">
      <c r="A161" s="4" t="s">
        <v>298</v>
      </c>
      <c r="B161" s="4" t="s">
        <v>378</v>
      </c>
    </row>
    <row r="162" spans="1:2">
      <c r="A162" s="4" t="s">
        <v>300</v>
      </c>
      <c r="B162" s="4" t="s">
        <v>381</v>
      </c>
    </row>
    <row r="163" spans="1:2">
      <c r="A163" s="4" t="s">
        <v>382</v>
      </c>
    </row>
    <row r="164" spans="1:2">
      <c r="A164" s="3" t="s">
        <v>294</v>
      </c>
    </row>
    <row r="165" spans="1:2">
      <c r="A165" s="4" t="s">
        <v>295</v>
      </c>
      <c r="B165" s="5" t="n">
        <v>51604</v>
      </c>
    </row>
    <row r="166" spans="1:2">
      <c r="A166" s="4" t="s">
        <v>296</v>
      </c>
      <c r="B166" s="4" t="s">
        <v>383</v>
      </c>
    </row>
    <row r="167" spans="1:2">
      <c r="A167" s="4" t="s">
        <v>298</v>
      </c>
      <c r="B167" s="4" t="s">
        <v>384</v>
      </c>
    </row>
    <row r="168" spans="1:2">
      <c r="A168" s="4" t="s">
        <v>385</v>
      </c>
    </row>
    <row r="169" spans="1:2">
      <c r="A169" s="3" t="s">
        <v>294</v>
      </c>
    </row>
    <row r="170" spans="1:2">
      <c r="A170" s="4" t="s">
        <v>295</v>
      </c>
      <c r="B170" s="5" t="n">
        <v>63010</v>
      </c>
    </row>
    <row r="171" spans="1:2">
      <c r="A171" s="4" t="s">
        <v>296</v>
      </c>
      <c r="B171" s="4" t="s">
        <v>386</v>
      </c>
    </row>
    <row r="172" spans="1:2">
      <c r="A172" s="4" t="s">
        <v>298</v>
      </c>
      <c r="B172" s="4" t="s">
        <v>387</v>
      </c>
    </row>
    <row r="173" spans="1:2">
      <c r="A173" s="4" t="s">
        <v>300</v>
      </c>
      <c r="B173" s="4" t="s">
        <v>388</v>
      </c>
    </row>
    <row r="174" spans="1:2">
      <c r="A174" s="4" t="s">
        <v>389</v>
      </c>
    </row>
    <row r="175" spans="1:2">
      <c r="A175" s="3" t="s">
        <v>294</v>
      </c>
    </row>
    <row r="176" spans="1:2">
      <c r="A176" s="4" t="s">
        <v>295</v>
      </c>
      <c r="B176" s="5" t="n">
        <v>63010</v>
      </c>
    </row>
    <row r="177" spans="1:2">
      <c r="A177" s="4" t="s">
        <v>296</v>
      </c>
      <c r="B177" s="4" t="s">
        <v>386</v>
      </c>
    </row>
    <row r="178" spans="1:2">
      <c r="A178" s="4" t="s">
        <v>298</v>
      </c>
      <c r="B178" s="4" t="s">
        <v>390</v>
      </c>
    </row>
    <row r="179" spans="1:2">
      <c r="A179" s="4" t="s">
        <v>300</v>
      </c>
      <c r="B179" s="4" t="s">
        <v>391</v>
      </c>
    </row>
    <row r="180" spans="1:2">
      <c r="A180" s="4" t="s">
        <v>392</v>
      </c>
    </row>
    <row r="181" spans="1:2">
      <c r="A181" s="3" t="s">
        <v>294</v>
      </c>
    </row>
    <row r="182" spans="1:2">
      <c r="A182" s="4" t="s">
        <v>295</v>
      </c>
      <c r="B182" s="5" t="n">
        <v>63010</v>
      </c>
    </row>
    <row r="183" spans="1:2">
      <c r="A183" s="4" t="s">
        <v>296</v>
      </c>
      <c r="B183" s="4" t="s">
        <v>386</v>
      </c>
    </row>
    <row r="184" spans="1:2">
      <c r="A184" s="4" t="s">
        <v>298</v>
      </c>
      <c r="B184" s="4" t="s">
        <v>393</v>
      </c>
    </row>
    <row r="185" spans="1:2">
      <c r="A185" s="4" t="s">
        <v>300</v>
      </c>
      <c r="B185" s="4" t="s">
        <v>393</v>
      </c>
    </row>
    <row r="186" spans="1:2">
      <c r="A186" s="4" t="s">
        <v>394</v>
      </c>
    </row>
    <row r="187" spans="1:2">
      <c r="A187" s="3" t="s">
        <v>294</v>
      </c>
    </row>
    <row r="188" spans="1:2">
      <c r="A188" s="4" t="s">
        <v>295</v>
      </c>
      <c r="B188" s="5" t="n">
        <v>63010</v>
      </c>
    </row>
    <row r="189" spans="1:2">
      <c r="A189" s="4" t="s">
        <v>296</v>
      </c>
      <c r="B189" s="4" t="s">
        <v>386</v>
      </c>
    </row>
    <row r="190" spans="1:2">
      <c r="A190" s="4" t="s">
        <v>298</v>
      </c>
      <c r="B190" s="4" t="s">
        <v>387</v>
      </c>
    </row>
    <row r="191" spans="1:2">
      <c r="A191" s="4" t="s">
        <v>300</v>
      </c>
      <c r="B191" s="4" t="s">
        <v>395</v>
      </c>
    </row>
    <row r="192" spans="1:2">
      <c r="A192" s="4" t="s">
        <v>396</v>
      </c>
    </row>
    <row r="193" spans="1:2">
      <c r="A193" s="3" t="s">
        <v>294</v>
      </c>
    </row>
    <row r="194" spans="1:2">
      <c r="A194" s="4" t="s">
        <v>295</v>
      </c>
      <c r="B194" s="5" t="n">
        <v>63010</v>
      </c>
    </row>
    <row r="195" spans="1:2">
      <c r="A195" s="4" t="s">
        <v>296</v>
      </c>
      <c r="B195" s="4" t="s">
        <v>397</v>
      </c>
    </row>
    <row r="196" spans="1:2">
      <c r="A196" s="4" t="s">
        <v>298</v>
      </c>
      <c r="B196" s="4" t="s">
        <v>387</v>
      </c>
    </row>
    <row r="197" spans="1:2">
      <c r="A197" s="4" t="s">
        <v>300</v>
      </c>
      <c r="B197" s="4" t="s">
        <v>398</v>
      </c>
    </row>
    <row r="198" spans="1:2">
      <c r="A198" s="4" t="s">
        <v>399</v>
      </c>
    </row>
    <row r="199" spans="1:2">
      <c r="A199" s="3" t="s">
        <v>294</v>
      </c>
    </row>
    <row r="200" spans="1:2">
      <c r="A200" s="4" t="s">
        <v>295</v>
      </c>
      <c r="B200" s="5" t="n">
        <v>115145</v>
      </c>
    </row>
    <row r="201" spans="1:2">
      <c r="A201" s="4" t="s">
        <v>296</v>
      </c>
      <c r="B201" s="4" t="s">
        <v>400</v>
      </c>
    </row>
    <row r="202" spans="1:2">
      <c r="A202" s="4" t="s">
        <v>298</v>
      </c>
      <c r="B202" s="4" t="s">
        <v>401</v>
      </c>
    </row>
    <row r="203" spans="1:2">
      <c r="A203" s="4" t="s">
        <v>300</v>
      </c>
      <c r="B203" s="4" t="s">
        <v>401</v>
      </c>
    </row>
    <row r="204" spans="1:2">
      <c r="A204" s="4" t="s">
        <v>402</v>
      </c>
    </row>
    <row r="205" spans="1:2">
      <c r="A205" s="3" t="s">
        <v>294</v>
      </c>
    </row>
    <row r="206" spans="1:2">
      <c r="A206" s="4" t="s">
        <v>295</v>
      </c>
      <c r="B206" s="5" t="n">
        <v>115639</v>
      </c>
    </row>
    <row r="207" spans="1:2">
      <c r="A207" s="4" t="s">
        <v>296</v>
      </c>
      <c r="B207" s="4" t="s">
        <v>400</v>
      </c>
    </row>
    <row r="208" spans="1:2">
      <c r="A208" s="4" t="s">
        <v>298</v>
      </c>
      <c r="B208" s="4" t="s">
        <v>403</v>
      </c>
    </row>
    <row r="209" spans="1:2">
      <c r="A209" s="4" t="s">
        <v>300</v>
      </c>
      <c r="B209" s="4" t="s">
        <v>403</v>
      </c>
    </row>
    <row r="210" spans="1:2">
      <c r="A210" s="4" t="s">
        <v>404</v>
      </c>
    </row>
    <row r="211" spans="1:2">
      <c r="A211" s="3" t="s">
        <v>294</v>
      </c>
    </row>
    <row r="212" spans="1:2">
      <c r="A212" s="4" t="s">
        <v>295</v>
      </c>
      <c r="B212" s="5" t="n">
        <v>50136</v>
      </c>
    </row>
    <row r="213" spans="1:2">
      <c r="A213" s="4" t="s">
        <v>296</v>
      </c>
      <c r="B213" s="4" t="s">
        <v>405</v>
      </c>
    </row>
    <row r="214" spans="1:2">
      <c r="A214" s="4" t="s">
        <v>298</v>
      </c>
      <c r="B214" s="4" t="s">
        <v>406</v>
      </c>
    </row>
    <row r="215" spans="1:2">
      <c r="A215" s="4" t="s">
        <v>300</v>
      </c>
      <c r="B215" s="4" t="s">
        <v>406</v>
      </c>
    </row>
    <row r="216" spans="1:2">
      <c r="A216" s="4" t="s">
        <v>407</v>
      </c>
    </row>
    <row r="217" spans="1:2">
      <c r="A217" s="3" t="s">
        <v>294</v>
      </c>
    </row>
    <row r="218" spans="1:2">
      <c r="A218" s="4" t="s">
        <v>295</v>
      </c>
      <c r="B218" s="5" t="n">
        <v>50108</v>
      </c>
    </row>
    <row r="219" spans="1:2">
      <c r="A219" s="4" t="s">
        <v>296</v>
      </c>
      <c r="B219" s="4" t="s">
        <v>405</v>
      </c>
    </row>
    <row r="220" spans="1:2">
      <c r="A220" s="4" t="s">
        <v>298</v>
      </c>
      <c r="B220" s="4" t="s">
        <v>408</v>
      </c>
    </row>
    <row r="221" spans="1:2">
      <c r="A221" s="4" t="s">
        <v>300</v>
      </c>
      <c r="B221" s="4" t="s">
        <v>408</v>
      </c>
    </row>
    <row r="222" spans="1:2">
      <c r="A222" s="4" t="s">
        <v>409</v>
      </c>
    </row>
    <row r="223" spans="1:2">
      <c r="A223" s="3" t="s">
        <v>294</v>
      </c>
    </row>
    <row r="224" spans="1:2">
      <c r="A224" s="4" t="s">
        <v>295</v>
      </c>
      <c r="B224" s="5" t="n">
        <v>115639</v>
      </c>
    </row>
    <row r="225" spans="1:2">
      <c r="A225" s="4" t="s">
        <v>296</v>
      </c>
      <c r="B225" s="4" t="s">
        <v>410</v>
      </c>
    </row>
    <row r="226" spans="1:2">
      <c r="A226" s="4" t="s">
        <v>298</v>
      </c>
      <c r="B226" s="4" t="s">
        <v>411</v>
      </c>
    </row>
    <row r="227" spans="1:2">
      <c r="A227" s="4" t="s">
        <v>300</v>
      </c>
      <c r="B227" s="4" t="s">
        <v>411</v>
      </c>
    </row>
    <row r="228" spans="1:2">
      <c r="A228" s="4" t="s">
        <v>412</v>
      </c>
    </row>
    <row r="229" spans="1:2">
      <c r="A229" s="3" t="s">
        <v>294</v>
      </c>
    </row>
    <row r="230" spans="1:2">
      <c r="A230" s="4" t="s">
        <v>295</v>
      </c>
      <c r="B230" s="5" t="n">
        <v>49999</v>
      </c>
    </row>
    <row r="231" spans="1:2">
      <c r="A231" s="4" t="s">
        <v>296</v>
      </c>
      <c r="B231" s="4" t="s">
        <v>405</v>
      </c>
    </row>
    <row r="232" spans="1:2">
      <c r="A232" s="4" t="s">
        <v>298</v>
      </c>
      <c r="B232" s="4" t="s">
        <v>413</v>
      </c>
    </row>
    <row r="233" spans="1:2">
      <c r="A233" s="4" t="s">
        <v>300</v>
      </c>
      <c r="B233" s="4" t="s">
        <v>4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415</v>
      </c>
      <c r="B1" s="2" t="s">
        <v>1</v>
      </c>
    </row>
    <row r="2" spans="1:2">
      <c r="B2" s="2" t="s">
        <v>32</v>
      </c>
    </row>
    <row r="3" spans="1:2">
      <c r="A3" s="4" t="s">
        <v>416</v>
      </c>
    </row>
    <row r="4" spans="1:2">
      <c r="A4" s="3" t="s">
        <v>417</v>
      </c>
    </row>
    <row r="5" spans="1:2">
      <c r="A5" s="4" t="s">
        <v>296</v>
      </c>
      <c r="B5" s="4" t="s">
        <v>418</v>
      </c>
    </row>
    <row r="6" spans="1:2">
      <c r="A6" s="4" t="s">
        <v>419</v>
      </c>
    </row>
    <row r="7" spans="1:2">
      <c r="A7" s="3" t="s">
        <v>417</v>
      </c>
    </row>
    <row r="8" spans="1:2">
      <c r="A8" s="4" t="s">
        <v>296</v>
      </c>
      <c r="B8" s="4" t="s">
        <v>420</v>
      </c>
    </row>
    <row r="9" spans="1:2">
      <c r="A9" s="4" t="s">
        <v>298</v>
      </c>
      <c r="B9" s="4" t="s">
        <v>372</v>
      </c>
    </row>
    <row r="10" spans="1:2">
      <c r="A10" s="4" t="s">
        <v>421</v>
      </c>
    </row>
    <row r="11" spans="1:2">
      <c r="A11" s="3" t="s">
        <v>417</v>
      </c>
    </row>
    <row r="12" spans="1:2">
      <c r="A12" s="4" t="s">
        <v>296</v>
      </c>
      <c r="B12" s="4" t="s">
        <v>422</v>
      </c>
    </row>
    <row r="13" spans="1:2">
      <c r="A13" s="4" t="s">
        <v>298</v>
      </c>
      <c r="B13" s="4" t="s">
        <v>372</v>
      </c>
    </row>
    <row r="14" spans="1:2">
      <c r="A14" s="4" t="s">
        <v>423</v>
      </c>
    </row>
    <row r="15" spans="1:2">
      <c r="A15" s="3" t="s">
        <v>417</v>
      </c>
    </row>
    <row r="16" spans="1:2">
      <c r="A16" s="4" t="s">
        <v>296</v>
      </c>
      <c r="B16" s="4" t="s">
        <v>4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5</v>
      </c>
      <c r="B1" s="2" t="s">
        <v>1</v>
      </c>
    </row>
    <row r="2" spans="1:4">
      <c r="B2" s="2" t="s">
        <v>32</v>
      </c>
      <c r="C2" s="2" t="s">
        <v>33</v>
      </c>
      <c r="D2" s="2" t="s">
        <v>76</v>
      </c>
    </row>
    <row r="3" spans="1:4">
      <c r="A3" s="3" t="s">
        <v>77</v>
      </c>
    </row>
    <row r="4" spans="1:4">
      <c r="A4" s="4" t="s">
        <v>78</v>
      </c>
      <c r="B4" s="6" t="n">
        <v>205594</v>
      </c>
      <c r="C4" s="6" t="n">
        <v>156613</v>
      </c>
      <c r="D4" s="6" t="n">
        <v>119907</v>
      </c>
    </row>
    <row r="5" spans="1:4">
      <c r="A5" s="4" t="s">
        <v>79</v>
      </c>
      <c r="B5" s="5" t="n">
        <v>36026</v>
      </c>
      <c r="C5" s="5" t="n">
        <v>63731</v>
      </c>
      <c r="D5" s="5" t="n">
        <v>72870</v>
      </c>
    </row>
    <row r="6" spans="1:4">
      <c r="A6" s="4" t="s">
        <v>80</v>
      </c>
      <c r="B6" s="5" t="n">
        <v>241620</v>
      </c>
      <c r="C6" s="5" t="n">
        <v>220344</v>
      </c>
      <c r="D6" s="5" t="n">
        <v>192777</v>
      </c>
    </row>
    <row r="7" spans="1:4">
      <c r="A7" s="3" t="s">
        <v>81</v>
      </c>
    </row>
    <row r="8" spans="1:4">
      <c r="A8" s="4" t="s">
        <v>82</v>
      </c>
      <c r="B8" s="5" t="n">
        <v>9920</v>
      </c>
      <c r="C8" s="5" t="n">
        <v>6479</v>
      </c>
      <c r="D8" s="5" t="n">
        <v>5907</v>
      </c>
    </row>
    <row r="9" spans="1:4">
      <c r="A9" s="4" t="s">
        <v>83</v>
      </c>
      <c r="B9" s="5" t="n">
        <v>360</v>
      </c>
      <c r="C9" s="5" t="n">
        <v>411</v>
      </c>
      <c r="D9" s="5" t="n">
        <v>338</v>
      </c>
    </row>
    <row r="10" spans="1:4">
      <c r="A10" s="4" t="s">
        <v>84</v>
      </c>
      <c r="B10" s="5" t="n">
        <v>66637</v>
      </c>
      <c r="C10" s="5" t="n">
        <v>58625</v>
      </c>
      <c r="D10" s="5" t="n">
        <v>48714</v>
      </c>
    </row>
    <row r="11" spans="1:4">
      <c r="A11" s="4" t="s">
        <v>85</v>
      </c>
      <c r="B11" s="5" t="n">
        <v>10866</v>
      </c>
      <c r="C11" s="5" t="n">
        <v>11708</v>
      </c>
      <c r="D11" s="5" t="n">
        <v>13315</v>
      </c>
    </row>
    <row r="12" spans="1:4">
      <c r="A12" s="4" t="s">
        <v>86</v>
      </c>
      <c r="B12" s="5" t="n">
        <v>6253</v>
      </c>
      <c r="C12" s="5" t="n">
        <v>6608</v>
      </c>
      <c r="D12" s="5" t="n">
        <v>6316</v>
      </c>
    </row>
    <row r="13" spans="1:4">
      <c r="A13" s="4" t="s">
        <v>87</v>
      </c>
      <c r="B13" s="5" t="n">
        <v>71897</v>
      </c>
      <c r="C13" s="5" t="n">
        <v>62707</v>
      </c>
      <c r="D13" s="5" t="n">
        <v>57476</v>
      </c>
    </row>
    <row r="14" spans="1:4">
      <c r="A14" s="4" t="s">
        <v>88</v>
      </c>
      <c r="B14" s="5" t="n">
        <v>75687</v>
      </c>
      <c r="C14" s="5" t="n">
        <v>73806</v>
      </c>
      <c r="D14" s="5" t="n">
        <v>60711</v>
      </c>
    </row>
    <row r="15" spans="1:4">
      <c r="A15" s="3" t="s">
        <v>89</v>
      </c>
    </row>
    <row r="16" spans="1:4">
      <c r="A16" s="4" t="s">
        <v>90</v>
      </c>
      <c r="B16" s="5" t="n">
        <v>-24302</v>
      </c>
      <c r="C16" s="5" t="n">
        <v>-20143</v>
      </c>
      <c r="D16" s="5" t="n">
        <v>-19225</v>
      </c>
    </row>
    <row r="17" spans="1:4">
      <c r="A17" s="4" t="s">
        <v>91</v>
      </c>
      <c r="B17" s="5" t="n">
        <v>1104</v>
      </c>
      <c r="C17" s="5" t="n">
        <v>1747</v>
      </c>
      <c r="D17" s="5" t="n">
        <v>2526</v>
      </c>
    </row>
    <row r="18" spans="1:4">
      <c r="A18" s="4" t="s">
        <v>92</v>
      </c>
      <c r="B18" s="5" t="n">
        <v>-23198</v>
      </c>
      <c r="C18" s="5" t="n">
        <v>-18396</v>
      </c>
      <c r="D18" s="5" t="n">
        <v>-16699</v>
      </c>
    </row>
    <row r="19" spans="1:4">
      <c r="A19" s="4" t="s">
        <v>93</v>
      </c>
      <c r="B19" s="5" t="n">
        <v>52489</v>
      </c>
      <c r="C19" s="5" t="n">
        <v>55410</v>
      </c>
      <c r="D19" s="5" t="n">
        <v>44012</v>
      </c>
    </row>
    <row r="20" spans="1:4">
      <c r="A20" s="4" t="s">
        <v>94</v>
      </c>
      <c r="B20" s="5" t="n">
        <v>11101</v>
      </c>
      <c r="C20" s="5" t="n">
        <v>11334</v>
      </c>
      <c r="D20" s="5" t="n">
        <v>14042</v>
      </c>
    </row>
    <row r="21" spans="1:4">
      <c r="A21" s="4" t="s">
        <v>95</v>
      </c>
      <c r="B21" s="5" t="n">
        <v>818</v>
      </c>
      <c r="C21" s="5" t="n">
        <v>879</v>
      </c>
      <c r="D21" s="5" t="n">
        <v>593</v>
      </c>
    </row>
    <row r="22" spans="1:4">
      <c r="A22" s="4" t="s">
        <v>96</v>
      </c>
      <c r="B22" s="6" t="n">
        <v>40570</v>
      </c>
      <c r="C22" s="6" t="n">
        <v>43197</v>
      </c>
      <c r="D22" s="6" t="n">
        <v>29377</v>
      </c>
    </row>
    <row r="23" spans="1:4">
      <c r="A23" s="3" t="s">
        <v>97</v>
      </c>
    </row>
    <row r="24" spans="1:4">
      <c r="A24" s="4" t="s">
        <v>98</v>
      </c>
      <c r="B24" s="7" t="n">
        <v>0.34</v>
      </c>
      <c r="C24" s="7" t="n">
        <v>0.38</v>
      </c>
      <c r="D24" s="7" t="n">
        <v>0.31</v>
      </c>
    </row>
    <row r="25" spans="1:4">
      <c r="A25" s="3" t="s">
        <v>99</v>
      </c>
    </row>
    <row r="26" spans="1:4">
      <c r="A26" s="4" t="s">
        <v>100</v>
      </c>
      <c r="B26" s="5" t="n">
        <v>119803329</v>
      </c>
      <c r="C26" s="5" t="n">
        <v>115030879</v>
      </c>
      <c r="D26" s="5" t="n">
        <v>93353168</v>
      </c>
    </row>
    <row r="27" spans="1:4">
      <c r="A27" s="4" t="s">
        <v>101</v>
      </c>
      <c r="B27" s="6" t="n">
        <v>52489</v>
      </c>
      <c r="C27" s="6" t="n">
        <v>55410</v>
      </c>
      <c r="D27" s="6" t="n">
        <v>440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4"/>
  </cols>
  <sheetData>
    <row r="1" spans="1:2">
      <c r="A1" s="1" t="s">
        <v>425</v>
      </c>
      <c r="B1" s="2" t="s">
        <v>32</v>
      </c>
    </row>
    <row r="2" spans="1:2">
      <c r="A2" s="3" t="s">
        <v>426</v>
      </c>
    </row>
    <row r="3" spans="1:2">
      <c r="A3" s="4" t="s">
        <v>427</v>
      </c>
      <c r="B3" s="5" t="n">
        <v>36</v>
      </c>
    </row>
    <row r="4" spans="1:2">
      <c r="A4" s="4" t="s">
        <v>428</v>
      </c>
    </row>
    <row r="5" spans="1:2">
      <c r="A5" s="3" t="s">
        <v>426</v>
      </c>
    </row>
    <row r="6" spans="1:2">
      <c r="A6" s="4" t="s">
        <v>427</v>
      </c>
      <c r="B6" s="5" t="n">
        <v>4</v>
      </c>
    </row>
    <row r="7" spans="1:2">
      <c r="A7" s="4" t="s">
        <v>429</v>
      </c>
    </row>
    <row r="8" spans="1:2">
      <c r="A8" s="3" t="s">
        <v>426</v>
      </c>
    </row>
    <row r="9" spans="1:2">
      <c r="A9" s="4" t="s">
        <v>427</v>
      </c>
      <c r="B9" s="5" t="n">
        <v>21</v>
      </c>
    </row>
    <row r="10" spans="1:2">
      <c r="A10" s="4" t="s">
        <v>430</v>
      </c>
    </row>
    <row r="11" spans="1:2">
      <c r="A11" s="3" t="s">
        <v>426</v>
      </c>
    </row>
    <row r="12" spans="1:2">
      <c r="A12" s="4" t="s">
        <v>427</v>
      </c>
      <c r="B12" s="5" t="n">
        <v>10</v>
      </c>
    </row>
    <row r="13" spans="1:2">
      <c r="A13" s="4" t="s">
        <v>431</v>
      </c>
    </row>
    <row r="14" spans="1:2">
      <c r="A14" s="3" t="s">
        <v>426</v>
      </c>
    </row>
    <row r="15" spans="1:2">
      <c r="A15" s="4" t="s">
        <v>427</v>
      </c>
      <c r="B15" s="5"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32</v>
      </c>
      <c r="B1" s="2" t="s">
        <v>1</v>
      </c>
    </row>
    <row r="2" spans="1:3">
      <c r="B2" s="2" t="s">
        <v>433</v>
      </c>
      <c r="C2" s="2" t="s">
        <v>434</v>
      </c>
    </row>
    <row r="3" spans="1:3">
      <c r="A3" s="3" t="s">
        <v>162</v>
      </c>
    </row>
    <row r="4" spans="1:3">
      <c r="A4" s="4" t="s">
        <v>435</v>
      </c>
      <c r="B4" s="5" t="n">
        <v>3</v>
      </c>
    </row>
    <row r="5" spans="1:3">
      <c r="A5" s="4" t="s">
        <v>436</v>
      </c>
      <c r="B5" s="6" t="n">
        <v>0</v>
      </c>
      <c r="C5" s="6" t="n">
        <v>22</v>
      </c>
    </row>
    <row r="6" spans="1:3">
      <c r="A6" s="4" t="s">
        <v>437</v>
      </c>
      <c r="B6" s="8" t="n">
        <v>0.2</v>
      </c>
    </row>
    <row r="7" spans="1:3">
      <c r="A7" s="4" t="s">
        <v>438</v>
      </c>
      <c r="B7" s="4" t="s">
        <v>439</v>
      </c>
    </row>
    <row r="8" spans="1:3">
      <c r="A8" s="4" t="s">
        <v>440</v>
      </c>
    </row>
    <row r="9" spans="1:3">
      <c r="A9" s="4" t="s">
        <v>441</v>
      </c>
      <c r="B9" s="5" t="n">
        <v>30</v>
      </c>
    </row>
    <row r="10" spans="1:3">
      <c r="A10" s="4" t="s">
        <v>442</v>
      </c>
    </row>
    <row r="11" spans="1:3">
      <c r="A11" s="4" t="s">
        <v>441</v>
      </c>
      <c r="B11" s="5" t="n">
        <v>6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444</v>
      </c>
    </row>
    <row r="2" spans="1:2">
      <c r="A2" s="3" t="s">
        <v>245</v>
      </c>
    </row>
    <row r="3" spans="1:2">
      <c r="A3" s="4" t="s">
        <v>445</v>
      </c>
      <c r="B3" s="6" t="n">
        <v>31600</v>
      </c>
    </row>
    <row r="4" spans="1:2">
      <c r="A4" s="4" t="s">
        <v>446</v>
      </c>
      <c r="B4" s="5" t="n">
        <v>1061</v>
      </c>
    </row>
    <row r="5" spans="1:2">
      <c r="A5" s="4" t="s">
        <v>447</v>
      </c>
      <c r="B5" s="5" t="n">
        <v>32661</v>
      </c>
    </row>
    <row r="6" spans="1:2">
      <c r="A6" s="4" t="s">
        <v>448</v>
      </c>
      <c r="B6" s="5" t="n">
        <v>-15750</v>
      </c>
    </row>
    <row r="7" spans="1:2">
      <c r="A7" s="4" t="s">
        <v>449</v>
      </c>
      <c r="B7" s="5" t="n">
        <v>16911</v>
      </c>
    </row>
    <row r="8" spans="1:2">
      <c r="A8" s="4" t="s">
        <v>450</v>
      </c>
      <c r="B8" s="6" t="n">
        <v>-169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32</v>
      </c>
      <c r="C2" s="2" t="s">
        <v>33</v>
      </c>
    </row>
    <row r="3" spans="1:3">
      <c r="A3" s="3" t="s">
        <v>245</v>
      </c>
    </row>
    <row r="4" spans="1:3">
      <c r="A4" s="4" t="s">
        <v>80</v>
      </c>
      <c r="B4" s="6" t="n">
        <v>245825</v>
      </c>
      <c r="C4" s="6" t="n">
        <v>221638</v>
      </c>
    </row>
    <row r="5" spans="1:3">
      <c r="A5" s="4" t="s">
        <v>93</v>
      </c>
      <c r="B5" s="5" t="n">
        <v>53677</v>
      </c>
      <c r="C5" s="5" t="n">
        <v>55430</v>
      </c>
    </row>
    <row r="6" spans="1:3">
      <c r="A6" s="4" t="s">
        <v>94</v>
      </c>
      <c r="B6" s="5" t="n">
        <v>11101</v>
      </c>
      <c r="C6" s="5" t="n">
        <v>11334</v>
      </c>
    </row>
    <row r="7" spans="1:3">
      <c r="A7" s="4" t="s">
        <v>95</v>
      </c>
      <c r="B7" s="5" t="n">
        <v>850</v>
      </c>
      <c r="C7" s="5" t="n">
        <v>881</v>
      </c>
    </row>
    <row r="8" spans="1:3">
      <c r="A8" s="4" t="s">
        <v>452</v>
      </c>
      <c r="B8" s="6" t="n">
        <v>41726</v>
      </c>
      <c r="C8" s="6" t="n">
        <v>43215</v>
      </c>
    </row>
    <row r="9" spans="1:3">
      <c r="A9" s="4" t="s">
        <v>453</v>
      </c>
      <c r="B9" s="7" t="n">
        <v>0.35</v>
      </c>
      <c r="C9" s="7" t="n">
        <v>0.3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s>
  <sheetData>
    <row r="1" spans="1:7">
      <c r="A1" s="1" t="s">
        <v>454</v>
      </c>
      <c r="B1" s="2" t="s">
        <v>455</v>
      </c>
      <c r="C1" s="2" t="s">
        <v>1</v>
      </c>
    </row>
    <row r="2" spans="1:7">
      <c r="B2" s="2" t="s">
        <v>456</v>
      </c>
      <c r="C2" s="2" t="s">
        <v>32</v>
      </c>
      <c r="D2" s="2" t="s">
        <v>33</v>
      </c>
      <c r="E2" s="2" t="s">
        <v>76</v>
      </c>
      <c r="F2" s="2" t="s">
        <v>457</v>
      </c>
      <c r="G2" s="2" t="s">
        <v>458</v>
      </c>
    </row>
    <row r="3" spans="1:7">
      <c r="A3" s="3" t="s">
        <v>245</v>
      </c>
    </row>
    <row r="4" spans="1:7">
      <c r="A4" s="4" t="s">
        <v>459</v>
      </c>
      <c r="B4" s="5" t="n">
        <v>283696</v>
      </c>
      <c r="F4" s="5" t="n">
        <v>14555000</v>
      </c>
      <c r="G4" s="5" t="n">
        <v>17250000</v>
      </c>
    </row>
    <row r="5" spans="1:7">
      <c r="A5" s="4" t="s">
        <v>460</v>
      </c>
      <c r="B5" s="7" t="n">
        <v>3.21</v>
      </c>
    </row>
    <row r="6" spans="1:7">
      <c r="A6" s="4" t="s">
        <v>461</v>
      </c>
      <c r="C6" s="6" t="n">
        <v>205594</v>
      </c>
      <c r="D6" s="6" t="n">
        <v>156613</v>
      </c>
      <c r="E6" s="6" t="n">
        <v>119907</v>
      </c>
    </row>
    <row r="7" spans="1:7">
      <c r="A7" s="4" t="s">
        <v>462</v>
      </c>
    </row>
    <row r="8" spans="1:7">
      <c r="A8" s="3" t="s">
        <v>245</v>
      </c>
    </row>
    <row r="9" spans="1:7">
      <c r="A9" s="4" t="s">
        <v>463</v>
      </c>
      <c r="B9" s="6" t="n">
        <v>264</v>
      </c>
    </row>
    <row r="10" spans="1:7">
      <c r="A10" s="4" t="s">
        <v>464</v>
      </c>
      <c r="B10" s="6" t="n">
        <v>16000</v>
      </c>
    </row>
    <row r="11" spans="1:7">
      <c r="A11" s="4" t="s">
        <v>465</v>
      </c>
      <c r="B11" s="4" t="s">
        <v>466</v>
      </c>
    </row>
    <row r="12" spans="1:7">
      <c r="A12" s="4" t="s">
        <v>467</v>
      </c>
      <c r="C12" s="4" t="s">
        <v>468</v>
      </c>
    </row>
    <row r="13" spans="1:7">
      <c r="A13" s="4" t="s">
        <v>461</v>
      </c>
      <c r="C13" s="6" t="n">
        <v>980</v>
      </c>
    </row>
    <row r="14" spans="1:7">
      <c r="A14" s="4" t="s">
        <v>122</v>
      </c>
      <c r="C14" s="6" t="n">
        <v>222</v>
      </c>
    </row>
    <row r="15" spans="1:7">
      <c r="A15" s="4" t="s">
        <v>469</v>
      </c>
    </row>
    <row r="16" spans="1:7">
      <c r="A16" s="3" t="s">
        <v>245</v>
      </c>
    </row>
    <row r="17" spans="1:7">
      <c r="A17" s="4" t="s">
        <v>470</v>
      </c>
      <c r="C17" s="4" t="s">
        <v>471</v>
      </c>
    </row>
    <row r="18" spans="1:7">
      <c r="A18" s="4" t="s">
        <v>472</v>
      </c>
      <c r="C18" s="4" t="s">
        <v>473</v>
      </c>
    </row>
    <row r="19" spans="1:7">
      <c r="A19" s="4" t="s">
        <v>474</v>
      </c>
    </row>
    <row r="20" spans="1:7">
      <c r="A20" s="3" t="s">
        <v>245</v>
      </c>
    </row>
    <row r="21" spans="1:7">
      <c r="A21" s="4" t="s">
        <v>470</v>
      </c>
      <c r="C21" s="4" t="s">
        <v>475</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32</v>
      </c>
      <c r="C1" s="2" t="s">
        <v>33</v>
      </c>
    </row>
    <row r="2" spans="1:3">
      <c r="A2" s="3" t="s">
        <v>477</v>
      </c>
    </row>
    <row r="3" spans="1:3">
      <c r="A3" s="4" t="s">
        <v>478</v>
      </c>
      <c r="B3" s="6" t="n">
        <v>0</v>
      </c>
      <c r="C3" s="6" t="n">
        <v>18172</v>
      </c>
    </row>
    <row r="4" spans="1:3">
      <c r="A4" s="4" t="s">
        <v>49</v>
      </c>
      <c r="B4" s="5" t="n">
        <v>0</v>
      </c>
      <c r="C4" s="5" t="n">
        <v>18172</v>
      </c>
    </row>
    <row r="5" spans="1:3">
      <c r="A5" s="3" t="s">
        <v>479</v>
      </c>
    </row>
    <row r="6" spans="1:3">
      <c r="A6" s="4" t="s">
        <v>129</v>
      </c>
      <c r="B6" s="5" t="n">
        <v>16095</v>
      </c>
      <c r="C6" s="5" t="n">
        <v>22154</v>
      </c>
    </row>
    <row r="7" spans="1:3">
      <c r="A7" s="4" t="s">
        <v>480</v>
      </c>
      <c r="B7" s="5" t="n">
        <v>19986</v>
      </c>
      <c r="C7" s="5" t="n">
        <v>10867</v>
      </c>
    </row>
    <row r="8" spans="1:3">
      <c r="A8" s="4" t="s">
        <v>481</v>
      </c>
    </row>
    <row r="9" spans="1:3">
      <c r="A9" s="3" t="s">
        <v>477</v>
      </c>
    </row>
    <row r="10" spans="1:3">
      <c r="A10" s="4" t="s">
        <v>478</v>
      </c>
      <c r="B10" s="5" t="n">
        <v>0</v>
      </c>
      <c r="C10" s="5" t="n">
        <v>18172</v>
      </c>
    </row>
    <row r="11" spans="1:3">
      <c r="A11" s="4" t="s">
        <v>482</v>
      </c>
    </row>
    <row r="12" spans="1:3">
      <c r="A12" s="3" t="s">
        <v>479</v>
      </c>
    </row>
    <row r="13" spans="1:3">
      <c r="A13" s="4" t="s">
        <v>129</v>
      </c>
      <c r="B13" s="5" t="n">
        <v>15126</v>
      </c>
      <c r="C13" s="5" t="n">
        <v>21264</v>
      </c>
    </row>
    <row r="14" spans="1:3">
      <c r="A14" s="4" t="s">
        <v>483</v>
      </c>
    </row>
    <row r="15" spans="1:3">
      <c r="A15" s="3" t="s">
        <v>479</v>
      </c>
    </row>
    <row r="16" spans="1:3">
      <c r="A16" s="4" t="s">
        <v>129</v>
      </c>
      <c r="B16" s="5" t="n">
        <v>969</v>
      </c>
      <c r="C16" s="5" t="n">
        <v>890</v>
      </c>
    </row>
    <row r="17" spans="1:3">
      <c r="A17" s="4" t="s">
        <v>484</v>
      </c>
    </row>
    <row r="18" spans="1:3">
      <c r="A18" s="3" t="s">
        <v>479</v>
      </c>
    </row>
    <row r="19" spans="1:3">
      <c r="A19" s="4" t="s">
        <v>480</v>
      </c>
      <c r="B19" s="5" t="n">
        <v>2925</v>
      </c>
      <c r="C19" s="5" t="n">
        <v>4253</v>
      </c>
    </row>
    <row r="20" spans="1:3">
      <c r="A20" s="4" t="s">
        <v>61</v>
      </c>
      <c r="B20" s="6" t="n">
        <v>19020</v>
      </c>
      <c r="C20" s="6" t="n">
        <v>264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32</v>
      </c>
      <c r="C2" s="2" t="s">
        <v>33</v>
      </c>
      <c r="D2" s="2" t="s">
        <v>76</v>
      </c>
    </row>
    <row r="3" spans="1:4">
      <c r="A3" s="3" t="s">
        <v>486</v>
      </c>
    </row>
    <row r="4" spans="1:4">
      <c r="A4" s="4" t="s">
        <v>487</v>
      </c>
      <c r="B4" s="6" t="n">
        <v>36026</v>
      </c>
      <c r="C4" s="6" t="n">
        <v>63731</v>
      </c>
      <c r="D4" s="6" t="n">
        <v>72870</v>
      </c>
    </row>
    <row r="5" spans="1:4">
      <c r="A5" s="4" t="s">
        <v>488</v>
      </c>
      <c r="B5" s="5" t="n">
        <v>360</v>
      </c>
      <c r="C5" s="5" t="n">
        <v>411</v>
      </c>
      <c r="D5" s="5" t="n">
        <v>338</v>
      </c>
    </row>
    <row r="6" spans="1:4">
      <c r="A6" s="4" t="s">
        <v>489</v>
      </c>
      <c r="B6" s="5" t="n">
        <v>10866</v>
      </c>
      <c r="C6" s="5" t="n">
        <v>11708</v>
      </c>
      <c r="D6" s="5" t="n">
        <v>13315</v>
      </c>
    </row>
    <row r="7" spans="1:4">
      <c r="A7" s="4" t="s">
        <v>490</v>
      </c>
      <c r="B7" s="5" t="n">
        <v>6253</v>
      </c>
      <c r="C7" s="5" t="n">
        <v>6608</v>
      </c>
      <c r="D7" s="5" t="n">
        <v>6316</v>
      </c>
    </row>
    <row r="8" spans="1:4">
      <c r="A8" s="4" t="s">
        <v>484</v>
      </c>
    </row>
    <row r="9" spans="1:4">
      <c r="A9" s="3" t="s">
        <v>486</v>
      </c>
    </row>
    <row r="10" spans="1:4">
      <c r="A10" s="4" t="s">
        <v>487</v>
      </c>
      <c r="B10" s="5" t="n">
        <v>36026</v>
      </c>
      <c r="C10" s="5" t="n">
        <v>63731</v>
      </c>
      <c r="D10" s="5" t="n">
        <v>72870</v>
      </c>
    </row>
    <row r="11" spans="1:4">
      <c r="A11" s="4" t="s">
        <v>488</v>
      </c>
      <c r="B11" s="5" t="n">
        <v>360</v>
      </c>
      <c r="C11" s="5" t="n">
        <v>411</v>
      </c>
      <c r="D11" s="5" t="n">
        <v>338</v>
      </c>
    </row>
    <row r="12" spans="1:4">
      <c r="A12" s="4" t="s">
        <v>489</v>
      </c>
      <c r="B12" s="5" t="n">
        <v>10866</v>
      </c>
      <c r="C12" s="5" t="n">
        <v>11708</v>
      </c>
      <c r="D12" s="5" t="n">
        <v>13315</v>
      </c>
    </row>
    <row r="13" spans="1:4">
      <c r="A13" s="4" t="s">
        <v>490</v>
      </c>
      <c r="B13" s="6" t="n">
        <v>2076</v>
      </c>
      <c r="C13" s="6" t="n">
        <v>2569</v>
      </c>
      <c r="D13" s="6" t="n">
        <v>299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1"/>
  <sheetViews>
    <sheetView workbookViewId="0">
      <selection activeCell="A1" sqref="A1"/>
    </sheetView>
  </sheetViews>
  <sheetFormatPr baseColWidth="8" defaultRowHeight="15" outlineLevelCol="0"/>
  <cols>
    <col customWidth="1" max="1" min="1" width="71"/>
    <col customWidth="1" max="2" min="2" width="16"/>
  </cols>
  <sheetData>
    <row r="1" spans="1:2">
      <c r="A1" s="1" t="s">
        <v>491</v>
      </c>
      <c r="B1" s="2" t="s">
        <v>1</v>
      </c>
    </row>
    <row r="2" spans="1:2">
      <c r="B2" s="2" t="s">
        <v>32</v>
      </c>
    </row>
    <row r="3" spans="1:2">
      <c r="A3" s="4" t="s">
        <v>309</v>
      </c>
    </row>
    <row r="4" spans="1:2">
      <c r="A4" s="3" t="s">
        <v>486</v>
      </c>
    </row>
    <row r="5" spans="1:2">
      <c r="A5" s="4" t="s">
        <v>492</v>
      </c>
      <c r="B5" s="4" t="s">
        <v>493</v>
      </c>
    </row>
    <row r="6" spans="1:2">
      <c r="A6" s="4" t="s">
        <v>494</v>
      </c>
      <c r="B6" s="4" t="s">
        <v>495</v>
      </c>
    </row>
    <row r="7" spans="1:2">
      <c r="A7" s="4" t="s">
        <v>496</v>
      </c>
      <c r="B7" s="4" t="s">
        <v>497</v>
      </c>
    </row>
    <row r="8" spans="1:2">
      <c r="A8" s="4" t="s">
        <v>498</v>
      </c>
      <c r="B8" s="8" t="n">
        <v>14.3</v>
      </c>
    </row>
    <row r="9" spans="1:2">
      <c r="A9" s="4" t="s">
        <v>499</v>
      </c>
      <c r="B9" s="8" t="n">
        <v>14.1</v>
      </c>
    </row>
    <row r="10" spans="1:2">
      <c r="A10" s="4" t="s">
        <v>309</v>
      </c>
    </row>
    <row r="11" spans="1:2">
      <c r="A11" s="3" t="s">
        <v>486</v>
      </c>
    </row>
    <row r="12" spans="1:2">
      <c r="A12" s="4" t="s">
        <v>492</v>
      </c>
      <c r="B12" s="4" t="s">
        <v>493</v>
      </c>
    </row>
    <row r="13" spans="1:2">
      <c r="A13" s="4" t="s">
        <v>494</v>
      </c>
      <c r="B13" s="4" t="s">
        <v>497</v>
      </c>
    </row>
    <row r="14" spans="1:2">
      <c r="A14" s="4" t="s">
        <v>496</v>
      </c>
      <c r="B14" s="4" t="s">
        <v>500</v>
      </c>
    </row>
    <row r="15" spans="1:2">
      <c r="A15" s="4" t="s">
        <v>498</v>
      </c>
      <c r="B15" s="8" t="n">
        <v>14.5</v>
      </c>
    </row>
    <row r="16" spans="1:2">
      <c r="A16" s="4" t="s">
        <v>499</v>
      </c>
      <c r="B16" s="8" t="n">
        <v>14.3</v>
      </c>
    </row>
    <row r="17" spans="1:2">
      <c r="A17" s="4" t="s">
        <v>321</v>
      </c>
    </row>
    <row r="18" spans="1:2">
      <c r="A18" s="3" t="s">
        <v>486</v>
      </c>
    </row>
    <row r="19" spans="1:2">
      <c r="A19" s="4" t="s">
        <v>492</v>
      </c>
      <c r="B19" s="4" t="s">
        <v>493</v>
      </c>
    </row>
    <row r="20" spans="1:2">
      <c r="A20" s="4" t="s">
        <v>494</v>
      </c>
      <c r="B20" s="4" t="s">
        <v>501</v>
      </c>
    </row>
    <row r="21" spans="1:2">
      <c r="A21" s="4" t="s">
        <v>496</v>
      </c>
      <c r="B21" s="4" t="s">
        <v>502</v>
      </c>
    </row>
    <row r="22" spans="1:2">
      <c r="A22" s="4" t="s">
        <v>498</v>
      </c>
      <c r="B22" s="8" t="n">
        <v>14.8</v>
      </c>
    </row>
    <row r="23" spans="1:2">
      <c r="A23" s="4" t="s">
        <v>499</v>
      </c>
      <c r="B23" s="8" t="n">
        <v>14.6</v>
      </c>
    </row>
    <row r="24" spans="1:2">
      <c r="A24" s="4" t="s">
        <v>312</v>
      </c>
    </row>
    <row r="25" spans="1:2">
      <c r="A25" s="3" t="s">
        <v>486</v>
      </c>
    </row>
    <row r="26" spans="1:2">
      <c r="A26" s="4" t="s">
        <v>492</v>
      </c>
      <c r="B26" s="4" t="s">
        <v>503</v>
      </c>
    </row>
    <row r="27" spans="1:2">
      <c r="A27" s="4" t="s">
        <v>494</v>
      </c>
      <c r="B27" s="4" t="s">
        <v>504</v>
      </c>
    </row>
    <row r="28" spans="1:2">
      <c r="A28" s="4" t="s">
        <v>496</v>
      </c>
      <c r="B28" s="4" t="s">
        <v>505</v>
      </c>
    </row>
    <row r="29" spans="1:2">
      <c r="A29" s="4" t="s">
        <v>498</v>
      </c>
      <c r="B29" s="6" t="n">
        <v>15</v>
      </c>
    </row>
    <row r="30" spans="1:2">
      <c r="A30" s="4" t="s">
        <v>499</v>
      </c>
      <c r="B30" s="8" t="n">
        <v>14.8</v>
      </c>
    </row>
    <row r="31" spans="1:2">
      <c r="A31" s="4" t="s">
        <v>343</v>
      </c>
    </row>
    <row r="32" spans="1:2">
      <c r="A32" s="3" t="s">
        <v>486</v>
      </c>
    </row>
    <row r="33" spans="1:2">
      <c r="A33" s="4" t="s">
        <v>492</v>
      </c>
      <c r="B33" s="4" t="s">
        <v>493</v>
      </c>
    </row>
    <row r="34" spans="1:2">
      <c r="A34" s="4" t="s">
        <v>494</v>
      </c>
      <c r="B34" s="4" t="s">
        <v>506</v>
      </c>
    </row>
    <row r="35" spans="1:2">
      <c r="A35" s="4" t="s">
        <v>496</v>
      </c>
      <c r="B35" s="4" t="s">
        <v>507</v>
      </c>
    </row>
    <row r="36" spans="1:2">
      <c r="A36" s="4" t="s">
        <v>498</v>
      </c>
      <c r="B36" s="6" t="n">
        <v>17</v>
      </c>
    </row>
    <row r="37" spans="1:2">
      <c r="A37" s="4" t="s">
        <v>499</v>
      </c>
      <c r="B37" s="8" t="n">
        <v>16.8</v>
      </c>
    </row>
    <row r="38" spans="1:2">
      <c r="A38" s="4" t="s">
        <v>343</v>
      </c>
    </row>
    <row r="39" spans="1:2">
      <c r="A39" s="3" t="s">
        <v>486</v>
      </c>
    </row>
    <row r="40" spans="1:2">
      <c r="A40" s="4" t="s">
        <v>492</v>
      </c>
      <c r="B40" s="4" t="s">
        <v>508</v>
      </c>
    </row>
    <row r="41" spans="1:2">
      <c r="A41" s="4" t="s">
        <v>494</v>
      </c>
      <c r="B41" s="4" t="s">
        <v>507</v>
      </c>
    </row>
    <row r="42" spans="1:2">
      <c r="A42" s="4" t="s">
        <v>496</v>
      </c>
      <c r="B42" s="4" t="s">
        <v>497</v>
      </c>
    </row>
    <row r="43" spans="1:2">
      <c r="A43" s="4" t="s">
        <v>498</v>
      </c>
      <c r="B43" s="6" t="n">
        <v>27</v>
      </c>
    </row>
    <row r="44" spans="1:2">
      <c r="A44" s="4" t="s">
        <v>499</v>
      </c>
      <c r="B44" s="8" t="n">
        <v>26.7</v>
      </c>
    </row>
    <row r="45" spans="1:2">
      <c r="A45" s="4" t="s">
        <v>343</v>
      </c>
    </row>
    <row r="46" spans="1:2">
      <c r="A46" s="3" t="s">
        <v>486</v>
      </c>
    </row>
    <row r="47" spans="1:2">
      <c r="A47" s="4" t="s">
        <v>492</v>
      </c>
      <c r="B47" s="4" t="s">
        <v>509</v>
      </c>
    </row>
    <row r="48" spans="1:2">
      <c r="A48" s="4" t="s">
        <v>494</v>
      </c>
      <c r="B48" s="4" t="s">
        <v>510</v>
      </c>
    </row>
    <row r="49" spans="1:2">
      <c r="A49" s="4" t="s">
        <v>496</v>
      </c>
      <c r="B49" s="4" t="s">
        <v>511</v>
      </c>
    </row>
    <row r="50" spans="1:2">
      <c r="A50" s="4" t="s">
        <v>498</v>
      </c>
      <c r="B50" s="6" t="n">
        <v>21</v>
      </c>
    </row>
    <row r="51" spans="1:2">
      <c r="A51" s="4" t="s">
        <v>499</v>
      </c>
      <c r="B51" s="8" t="n">
        <v>20.7</v>
      </c>
    </row>
    <row r="52" spans="1:2">
      <c r="A52" s="4" t="s">
        <v>315</v>
      </c>
    </row>
    <row r="53" spans="1:2">
      <c r="A53" s="3" t="s">
        <v>486</v>
      </c>
    </row>
    <row r="54" spans="1:2">
      <c r="A54" s="4" t="s">
        <v>492</v>
      </c>
      <c r="B54" s="4" t="s">
        <v>493</v>
      </c>
    </row>
    <row r="55" spans="1:2">
      <c r="A55" s="4" t="s">
        <v>494</v>
      </c>
      <c r="B55" s="4" t="s">
        <v>495</v>
      </c>
    </row>
    <row r="56" spans="1:2">
      <c r="A56" s="4" t="s">
        <v>496</v>
      </c>
      <c r="B56" s="4" t="s">
        <v>502</v>
      </c>
    </row>
    <row r="57" spans="1:2">
      <c r="A57" s="4" t="s">
        <v>498</v>
      </c>
      <c r="B57" s="8" t="n">
        <v>14.8</v>
      </c>
    </row>
    <row r="58" spans="1:2">
      <c r="A58" s="4" t="s">
        <v>499</v>
      </c>
      <c r="B58" s="8" t="n">
        <v>14.6</v>
      </c>
    </row>
    <row r="59" spans="1:2">
      <c r="A59" s="4" t="s">
        <v>327</v>
      </c>
    </row>
    <row r="60" spans="1:2">
      <c r="A60" s="3" t="s">
        <v>486</v>
      </c>
    </row>
    <row r="61" spans="1:2">
      <c r="A61" s="4" t="s">
        <v>492</v>
      </c>
      <c r="B61" s="4" t="s">
        <v>512</v>
      </c>
    </row>
    <row r="62" spans="1:2">
      <c r="A62" s="4" t="s">
        <v>494</v>
      </c>
      <c r="B62" s="4" t="s">
        <v>513</v>
      </c>
    </row>
    <row r="63" spans="1:2">
      <c r="A63" s="4" t="s">
        <v>496</v>
      </c>
      <c r="B63" s="4" t="s">
        <v>514</v>
      </c>
    </row>
    <row r="64" spans="1:2">
      <c r="A64" s="4" t="s">
        <v>498</v>
      </c>
      <c r="B64" s="6" t="n">
        <v>15</v>
      </c>
    </row>
    <row r="65" spans="1:2">
      <c r="A65" s="4" t="s">
        <v>499</v>
      </c>
      <c r="B65" s="8" t="n">
        <v>14.8</v>
      </c>
    </row>
    <row r="66" spans="1:2">
      <c r="A66" s="4" t="s">
        <v>327</v>
      </c>
    </row>
    <row r="67" spans="1:2">
      <c r="A67" s="3" t="s">
        <v>486</v>
      </c>
    </row>
    <row r="68" spans="1:2">
      <c r="A68" s="4" t="s">
        <v>492</v>
      </c>
      <c r="B68" s="4" t="s">
        <v>515</v>
      </c>
    </row>
    <row r="69" spans="1:2">
      <c r="A69" s="4" t="s">
        <v>494</v>
      </c>
      <c r="B69" s="4" t="s">
        <v>514</v>
      </c>
    </row>
    <row r="70" spans="1:2">
      <c r="A70" s="4" t="s">
        <v>496</v>
      </c>
      <c r="B70" s="4" t="s">
        <v>516</v>
      </c>
    </row>
    <row r="71" spans="1:2">
      <c r="A71" s="4" t="s">
        <v>498</v>
      </c>
      <c r="B71" s="8" t="n">
        <v>15.6</v>
      </c>
    </row>
    <row r="72" spans="1:2">
      <c r="A72" s="4" t="s">
        <v>499</v>
      </c>
      <c r="B72" s="8" t="n">
        <v>15.4</v>
      </c>
    </row>
    <row r="73" spans="1:2">
      <c r="A73" s="4" t="s">
        <v>330</v>
      </c>
    </row>
    <row r="74" spans="1:2">
      <c r="A74" s="3" t="s">
        <v>486</v>
      </c>
    </row>
    <row r="75" spans="1:2">
      <c r="A75" s="4" t="s">
        <v>492</v>
      </c>
      <c r="B75" s="4" t="s">
        <v>517</v>
      </c>
    </row>
    <row r="76" spans="1:2">
      <c r="A76" s="4" t="s">
        <v>494</v>
      </c>
      <c r="B76" s="4" t="s">
        <v>518</v>
      </c>
    </row>
    <row r="77" spans="1:2">
      <c r="A77" s="4" t="s">
        <v>496</v>
      </c>
      <c r="B77" s="4" t="s">
        <v>507</v>
      </c>
    </row>
    <row r="78" spans="1:2">
      <c r="A78" s="4" t="s">
        <v>498</v>
      </c>
      <c r="B78" s="8" t="n">
        <v>14.9</v>
      </c>
    </row>
    <row r="79" spans="1:2">
      <c r="A79" s="4" t="s">
        <v>499</v>
      </c>
      <c r="B79" s="8" t="n">
        <v>14.7</v>
      </c>
    </row>
    <row r="80" spans="1:2">
      <c r="A80" s="4" t="s">
        <v>330</v>
      </c>
    </row>
    <row r="81" spans="1:2">
      <c r="A81" s="3" t="s">
        <v>486</v>
      </c>
    </row>
    <row r="82" spans="1:2">
      <c r="A82" s="4" t="s">
        <v>492</v>
      </c>
      <c r="B82" s="4" t="s">
        <v>515</v>
      </c>
    </row>
    <row r="83" spans="1:2">
      <c r="A83" s="4" t="s">
        <v>494</v>
      </c>
      <c r="B83" s="4" t="s">
        <v>507</v>
      </c>
    </row>
    <row r="84" spans="1:2">
      <c r="A84" s="4" t="s">
        <v>496</v>
      </c>
      <c r="B84" s="4" t="s">
        <v>505</v>
      </c>
    </row>
    <row r="85" spans="1:2">
      <c r="A85" s="4" t="s">
        <v>498</v>
      </c>
      <c r="B85" s="8" t="n">
        <v>15.6</v>
      </c>
    </row>
    <row r="86" spans="1:2">
      <c r="A86" s="4" t="s">
        <v>499</v>
      </c>
      <c r="B86" s="8" t="n">
        <v>15.4</v>
      </c>
    </row>
    <row r="87" spans="1:2">
      <c r="A87" s="4" t="s">
        <v>333</v>
      </c>
    </row>
    <row r="88" spans="1:2">
      <c r="A88" s="3" t="s">
        <v>486</v>
      </c>
    </row>
    <row r="89" spans="1:2">
      <c r="A89" s="4" t="s">
        <v>492</v>
      </c>
      <c r="B89" s="4" t="s">
        <v>517</v>
      </c>
    </row>
    <row r="90" spans="1:2">
      <c r="A90" s="4" t="s">
        <v>494</v>
      </c>
      <c r="B90" s="4" t="s">
        <v>506</v>
      </c>
    </row>
    <row r="91" spans="1:2">
      <c r="A91" s="4" t="s">
        <v>496</v>
      </c>
      <c r="B91" s="4" t="s">
        <v>502</v>
      </c>
    </row>
    <row r="92" spans="1:2">
      <c r="A92" s="4" t="s">
        <v>498</v>
      </c>
      <c r="B92" s="8" t="n">
        <v>14.9</v>
      </c>
    </row>
    <row r="93" spans="1:2">
      <c r="A93" s="4" t="s">
        <v>499</v>
      </c>
      <c r="B93" s="8" t="n">
        <v>14.7</v>
      </c>
    </row>
    <row r="94" spans="1:2">
      <c r="A94" s="4" t="s">
        <v>333</v>
      </c>
    </row>
    <row r="95" spans="1:2">
      <c r="A95" s="3" t="s">
        <v>486</v>
      </c>
    </row>
    <row r="96" spans="1:2">
      <c r="A96" s="4" t="s">
        <v>492</v>
      </c>
      <c r="B96" s="4" t="s">
        <v>493</v>
      </c>
    </row>
    <row r="97" spans="1:2">
      <c r="A97" s="4" t="s">
        <v>494</v>
      </c>
      <c r="B97" s="4" t="s">
        <v>502</v>
      </c>
    </row>
    <row r="98" spans="1:2">
      <c r="A98" s="4" t="s">
        <v>496</v>
      </c>
      <c r="B98" s="4" t="s">
        <v>505</v>
      </c>
    </row>
    <row r="99" spans="1:2">
      <c r="A99" s="4" t="s">
        <v>498</v>
      </c>
      <c r="B99" s="8" t="n">
        <v>17.3</v>
      </c>
    </row>
    <row r="100" spans="1:2">
      <c r="A100" s="4" t="s">
        <v>499</v>
      </c>
      <c r="B100" s="6" t="n">
        <v>17</v>
      </c>
    </row>
    <row r="101" spans="1:2">
      <c r="A101" s="4" t="s">
        <v>382</v>
      </c>
    </row>
    <row r="102" spans="1:2">
      <c r="A102" s="3" t="s">
        <v>486</v>
      </c>
    </row>
    <row r="103" spans="1:2">
      <c r="A103" s="4" t="s">
        <v>492</v>
      </c>
      <c r="B103" s="4" t="s">
        <v>519</v>
      </c>
    </row>
    <row r="104" spans="1:2">
      <c r="A104" s="4" t="s">
        <v>494</v>
      </c>
      <c r="B104" s="4" t="s">
        <v>506</v>
      </c>
    </row>
    <row r="105" spans="1:2">
      <c r="A105" s="4" t="s">
        <v>496</v>
      </c>
      <c r="B105" s="4" t="s">
        <v>520</v>
      </c>
    </row>
    <row r="106" spans="1:2">
      <c r="A106" s="4" t="s">
        <v>498</v>
      </c>
      <c r="B106" s="6" t="n">
        <v>17</v>
      </c>
    </row>
    <row r="107" spans="1:2">
      <c r="A107" s="4" t="s">
        <v>499</v>
      </c>
      <c r="B107" s="8" t="n">
        <v>16.8</v>
      </c>
    </row>
    <row r="108" spans="1:2">
      <c r="A108" s="4" t="s">
        <v>382</v>
      </c>
    </row>
    <row r="109" spans="1:2">
      <c r="A109" s="3" t="s">
        <v>486</v>
      </c>
    </row>
    <row r="110" spans="1:2">
      <c r="A110" s="4" t="s">
        <v>492</v>
      </c>
      <c r="B110" s="4" t="s">
        <v>521</v>
      </c>
    </row>
    <row r="111" spans="1:2">
      <c r="A111" s="4" t="s">
        <v>494</v>
      </c>
      <c r="B111" s="4" t="s">
        <v>520</v>
      </c>
    </row>
    <row r="112" spans="1:2">
      <c r="A112" s="4" t="s">
        <v>496</v>
      </c>
      <c r="B112" s="4" t="s">
        <v>522</v>
      </c>
    </row>
    <row r="113" spans="1:2">
      <c r="A113" s="4" t="s">
        <v>498</v>
      </c>
      <c r="B113" s="6" t="n">
        <v>19</v>
      </c>
    </row>
    <row r="114" spans="1:2">
      <c r="A114" s="4" t="s">
        <v>499</v>
      </c>
      <c r="B114" s="8" t="n">
        <v>18.8</v>
      </c>
    </row>
    <row r="115" spans="1:2">
      <c r="A115" s="4" t="s">
        <v>373</v>
      </c>
    </row>
    <row r="116" spans="1:2">
      <c r="A116" s="3" t="s">
        <v>486</v>
      </c>
    </row>
    <row r="117" spans="1:2">
      <c r="A117" s="4" t="s">
        <v>492</v>
      </c>
      <c r="B117" s="4" t="s">
        <v>493</v>
      </c>
    </row>
    <row r="118" spans="1:2">
      <c r="A118" s="4" t="s">
        <v>494</v>
      </c>
      <c r="B118" s="4" t="s">
        <v>523</v>
      </c>
    </row>
    <row r="119" spans="1:2">
      <c r="A119" s="4" t="s">
        <v>496</v>
      </c>
      <c r="B119" s="4" t="s">
        <v>507</v>
      </c>
    </row>
    <row r="120" spans="1:2">
      <c r="A120" s="4" t="s">
        <v>498</v>
      </c>
      <c r="B120" s="6" t="n">
        <v>24</v>
      </c>
    </row>
    <row r="121" spans="1:2">
      <c r="A121" s="4" t="s">
        <v>499</v>
      </c>
      <c r="B121" s="8" t="n">
        <v>23.7</v>
      </c>
    </row>
    <row r="122" spans="1:2">
      <c r="A122" s="4" t="s">
        <v>375</v>
      </c>
    </row>
    <row r="123" spans="1:2">
      <c r="A123" s="3" t="s">
        <v>486</v>
      </c>
    </row>
    <row r="124" spans="1:2">
      <c r="A124" s="4" t="s">
        <v>492</v>
      </c>
      <c r="B124" s="4" t="s">
        <v>493</v>
      </c>
    </row>
    <row r="125" spans="1:2">
      <c r="A125" s="4" t="s">
        <v>494</v>
      </c>
      <c r="B125" s="4" t="s">
        <v>506</v>
      </c>
    </row>
    <row r="126" spans="1:2">
      <c r="A126" s="4" t="s">
        <v>496</v>
      </c>
      <c r="B126" s="4" t="s">
        <v>524</v>
      </c>
    </row>
    <row r="127" spans="1:2">
      <c r="A127" s="4" t="s">
        <v>498</v>
      </c>
      <c r="B127" s="6" t="n">
        <v>24</v>
      </c>
    </row>
    <row r="128" spans="1:2">
      <c r="A128" s="4" t="s">
        <v>499</v>
      </c>
      <c r="B128" s="8" t="n">
        <v>23.7</v>
      </c>
    </row>
    <row r="129" spans="1:2">
      <c r="A129" s="4" t="s">
        <v>302</v>
      </c>
    </row>
    <row r="130" spans="1:2">
      <c r="A130" s="3" t="s">
        <v>486</v>
      </c>
    </row>
    <row r="131" spans="1:2">
      <c r="A131" s="4" t="s">
        <v>492</v>
      </c>
      <c r="B131" s="4" t="s">
        <v>493</v>
      </c>
    </row>
    <row r="132" spans="1:2">
      <c r="A132" s="4" t="s">
        <v>494</v>
      </c>
      <c r="B132" s="4" t="s">
        <v>525</v>
      </c>
    </row>
    <row r="133" spans="1:2">
      <c r="A133" s="4" t="s">
        <v>496</v>
      </c>
      <c r="B133" s="4" t="s">
        <v>507</v>
      </c>
    </row>
    <row r="134" spans="1:2">
      <c r="A134" s="4" t="s">
        <v>498</v>
      </c>
      <c r="B134" s="8" t="n">
        <v>14.8</v>
      </c>
    </row>
    <row r="135" spans="1:2">
      <c r="A135" s="4" t="s">
        <v>499</v>
      </c>
      <c r="B135" s="8" t="n">
        <v>14.6</v>
      </c>
    </row>
    <row r="136" spans="1:2">
      <c r="A136" s="4" t="s">
        <v>323</v>
      </c>
    </row>
    <row r="137" spans="1:2">
      <c r="A137" s="3" t="s">
        <v>486</v>
      </c>
    </row>
    <row r="138" spans="1:2">
      <c r="A138" s="4" t="s">
        <v>492</v>
      </c>
      <c r="B138" s="4" t="s">
        <v>493</v>
      </c>
    </row>
    <row r="139" spans="1:2">
      <c r="A139" s="4" t="s">
        <v>494</v>
      </c>
      <c r="B139" s="4" t="s">
        <v>526</v>
      </c>
    </row>
    <row r="140" spans="1:2">
      <c r="A140" s="4" t="s">
        <v>496</v>
      </c>
      <c r="B140" s="4" t="s">
        <v>527</v>
      </c>
    </row>
    <row r="141" spans="1:2">
      <c r="A141" s="4" t="s">
        <v>498</v>
      </c>
      <c r="B141" s="8" t="n">
        <v>14.8</v>
      </c>
    </row>
    <row r="142" spans="1:2">
      <c r="A142" s="4" t="s">
        <v>499</v>
      </c>
      <c r="B142" s="8" t="n">
        <v>14.6</v>
      </c>
    </row>
    <row r="143" spans="1:2">
      <c r="A143" s="4" t="s">
        <v>323</v>
      </c>
    </row>
    <row r="144" spans="1:2">
      <c r="A144" s="3" t="s">
        <v>486</v>
      </c>
    </row>
    <row r="145" spans="1:2">
      <c r="A145" s="4" t="s">
        <v>492</v>
      </c>
      <c r="B145" s="4" t="s">
        <v>493</v>
      </c>
    </row>
    <row r="146" spans="1:2">
      <c r="A146" s="4" t="s">
        <v>494</v>
      </c>
      <c r="B146" s="4" t="s">
        <v>527</v>
      </c>
    </row>
    <row r="147" spans="1:2">
      <c r="A147" s="4" t="s">
        <v>496</v>
      </c>
      <c r="B147" s="4" t="s">
        <v>520</v>
      </c>
    </row>
    <row r="148" spans="1:2">
      <c r="A148" s="4" t="s">
        <v>498</v>
      </c>
      <c r="B148" s="8" t="n">
        <v>15.3</v>
      </c>
    </row>
    <row r="149" spans="1:2">
      <c r="A149" s="4" t="s">
        <v>499</v>
      </c>
      <c r="B149" s="8" t="n">
        <v>15.1</v>
      </c>
    </row>
    <row r="150" spans="1:2">
      <c r="A150" s="4" t="s">
        <v>359</v>
      </c>
    </row>
    <row r="151" spans="1:2">
      <c r="A151" s="3" t="s">
        <v>486</v>
      </c>
    </row>
    <row r="152" spans="1:2">
      <c r="A152" s="4" t="s">
        <v>492</v>
      </c>
      <c r="B152" s="4" t="s">
        <v>515</v>
      </c>
    </row>
    <row r="153" spans="1:2">
      <c r="A153" s="4" t="s">
        <v>494</v>
      </c>
      <c r="B153" s="4" t="s">
        <v>528</v>
      </c>
    </row>
    <row r="154" spans="1:2">
      <c r="A154" s="4" t="s">
        <v>496</v>
      </c>
      <c r="B154" s="4" t="s">
        <v>529</v>
      </c>
    </row>
    <row r="155" spans="1:2">
      <c r="A155" s="4" t="s">
        <v>498</v>
      </c>
      <c r="B155" s="6" t="n">
        <v>18</v>
      </c>
    </row>
    <row r="156" spans="1:2">
      <c r="A156" s="4" t="s">
        <v>499</v>
      </c>
      <c r="B156" s="8" t="n">
        <v>17.8</v>
      </c>
    </row>
    <row r="157" spans="1:2">
      <c r="A157" s="4" t="s">
        <v>370</v>
      </c>
    </row>
    <row r="158" spans="1:2">
      <c r="A158" s="3" t="s">
        <v>486</v>
      </c>
    </row>
    <row r="159" spans="1:2">
      <c r="A159" s="4" t="s">
        <v>492</v>
      </c>
      <c r="B159" s="4" t="s">
        <v>530</v>
      </c>
    </row>
    <row r="160" spans="1:2">
      <c r="A160" s="4" t="s">
        <v>494</v>
      </c>
      <c r="B160" s="4" t="s">
        <v>497</v>
      </c>
    </row>
    <row r="161" spans="1:2">
      <c r="A161" s="4" t="s">
        <v>496</v>
      </c>
      <c r="B161" s="4" t="s">
        <v>531</v>
      </c>
    </row>
    <row r="162" spans="1:2">
      <c r="A162" s="4" t="s">
        <v>498</v>
      </c>
      <c r="B162" s="6" t="n">
        <v>35</v>
      </c>
    </row>
    <row r="163" spans="1:2">
      <c r="A163" s="4" t="s">
        <v>499</v>
      </c>
      <c r="B163" s="8" t="n">
        <v>34.6</v>
      </c>
    </row>
    <row r="164" spans="1:2">
      <c r="A164" s="4" t="s">
        <v>370</v>
      </c>
    </row>
    <row r="165" spans="1:2">
      <c r="A165" s="3" t="s">
        <v>486</v>
      </c>
    </row>
    <row r="166" spans="1:2">
      <c r="A166" s="4" t="s">
        <v>492</v>
      </c>
      <c r="B166" s="4" t="s">
        <v>509</v>
      </c>
    </row>
    <row r="167" spans="1:2">
      <c r="A167" s="4" t="s">
        <v>494</v>
      </c>
      <c r="B167" s="4" t="s">
        <v>510</v>
      </c>
    </row>
    <row r="168" spans="1:2">
      <c r="A168" s="4" t="s">
        <v>496</v>
      </c>
      <c r="B168" s="4" t="s">
        <v>511</v>
      </c>
    </row>
    <row r="169" spans="1:2">
      <c r="A169" s="4" t="s">
        <v>498</v>
      </c>
      <c r="B169" s="6" t="n">
        <v>25</v>
      </c>
    </row>
    <row r="170" spans="1:2">
      <c r="A170" s="4" t="s">
        <v>499</v>
      </c>
      <c r="B170" s="8" t="n">
        <v>24.7</v>
      </c>
    </row>
    <row r="171" spans="1:2">
      <c r="A171" s="4" t="s">
        <v>404</v>
      </c>
    </row>
    <row r="172" spans="1:2">
      <c r="A172" s="3" t="s">
        <v>486</v>
      </c>
    </row>
    <row r="173" spans="1:2">
      <c r="A173" s="4" t="s">
        <v>492</v>
      </c>
      <c r="B173" s="4" t="s">
        <v>515</v>
      </c>
    </row>
    <row r="174" spans="1:2">
      <c r="A174" s="4" t="s">
        <v>494</v>
      </c>
      <c r="B174" s="4" t="s">
        <v>507</v>
      </c>
    </row>
    <row r="175" spans="1:2">
      <c r="A175" s="4" t="s">
        <v>496</v>
      </c>
      <c r="B175" s="4" t="s">
        <v>502</v>
      </c>
    </row>
    <row r="176" spans="1:2">
      <c r="A176" s="4" t="s">
        <v>498</v>
      </c>
      <c r="B176" s="6" t="n">
        <v>17</v>
      </c>
    </row>
    <row r="177" spans="1:2">
      <c r="A177" s="4" t="s">
        <v>499</v>
      </c>
      <c r="B177" s="8" t="n">
        <v>16.8</v>
      </c>
    </row>
    <row r="178" spans="1:2">
      <c r="A178" s="4" t="s">
        <v>407</v>
      </c>
    </row>
    <row r="179" spans="1:2">
      <c r="A179" s="3" t="s">
        <v>486</v>
      </c>
    </row>
    <row r="180" spans="1:2">
      <c r="A180" s="4" t="s">
        <v>492</v>
      </c>
      <c r="B180" s="4" t="s">
        <v>515</v>
      </c>
    </row>
    <row r="181" spans="1:2">
      <c r="A181" s="4" t="s">
        <v>494</v>
      </c>
      <c r="B181" s="4" t="s">
        <v>502</v>
      </c>
    </row>
    <row r="182" spans="1:2">
      <c r="A182" s="4" t="s">
        <v>496</v>
      </c>
      <c r="B182" s="4" t="s">
        <v>532</v>
      </c>
    </row>
    <row r="183" spans="1:2">
      <c r="A183" s="4" t="s">
        <v>498</v>
      </c>
      <c r="B183" s="6" t="n">
        <v>17</v>
      </c>
    </row>
    <row r="184" spans="1:2">
      <c r="A184" s="4" t="s">
        <v>499</v>
      </c>
      <c r="B184" s="8" t="n">
        <v>16.8</v>
      </c>
    </row>
    <row r="185" spans="1:2">
      <c r="A185" s="4" t="s">
        <v>293</v>
      </c>
    </row>
    <row r="186" spans="1:2">
      <c r="A186" s="3" t="s">
        <v>486</v>
      </c>
    </row>
    <row r="187" spans="1:2">
      <c r="A187" s="4" t="s">
        <v>492</v>
      </c>
      <c r="B187" s="4" t="s">
        <v>493</v>
      </c>
    </row>
    <row r="188" spans="1:2">
      <c r="A188" s="4" t="s">
        <v>494</v>
      </c>
      <c r="B188" s="4" t="s">
        <v>533</v>
      </c>
    </row>
    <row r="189" spans="1:2">
      <c r="A189" s="4" t="s">
        <v>496</v>
      </c>
      <c r="B189" s="4" t="s">
        <v>534</v>
      </c>
    </row>
    <row r="190" spans="1:2">
      <c r="A190" s="4" t="s">
        <v>498</v>
      </c>
      <c r="B190" s="6" t="n">
        <v>13</v>
      </c>
    </row>
    <row r="191" spans="1:2">
      <c r="A191" s="4" t="s">
        <v>499</v>
      </c>
      <c r="B191" s="8" t="n">
        <v>1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14"/>
  </cols>
  <sheetData>
    <row r="1" spans="1:7">
      <c r="A1" s="1" t="s">
        <v>535</v>
      </c>
      <c r="B1" s="2" t="s">
        <v>1</v>
      </c>
    </row>
    <row r="2" spans="1:7">
      <c r="B2" s="2" t="s">
        <v>433</v>
      </c>
      <c r="C2" s="2" t="s">
        <v>434</v>
      </c>
      <c r="D2" s="2" t="s">
        <v>536</v>
      </c>
      <c r="E2" s="2" t="s">
        <v>537</v>
      </c>
      <c r="F2" s="2" t="s">
        <v>538</v>
      </c>
      <c r="G2" s="2" t="s">
        <v>539</v>
      </c>
    </row>
    <row r="3" spans="1:7">
      <c r="A3" s="3" t="s">
        <v>486</v>
      </c>
    </row>
    <row r="4" spans="1:7">
      <c r="A4" s="4" t="s">
        <v>427</v>
      </c>
      <c r="B4" s="5" t="n">
        <v>36</v>
      </c>
    </row>
    <row r="5" spans="1:7">
      <c r="A5" s="4" t="s">
        <v>540</v>
      </c>
      <c r="B5" s="6" t="n">
        <v>6253</v>
      </c>
      <c r="C5" s="6" t="n">
        <v>6608</v>
      </c>
      <c r="D5" s="6" t="n">
        <v>6316</v>
      </c>
    </row>
    <row r="6" spans="1:7">
      <c r="A6" s="4" t="s">
        <v>541</v>
      </c>
    </row>
    <row r="7" spans="1:7">
      <c r="A7" s="3" t="s">
        <v>486</v>
      </c>
    </row>
    <row r="8" spans="1:7">
      <c r="A8" s="4" t="s">
        <v>540</v>
      </c>
      <c r="B8" s="5" t="n">
        <v>1688</v>
      </c>
      <c r="C8" s="5" t="n">
        <v>1624</v>
      </c>
    </row>
    <row r="9" spans="1:7">
      <c r="A9" s="4" t="s">
        <v>542</v>
      </c>
    </row>
    <row r="10" spans="1:7">
      <c r="A10" s="3" t="s">
        <v>486</v>
      </c>
    </row>
    <row r="11" spans="1:7">
      <c r="A11" s="4" t="s">
        <v>543</v>
      </c>
      <c r="B11" s="6" t="n">
        <v>205</v>
      </c>
      <c r="C11" s="6" t="n">
        <v>489</v>
      </c>
      <c r="D11" s="6" t="n">
        <v>840</v>
      </c>
    </row>
    <row r="12" spans="1:7">
      <c r="A12" s="4" t="s">
        <v>544</v>
      </c>
    </row>
    <row r="13" spans="1:7">
      <c r="A13" s="3" t="s">
        <v>486</v>
      </c>
    </row>
    <row r="14" spans="1:7">
      <c r="A14" s="4" t="s">
        <v>427</v>
      </c>
      <c r="B14" s="5" t="n">
        <v>3</v>
      </c>
      <c r="G14" s="5" t="n">
        <v>5</v>
      </c>
    </row>
    <row r="15" spans="1:7">
      <c r="A15" s="4" t="s">
        <v>545</v>
      </c>
      <c r="B15" s="4" t="s">
        <v>546</v>
      </c>
    </row>
    <row r="16" spans="1:7">
      <c r="A16" s="4" t="s">
        <v>547</v>
      </c>
      <c r="B16" s="4" t="s">
        <v>548</v>
      </c>
    </row>
    <row r="17" spans="1:7">
      <c r="A17" s="4" t="s">
        <v>549</v>
      </c>
      <c r="E17" s="6" t="n">
        <v>9858</v>
      </c>
      <c r="F17" s="6" t="n">
        <v>9760</v>
      </c>
    </row>
    <row r="18" spans="1:7">
      <c r="A18" s="4" t="s">
        <v>550</v>
      </c>
      <c r="B18" s="4" t="s">
        <v>55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32</v>
      </c>
      <c r="C2" s="2" t="s">
        <v>33</v>
      </c>
    </row>
    <row r="3" spans="1:3">
      <c r="A3" s="3" t="s">
        <v>294</v>
      </c>
    </row>
    <row r="4" spans="1:3">
      <c r="A4" s="4" t="s">
        <v>553</v>
      </c>
      <c r="B4" s="6" t="n">
        <v>18172</v>
      </c>
    </row>
    <row r="5" spans="1:3">
      <c r="A5" s="4" t="s">
        <v>554</v>
      </c>
      <c r="B5" s="5" t="n">
        <v>0</v>
      </c>
      <c r="C5" s="6" t="n">
        <v>18172</v>
      </c>
    </row>
    <row r="6" spans="1:3">
      <c r="A6" s="4" t="s">
        <v>555</v>
      </c>
    </row>
    <row r="7" spans="1:3">
      <c r="A7" s="3" t="s">
        <v>294</v>
      </c>
    </row>
    <row r="8" spans="1:3">
      <c r="A8" s="4" t="s">
        <v>553</v>
      </c>
      <c r="B8" s="5" t="n">
        <v>18172</v>
      </c>
      <c r="C8" s="5" t="n">
        <v>66641</v>
      </c>
    </row>
    <row r="9" spans="1:3">
      <c r="A9" s="4" t="s">
        <v>556</v>
      </c>
      <c r="B9" s="5" t="n">
        <v>-18172</v>
      </c>
      <c r="C9" s="5" t="n">
        <v>-48469</v>
      </c>
    </row>
    <row r="10" spans="1:3">
      <c r="A10" s="4" t="s">
        <v>554</v>
      </c>
      <c r="B10" s="6" t="n">
        <v>0</v>
      </c>
      <c r="C10" s="6" t="n">
        <v>181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9"/>
    <col customWidth="1" max="5" min="5" width="22"/>
  </cols>
  <sheetData>
    <row r="1" spans="1:5">
      <c r="A1" s="1" t="s">
        <v>102</v>
      </c>
      <c r="B1" s="2" t="s">
        <v>103</v>
      </c>
      <c r="C1" s="2" t="s">
        <v>27</v>
      </c>
      <c r="D1" s="2" t="s">
        <v>104</v>
      </c>
      <c r="E1" s="2" t="s">
        <v>105</v>
      </c>
    </row>
    <row r="2" spans="1:5">
      <c r="A2" s="4" t="s">
        <v>106</v>
      </c>
      <c r="B2" s="6" t="n">
        <v>781426</v>
      </c>
      <c r="C2" s="6" t="n">
        <v>12310</v>
      </c>
      <c r="D2" s="6" t="n">
        <v>606413</v>
      </c>
      <c r="E2" s="6" t="n">
        <v>162703</v>
      </c>
    </row>
    <row r="3" spans="1:5">
      <c r="A3" s="4" t="s">
        <v>107</v>
      </c>
      <c r="B3" s="5" t="n">
        <v>-102798</v>
      </c>
      <c r="C3" s="5" t="n">
        <v>-1725</v>
      </c>
      <c r="D3" s="5" t="n">
        <v>-86027</v>
      </c>
      <c r="E3" s="5" t="n">
        <v>-15046</v>
      </c>
    </row>
    <row r="4" spans="1:5">
      <c r="A4" s="4" t="s">
        <v>93</v>
      </c>
      <c r="B4" s="5" t="n">
        <v>44012</v>
      </c>
      <c r="C4" s="5" t="n">
        <v>593</v>
      </c>
      <c r="D4" s="5" t="n">
        <v>29377</v>
      </c>
      <c r="E4" s="5" t="n">
        <v>14042</v>
      </c>
    </row>
    <row r="5" spans="1:5">
      <c r="A5" s="4" t="s">
        <v>108</v>
      </c>
      <c r="B5" s="5" t="n">
        <v>173504</v>
      </c>
      <c r="D5" s="5" t="n">
        <v>173504</v>
      </c>
    </row>
    <row r="6" spans="1:5">
      <c r="A6" s="4" t="s">
        <v>109</v>
      </c>
      <c r="B6" s="5" t="n">
        <v>-60000</v>
      </c>
      <c r="D6" s="5" t="n">
        <v>-60000</v>
      </c>
    </row>
    <row r="7" spans="1:5">
      <c r="A7" s="4" t="s">
        <v>110</v>
      </c>
      <c r="B7" s="5" t="n">
        <v>36417</v>
      </c>
      <c r="C7" s="5" t="n">
        <v>728</v>
      </c>
      <c r="D7" s="5" t="n">
        <v>35689</v>
      </c>
    </row>
    <row r="8" spans="1:5">
      <c r="A8" s="4" t="s">
        <v>111</v>
      </c>
      <c r="C8" s="5" t="n">
        <v>3696</v>
      </c>
      <c r="D8" s="5" t="n">
        <v>36591</v>
      </c>
      <c r="E8" s="5" t="n">
        <v>-40287</v>
      </c>
    </row>
    <row r="9" spans="1:5">
      <c r="A9" s="4" t="s">
        <v>112</v>
      </c>
      <c r="B9" s="5" t="n">
        <v>872561</v>
      </c>
      <c r="C9" s="5" t="n">
        <v>15602</v>
      </c>
      <c r="D9" s="5" t="n">
        <v>735547</v>
      </c>
      <c r="E9" s="5" t="n">
        <v>121412</v>
      </c>
    </row>
    <row r="10" spans="1:5">
      <c r="A10" s="4" t="s">
        <v>107</v>
      </c>
      <c r="B10" s="5" t="n">
        <v>-122773</v>
      </c>
      <c r="C10" s="5" t="n">
        <v>-2225</v>
      </c>
      <c r="D10" s="5" t="n">
        <v>-109027</v>
      </c>
      <c r="E10" s="5" t="n">
        <v>-11521</v>
      </c>
    </row>
    <row r="11" spans="1:5">
      <c r="A11" s="4" t="s">
        <v>93</v>
      </c>
      <c r="B11" s="5" t="n">
        <v>55410</v>
      </c>
      <c r="C11" s="5" t="n">
        <v>879</v>
      </c>
      <c r="D11" s="5" t="n">
        <v>43197</v>
      </c>
      <c r="E11" s="5" t="n">
        <v>11334</v>
      </c>
    </row>
    <row r="12" spans="1:5">
      <c r="A12" s="4" t="s">
        <v>108</v>
      </c>
      <c r="B12" s="5" t="n">
        <v>132588</v>
      </c>
      <c r="D12" s="5" t="n">
        <v>132588</v>
      </c>
    </row>
    <row r="13" spans="1:5">
      <c r="A13" s="4" t="s">
        <v>113</v>
      </c>
      <c r="B13" s="5" t="n">
        <v>34</v>
      </c>
      <c r="D13" s="5" t="n">
        <v>34</v>
      </c>
    </row>
    <row r="14" spans="1:5">
      <c r="A14" s="4" t="s">
        <v>110</v>
      </c>
      <c r="B14" s="5" t="n">
        <v>0</v>
      </c>
    </row>
    <row r="15" spans="1:5">
      <c r="A15" s="4" t="s">
        <v>111</v>
      </c>
      <c r="C15" s="5" t="n">
        <v>2742</v>
      </c>
      <c r="D15" s="5" t="n">
        <v>7900</v>
      </c>
      <c r="E15" s="5" t="n">
        <v>-10642</v>
      </c>
    </row>
    <row r="16" spans="1:5">
      <c r="A16" s="4" t="s">
        <v>114</v>
      </c>
      <c r="B16" s="5" t="n">
        <v>937820</v>
      </c>
      <c r="C16" s="5" t="n">
        <v>16998</v>
      </c>
      <c r="D16" s="5" t="n">
        <v>810239</v>
      </c>
      <c r="E16" s="5" t="n">
        <v>110583</v>
      </c>
    </row>
    <row r="17" spans="1:5">
      <c r="A17" s="4" t="s">
        <v>107</v>
      </c>
      <c r="B17" s="5" t="n">
        <v>-68193</v>
      </c>
      <c r="C17" s="5" t="n">
        <v>-1131</v>
      </c>
      <c r="D17" s="5" t="n">
        <v>-55884</v>
      </c>
      <c r="E17" s="5" t="n">
        <v>-11178</v>
      </c>
    </row>
    <row r="18" spans="1:5">
      <c r="A18" s="4" t="s">
        <v>93</v>
      </c>
      <c r="B18" s="5" t="n">
        <v>52489</v>
      </c>
      <c r="C18" s="5" t="n">
        <v>818</v>
      </c>
      <c r="D18" s="5" t="n">
        <v>40570</v>
      </c>
      <c r="E18" s="5" t="n">
        <v>11101</v>
      </c>
    </row>
    <row r="19" spans="1:5">
      <c r="A19" s="4" t="s">
        <v>108</v>
      </c>
      <c r="B19" s="5" t="n">
        <v>4567</v>
      </c>
      <c r="D19" s="5" t="n">
        <v>4567</v>
      </c>
    </row>
    <row r="20" spans="1:5">
      <c r="A20" s="4" t="s">
        <v>113</v>
      </c>
      <c r="B20" s="5" t="n">
        <v>1074</v>
      </c>
      <c r="D20" s="5" t="n">
        <v>1074</v>
      </c>
    </row>
    <row r="21" spans="1:5">
      <c r="A21" s="4" t="s">
        <v>110</v>
      </c>
      <c r="B21" s="5" t="n">
        <v>0</v>
      </c>
    </row>
    <row r="22" spans="1:5">
      <c r="A22" s="4" t="s">
        <v>115</v>
      </c>
      <c r="B22" s="6" t="n">
        <v>927757</v>
      </c>
      <c r="C22" s="6" t="n">
        <v>16685</v>
      </c>
      <c r="D22" s="6" t="n">
        <v>800566</v>
      </c>
      <c r="E22" s="6" t="n">
        <v>1105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57</v>
      </c>
      <c r="B1" s="2" t="s">
        <v>1</v>
      </c>
    </row>
    <row r="2" spans="1:3">
      <c r="B2" s="2" t="s">
        <v>32</v>
      </c>
      <c r="C2" s="2" t="s">
        <v>33</v>
      </c>
    </row>
    <row r="3" spans="1:3">
      <c r="A3" s="3" t="s">
        <v>426</v>
      </c>
    </row>
    <row r="4" spans="1:3">
      <c r="A4" s="4" t="s">
        <v>558</v>
      </c>
      <c r="B4" s="6" t="n">
        <v>1315485</v>
      </c>
    </row>
    <row r="5" spans="1:3">
      <c r="A5" s="4" t="s">
        <v>559</v>
      </c>
      <c r="B5" s="5" t="n">
        <v>1367731</v>
      </c>
      <c r="C5" s="6" t="n">
        <v>1315485</v>
      </c>
    </row>
    <row r="6" spans="1:3">
      <c r="A6" s="4" t="s">
        <v>560</v>
      </c>
    </row>
    <row r="7" spans="1:3">
      <c r="A7" s="3" t="s">
        <v>426</v>
      </c>
    </row>
    <row r="8" spans="1:3">
      <c r="A8" s="4" t="s">
        <v>558</v>
      </c>
      <c r="B8" s="5" t="n">
        <v>1653727</v>
      </c>
      <c r="C8" s="5" t="n">
        <v>1396735</v>
      </c>
    </row>
    <row r="9" spans="1:3">
      <c r="A9" s="4" t="s">
        <v>561</v>
      </c>
      <c r="B9" s="5" t="n">
        <v>103790</v>
      </c>
      <c r="C9" s="5" t="n">
        <v>208523</v>
      </c>
    </row>
    <row r="10" spans="1:3">
      <c r="A10" s="4" t="s">
        <v>562</v>
      </c>
      <c r="B10" s="5" t="n">
        <v>18172</v>
      </c>
      <c r="C10" s="5" t="n">
        <v>48469</v>
      </c>
    </row>
    <row r="11" spans="1:3">
      <c r="A11" s="4" t="s">
        <v>559</v>
      </c>
      <c r="B11" s="5" t="n">
        <v>1775689</v>
      </c>
      <c r="C11" s="5" t="n">
        <v>1653727</v>
      </c>
    </row>
    <row r="12" spans="1:3">
      <c r="A12" s="4" t="s">
        <v>563</v>
      </c>
    </row>
    <row r="13" spans="1:3">
      <c r="A13" s="3" t="s">
        <v>426</v>
      </c>
    </row>
    <row r="14" spans="1:3">
      <c r="A14" s="4" t="s">
        <v>558</v>
      </c>
      <c r="B14" s="5" t="n">
        <v>-338242</v>
      </c>
      <c r="C14" s="5" t="n">
        <v>-276665</v>
      </c>
    </row>
    <row r="15" spans="1:3">
      <c r="A15" s="4" t="s">
        <v>564</v>
      </c>
      <c r="B15" s="5" t="n">
        <v>-69716</v>
      </c>
      <c r="C15" s="5" t="n">
        <v>-61577</v>
      </c>
    </row>
    <row r="16" spans="1:3">
      <c r="A16" s="4" t="s">
        <v>559</v>
      </c>
      <c r="B16" s="5" t="n">
        <v>-407958</v>
      </c>
      <c r="C16" s="5" t="n">
        <v>-338242</v>
      </c>
    </row>
    <row r="17" spans="1:3">
      <c r="A17" s="4" t="s">
        <v>565</v>
      </c>
    </row>
    <row r="18" spans="1:3">
      <c r="A18" s="3" t="s">
        <v>426</v>
      </c>
    </row>
    <row r="19" spans="1:3">
      <c r="A19" s="4" t="s">
        <v>558</v>
      </c>
      <c r="B19" s="5" t="n">
        <v>1315485</v>
      </c>
      <c r="C19" s="5" t="n">
        <v>1120070</v>
      </c>
    </row>
    <row r="20" spans="1:3">
      <c r="A20" s="4" t="s">
        <v>561</v>
      </c>
      <c r="B20" s="5" t="n">
        <v>103790</v>
      </c>
      <c r="C20" s="5" t="n">
        <v>208523</v>
      </c>
    </row>
    <row r="21" spans="1:3">
      <c r="A21" s="4" t="s">
        <v>562</v>
      </c>
      <c r="B21" s="5" t="n">
        <v>18172</v>
      </c>
      <c r="C21" s="5" t="n">
        <v>48469</v>
      </c>
    </row>
    <row r="22" spans="1:3">
      <c r="A22" s="4" t="s">
        <v>564</v>
      </c>
      <c r="B22" s="5" t="n">
        <v>-69716</v>
      </c>
      <c r="C22" s="5" t="n">
        <v>-61577</v>
      </c>
    </row>
    <row r="23" spans="1:3">
      <c r="A23" s="4" t="s">
        <v>559</v>
      </c>
      <c r="B23" s="6" t="n">
        <v>1367731</v>
      </c>
      <c r="C23" s="6" t="n">
        <v>131548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66</v>
      </c>
      <c r="B1" s="2" t="s">
        <v>567</v>
      </c>
      <c r="D1" s="2" t="s">
        <v>568</v>
      </c>
      <c r="E1" s="2" t="s">
        <v>569</v>
      </c>
      <c r="F1" s="2" t="s">
        <v>1</v>
      </c>
    </row>
    <row r="2" spans="1:10">
      <c r="B2" s="2" t="s">
        <v>570</v>
      </c>
      <c r="C2" s="2" t="s">
        <v>571</v>
      </c>
      <c r="D2" s="2" t="s">
        <v>572</v>
      </c>
      <c r="E2" s="2" t="s">
        <v>573</v>
      </c>
      <c r="F2" s="2" t="s">
        <v>433</v>
      </c>
      <c r="G2" s="2" t="s">
        <v>434</v>
      </c>
      <c r="H2" s="2" t="s">
        <v>536</v>
      </c>
      <c r="I2" s="2" t="s">
        <v>444</v>
      </c>
      <c r="J2" s="2" t="s">
        <v>574</v>
      </c>
    </row>
    <row r="3" spans="1:10">
      <c r="A3" s="3" t="s">
        <v>426</v>
      </c>
    </row>
    <row r="4" spans="1:10">
      <c r="A4" s="4" t="s">
        <v>427</v>
      </c>
      <c r="F4" s="5" t="n">
        <v>36</v>
      </c>
    </row>
    <row r="5" spans="1:10">
      <c r="A5" s="4" t="s">
        <v>575</v>
      </c>
      <c r="F5" s="6" t="n">
        <v>4267</v>
      </c>
    </row>
    <row r="6" spans="1:10">
      <c r="A6" s="4" t="s">
        <v>258</v>
      </c>
      <c r="F6" s="5" t="n">
        <v>0</v>
      </c>
      <c r="G6" s="6" t="n">
        <v>18172</v>
      </c>
    </row>
    <row r="7" spans="1:10">
      <c r="A7" s="4" t="s">
        <v>576</v>
      </c>
      <c r="F7" s="6" t="n">
        <v>0</v>
      </c>
      <c r="G7" s="5" t="n">
        <v>0</v>
      </c>
      <c r="H7" s="6" t="n">
        <v>36417</v>
      </c>
    </row>
    <row r="8" spans="1:10">
      <c r="A8" s="4" t="s">
        <v>577</v>
      </c>
    </row>
    <row r="9" spans="1:10">
      <c r="A9" s="3" t="s">
        <v>426</v>
      </c>
    </row>
    <row r="10" spans="1:10">
      <c r="A10" s="4" t="s">
        <v>578</v>
      </c>
      <c r="G10" s="5" t="n">
        <v>115000</v>
      </c>
    </row>
    <row r="11" spans="1:10">
      <c r="A11" s="4" t="s">
        <v>579</v>
      </c>
    </row>
    <row r="12" spans="1:10">
      <c r="A12" s="3" t="s">
        <v>426</v>
      </c>
    </row>
    <row r="13" spans="1:10">
      <c r="A13" s="4" t="s">
        <v>427</v>
      </c>
      <c r="D13" s="5" t="n">
        <v>5</v>
      </c>
    </row>
    <row r="14" spans="1:10">
      <c r="A14" s="4" t="s">
        <v>580</v>
      </c>
      <c r="E14" s="6" t="n">
        <v>347917</v>
      </c>
    </row>
    <row r="15" spans="1:10">
      <c r="A15" s="4" t="s">
        <v>258</v>
      </c>
      <c r="G15" s="5" t="n">
        <v>7921</v>
      </c>
      <c r="J15" s="6" t="n">
        <v>30224</v>
      </c>
    </row>
    <row r="16" spans="1:10">
      <c r="A16" s="4" t="s">
        <v>576</v>
      </c>
      <c r="E16" s="6" t="n">
        <v>36417</v>
      </c>
      <c r="G16" s="5" t="n">
        <v>10251</v>
      </c>
    </row>
    <row r="17" spans="1:10">
      <c r="A17" s="4" t="s">
        <v>581</v>
      </c>
      <c r="D17" s="6" t="n">
        <v>311500</v>
      </c>
    </row>
    <row r="18" spans="1:10">
      <c r="A18" s="4" t="s">
        <v>582</v>
      </c>
    </row>
    <row r="19" spans="1:10">
      <c r="A19" s="3" t="s">
        <v>426</v>
      </c>
    </row>
    <row r="20" spans="1:10">
      <c r="A20" s="4" t="s">
        <v>427</v>
      </c>
      <c r="D20" s="5" t="n">
        <v>2</v>
      </c>
    </row>
    <row r="21" spans="1:10">
      <c r="A21" s="4" t="s">
        <v>295</v>
      </c>
      <c r="D21" s="5" t="n">
        <v>50000</v>
      </c>
    </row>
    <row r="22" spans="1:10">
      <c r="A22" s="4" t="s">
        <v>583</v>
      </c>
    </row>
    <row r="23" spans="1:10">
      <c r="A23" s="3" t="s">
        <v>426</v>
      </c>
    </row>
    <row r="24" spans="1:10">
      <c r="A24" s="4" t="s">
        <v>427</v>
      </c>
      <c r="D24" s="5" t="n">
        <v>3</v>
      </c>
    </row>
    <row r="25" spans="1:10">
      <c r="A25" s="4" t="s">
        <v>584</v>
      </c>
      <c r="D25" s="5" t="n">
        <v>9100</v>
      </c>
    </row>
    <row r="26" spans="1:10">
      <c r="A26" s="4" t="s">
        <v>404</v>
      </c>
    </row>
    <row r="27" spans="1:10">
      <c r="A27" s="3" t="s">
        <v>426</v>
      </c>
    </row>
    <row r="28" spans="1:10">
      <c r="A28" s="4" t="s">
        <v>585</v>
      </c>
      <c r="F28" s="4" t="s">
        <v>586</v>
      </c>
    </row>
    <row r="29" spans="1:10">
      <c r="A29" s="4" t="s">
        <v>295</v>
      </c>
      <c r="F29" s="5" t="n">
        <v>50136</v>
      </c>
    </row>
    <row r="30" spans="1:10">
      <c r="A30" s="4" t="s">
        <v>587</v>
      </c>
    </row>
    <row r="31" spans="1:10">
      <c r="A31" s="3" t="s">
        <v>426</v>
      </c>
    </row>
    <row r="32" spans="1:10">
      <c r="A32" s="4" t="s">
        <v>585</v>
      </c>
      <c r="F32" s="4" t="s">
        <v>588</v>
      </c>
    </row>
    <row r="33" spans="1:10">
      <c r="A33" s="4" t="s">
        <v>295</v>
      </c>
      <c r="F33" s="5" t="n">
        <v>115145</v>
      </c>
    </row>
    <row r="34" spans="1:10">
      <c r="A34" s="4" t="s">
        <v>407</v>
      </c>
    </row>
    <row r="35" spans="1:10">
      <c r="A35" s="3" t="s">
        <v>426</v>
      </c>
    </row>
    <row r="36" spans="1:10">
      <c r="A36" s="4" t="s">
        <v>585</v>
      </c>
      <c r="F36" s="4" t="s">
        <v>589</v>
      </c>
    </row>
    <row r="37" spans="1:10">
      <c r="A37" s="4" t="s">
        <v>295</v>
      </c>
      <c r="F37" s="5" t="n">
        <v>50108</v>
      </c>
    </row>
    <row r="38" spans="1:10">
      <c r="A38" s="4" t="s">
        <v>590</v>
      </c>
    </row>
    <row r="39" spans="1:10">
      <c r="A39" s="3" t="s">
        <v>426</v>
      </c>
    </row>
    <row r="40" spans="1:10">
      <c r="A40" s="4" t="s">
        <v>585</v>
      </c>
      <c r="F40" s="4" t="s">
        <v>591</v>
      </c>
    </row>
    <row r="41" spans="1:10">
      <c r="A41" s="4" t="s">
        <v>295</v>
      </c>
      <c r="F41" s="5" t="n">
        <v>115639</v>
      </c>
    </row>
    <row r="42" spans="1:10">
      <c r="A42" s="4" t="s">
        <v>592</v>
      </c>
    </row>
    <row r="43" spans="1:10">
      <c r="A43" s="3" t="s">
        <v>426</v>
      </c>
    </row>
    <row r="44" spans="1:10">
      <c r="A44" s="4" t="s">
        <v>464</v>
      </c>
      <c r="G44" s="5" t="n">
        <v>230000</v>
      </c>
    </row>
    <row r="45" spans="1:10">
      <c r="A45" s="4" t="s">
        <v>593</v>
      </c>
      <c r="G45" s="5" t="n">
        <v>115000</v>
      </c>
    </row>
    <row r="46" spans="1:10">
      <c r="A46" s="4" t="s">
        <v>594</v>
      </c>
      <c r="G46" s="5" t="n">
        <v>256166</v>
      </c>
    </row>
    <row r="47" spans="1:10">
      <c r="A47" s="4" t="s">
        <v>258</v>
      </c>
      <c r="H47" s="5" t="n">
        <v>22303</v>
      </c>
    </row>
    <row r="48" spans="1:10">
      <c r="A48" s="4" t="s">
        <v>576</v>
      </c>
      <c r="H48" s="6" t="n">
        <v>26166</v>
      </c>
    </row>
    <row r="49" spans="1:10">
      <c r="A49" s="4" t="s">
        <v>595</v>
      </c>
    </row>
    <row r="50" spans="1:10">
      <c r="A50" s="3" t="s">
        <v>426</v>
      </c>
    </row>
    <row r="51" spans="1:10">
      <c r="A51" s="4" t="s">
        <v>578</v>
      </c>
      <c r="G51" s="6" t="n">
        <v>115000</v>
      </c>
    </row>
    <row r="52" spans="1:10">
      <c r="A52" s="4" t="s">
        <v>596</v>
      </c>
    </row>
    <row r="53" spans="1:10">
      <c r="A53" s="3" t="s">
        <v>426</v>
      </c>
    </row>
    <row r="54" spans="1:10">
      <c r="A54" s="4" t="s">
        <v>427</v>
      </c>
      <c r="F54" s="5" t="n">
        <v>5</v>
      </c>
    </row>
    <row r="55" spans="1:10">
      <c r="A55" s="4" t="s">
        <v>597</v>
      </c>
      <c r="F55" s="6" t="n">
        <v>1817</v>
      </c>
    </row>
    <row r="56" spans="1:10">
      <c r="A56" s="4" t="s">
        <v>598</v>
      </c>
    </row>
    <row r="57" spans="1:10">
      <c r="A57" s="3" t="s">
        <v>426</v>
      </c>
    </row>
    <row r="58" spans="1:10">
      <c r="A58" s="4" t="s">
        <v>427</v>
      </c>
      <c r="G58" s="5" t="n">
        <v>6</v>
      </c>
    </row>
    <row r="59" spans="1:10">
      <c r="A59" s="4" t="s">
        <v>597</v>
      </c>
      <c r="G59" s="6" t="n">
        <v>826</v>
      </c>
    </row>
    <row r="60" spans="1:10">
      <c r="A60" s="4" t="s">
        <v>412</v>
      </c>
    </row>
    <row r="61" spans="1:10">
      <c r="A61" s="3" t="s">
        <v>426</v>
      </c>
    </row>
    <row r="62" spans="1:10">
      <c r="A62" s="4" t="s">
        <v>594</v>
      </c>
      <c r="I62" s="6" t="n">
        <v>31600</v>
      </c>
    </row>
    <row r="63" spans="1:10">
      <c r="A63" s="4" t="s">
        <v>599</v>
      </c>
    </row>
    <row r="64" spans="1:10">
      <c r="A64" s="3" t="s">
        <v>426</v>
      </c>
    </row>
    <row r="65" spans="1:10">
      <c r="A65" s="4" t="s">
        <v>295</v>
      </c>
      <c r="F65" s="5" t="n">
        <v>115639</v>
      </c>
    </row>
    <row r="66" spans="1:10">
      <c r="A66" s="4" t="s">
        <v>464</v>
      </c>
      <c r="B66" s="6" t="n">
        <v>81500</v>
      </c>
    </row>
    <row r="67" spans="1:10">
      <c r="A67" s="4" t="s">
        <v>593</v>
      </c>
      <c r="B67" s="5" t="n">
        <v>46500</v>
      </c>
    </row>
    <row r="68" spans="1:10">
      <c r="A68" s="4" t="s">
        <v>594</v>
      </c>
      <c r="B68" s="5" t="n">
        <v>88545</v>
      </c>
    </row>
    <row r="69" spans="1:10">
      <c r="A69" s="4" t="s">
        <v>575</v>
      </c>
      <c r="F69" s="6" t="n">
        <v>3206</v>
      </c>
    </row>
    <row r="70" spans="1:10">
      <c r="A70" s="4" t="s">
        <v>600</v>
      </c>
    </row>
    <row r="71" spans="1:10">
      <c r="A71" s="3" t="s">
        <v>426</v>
      </c>
    </row>
    <row r="72" spans="1:10">
      <c r="A72" s="4" t="s">
        <v>578</v>
      </c>
      <c r="B72" s="6" t="n">
        <v>35000</v>
      </c>
      <c r="C72" s="6" t="n">
        <v>35000</v>
      </c>
    </row>
    <row r="73" spans="1:10">
      <c r="A73" s="4" t="s">
        <v>601</v>
      </c>
    </row>
    <row r="74" spans="1:10">
      <c r="A74" s="3" t="s">
        <v>426</v>
      </c>
    </row>
    <row r="75" spans="1:10">
      <c r="A75" s="4" t="s">
        <v>427</v>
      </c>
      <c r="F75" s="5" t="n">
        <v>1</v>
      </c>
      <c r="G75" s="5" t="n">
        <v>4</v>
      </c>
    </row>
  </sheetData>
  <mergeCells count="3">
    <mergeCell ref="A1:A2"/>
    <mergeCell ref="B1:C1"/>
    <mergeCell ref="F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32</v>
      </c>
      <c r="C2" s="2" t="s">
        <v>33</v>
      </c>
      <c r="D2" s="2" t="s">
        <v>76</v>
      </c>
    </row>
    <row r="3" spans="1:4">
      <c r="A3" s="3" t="s">
        <v>603</v>
      </c>
    </row>
    <row r="4" spans="1:4">
      <c r="A4" s="4" t="s">
        <v>604</v>
      </c>
      <c r="B4" s="6" t="n">
        <v>100518</v>
      </c>
      <c r="C4" s="6" t="n">
        <v>115382</v>
      </c>
    </row>
    <row r="5" spans="1:4">
      <c r="A5" s="4" t="s">
        <v>164</v>
      </c>
      <c r="B5" s="5" t="n">
        <v>4267</v>
      </c>
    </row>
    <row r="6" spans="1:4">
      <c r="A6" s="4" t="s">
        <v>605</v>
      </c>
      <c r="B6" s="5" t="n">
        <v>-14542</v>
      </c>
      <c r="C6" s="5" t="n">
        <v>-14864</v>
      </c>
      <c r="D6" s="6" t="n">
        <v>-16000</v>
      </c>
    </row>
    <row r="7" spans="1:4">
      <c r="A7" s="4" t="s">
        <v>606</v>
      </c>
      <c r="B7" s="6" t="n">
        <v>90243</v>
      </c>
      <c r="C7" s="6" t="n">
        <v>100518</v>
      </c>
      <c r="D7" s="6" t="n">
        <v>11538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7</v>
      </c>
      <c r="B1" s="2" t="s">
        <v>32</v>
      </c>
      <c r="C1" s="2" t="s">
        <v>33</v>
      </c>
      <c r="D1" s="2" t="s">
        <v>76</v>
      </c>
    </row>
    <row r="2" spans="1:4">
      <c r="A2" s="3" t="s">
        <v>608</v>
      </c>
    </row>
    <row r="3" spans="1:4">
      <c r="A3" s="5" t="n">
        <v>2017</v>
      </c>
      <c r="B3" s="6" t="n">
        <v>15209</v>
      </c>
    </row>
    <row r="4" spans="1:4">
      <c r="A4" s="5" t="n">
        <v>2018</v>
      </c>
      <c r="B4" s="5" t="n">
        <v>14381</v>
      </c>
    </row>
    <row r="5" spans="1:4">
      <c r="A5" s="5" t="n">
        <v>2019</v>
      </c>
      <c r="B5" s="5" t="n">
        <v>14381</v>
      </c>
    </row>
    <row r="6" spans="1:4">
      <c r="A6" s="5" t="n">
        <v>2020</v>
      </c>
      <c r="B6" s="5" t="n">
        <v>11696</v>
      </c>
    </row>
    <row r="7" spans="1:4">
      <c r="A7" s="5" t="n">
        <v>2021</v>
      </c>
      <c r="B7" s="5" t="n">
        <v>8417</v>
      </c>
    </row>
    <row r="8" spans="1:4">
      <c r="A8" s="4" t="s">
        <v>609</v>
      </c>
      <c r="B8" s="5" t="n">
        <v>26159</v>
      </c>
    </row>
    <row r="9" spans="1:4">
      <c r="A9" s="4" t="s">
        <v>103</v>
      </c>
      <c r="B9" s="6" t="n">
        <v>90243</v>
      </c>
      <c r="C9" s="6" t="n">
        <v>100518</v>
      </c>
      <c r="D9" s="6" t="n">
        <v>1153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610</v>
      </c>
      <c r="B1" s="2" t="s">
        <v>567</v>
      </c>
      <c r="C1" s="2" t="s">
        <v>455</v>
      </c>
      <c r="D1" s="2" t="s">
        <v>1</v>
      </c>
    </row>
    <row r="2" spans="1:4">
      <c r="B2" s="2" t="s">
        <v>611</v>
      </c>
      <c r="C2" s="2" t="s">
        <v>456</v>
      </c>
      <c r="D2" s="2" t="s">
        <v>32</v>
      </c>
    </row>
    <row r="3" spans="1:4">
      <c r="A3" s="3" t="s">
        <v>612</v>
      </c>
    </row>
    <row r="4" spans="1:4">
      <c r="A4" s="4" t="s">
        <v>575</v>
      </c>
      <c r="D4" s="6" t="n">
        <v>4267</v>
      </c>
    </row>
    <row r="5" spans="1:4">
      <c r="A5" s="4" t="s">
        <v>412</v>
      </c>
    </row>
    <row r="6" spans="1:4">
      <c r="A6" s="3" t="s">
        <v>612</v>
      </c>
    </row>
    <row r="7" spans="1:4">
      <c r="A7" s="4" t="s">
        <v>575</v>
      </c>
      <c r="C7" s="6" t="n">
        <v>1061</v>
      </c>
    </row>
    <row r="8" spans="1:4">
      <c r="A8" s="4" t="s">
        <v>599</v>
      </c>
    </row>
    <row r="9" spans="1:4">
      <c r="A9" s="3" t="s">
        <v>612</v>
      </c>
    </row>
    <row r="10" spans="1:4">
      <c r="A10" s="4" t="s">
        <v>575</v>
      </c>
      <c r="B10" s="6" t="n">
        <v>3206</v>
      </c>
    </row>
    <row r="11" spans="1:4">
      <c r="A11" s="4" t="s">
        <v>467</v>
      </c>
      <c r="B11" s="4" t="s">
        <v>4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32</v>
      </c>
      <c r="C2" s="2" t="s">
        <v>33</v>
      </c>
    </row>
    <row r="3" spans="1:3">
      <c r="A3" s="3" t="s">
        <v>614</v>
      </c>
    </row>
    <row r="4" spans="1:3">
      <c r="A4" s="4" t="s">
        <v>615</v>
      </c>
      <c r="B4" s="6" t="n">
        <v>605012</v>
      </c>
      <c r="C4" s="6" t="n">
        <v>571616</v>
      </c>
    </row>
    <row r="5" spans="1:3">
      <c r="A5" s="4" t="s">
        <v>616</v>
      </c>
      <c r="B5" s="5" t="n">
        <v>2825</v>
      </c>
      <c r="C5" s="5" t="n">
        <v>3806</v>
      </c>
    </row>
    <row r="6" spans="1:3">
      <c r="A6" s="4" t="s">
        <v>617</v>
      </c>
      <c r="B6" s="5" t="n">
        <v>602187</v>
      </c>
      <c r="C6" s="5" t="n">
        <v>567810</v>
      </c>
    </row>
    <row r="7" spans="1:3">
      <c r="A7" s="4" t="s">
        <v>618</v>
      </c>
      <c r="B7" s="5" t="n">
        <v>40534</v>
      </c>
      <c r="C7" s="5" t="n">
        <v>12957</v>
      </c>
    </row>
    <row r="8" spans="1:3">
      <c r="A8" s="4" t="s">
        <v>619</v>
      </c>
      <c r="B8" s="5" t="n">
        <v>966</v>
      </c>
      <c r="C8" s="5" t="n">
        <v>1035</v>
      </c>
    </row>
    <row r="9" spans="1:3">
      <c r="A9" s="4" t="s">
        <v>620</v>
      </c>
      <c r="B9" s="5" t="n">
        <v>562619</v>
      </c>
      <c r="C9" s="5" t="n">
        <v>555888</v>
      </c>
    </row>
    <row r="10" spans="1:3">
      <c r="A10" s="4" t="s">
        <v>621</v>
      </c>
    </row>
    <row r="11" spans="1:3">
      <c r="A11" s="3" t="s">
        <v>614</v>
      </c>
    </row>
    <row r="12" spans="1:3">
      <c r="A12" s="4" t="s">
        <v>615</v>
      </c>
      <c r="B12" s="6" t="n">
        <v>185975</v>
      </c>
      <c r="C12" s="5" t="n">
        <v>185975</v>
      </c>
    </row>
    <row r="13" spans="1:3">
      <c r="A13" s="4" t="s">
        <v>622</v>
      </c>
      <c r="B13" s="4" t="s">
        <v>623</v>
      </c>
    </row>
    <row r="14" spans="1:3">
      <c r="A14" s="4" t="s">
        <v>624</v>
      </c>
    </row>
    <row r="15" spans="1:3">
      <c r="A15" s="3" t="s">
        <v>614</v>
      </c>
    </row>
    <row r="16" spans="1:3">
      <c r="A16" s="4" t="s">
        <v>615</v>
      </c>
      <c r="B16" s="6" t="n">
        <v>181641</v>
      </c>
      <c r="C16" s="5" t="n">
        <v>181641</v>
      </c>
    </row>
    <row r="17" spans="1:3">
      <c r="A17" s="4" t="s">
        <v>622</v>
      </c>
      <c r="B17" s="4" t="s">
        <v>623</v>
      </c>
    </row>
    <row r="18" spans="1:3">
      <c r="A18" s="4" t="s">
        <v>625</v>
      </c>
    </row>
    <row r="19" spans="1:3">
      <c r="A19" s="3" t="s">
        <v>614</v>
      </c>
    </row>
    <row r="20" spans="1:3">
      <c r="A20" s="4" t="s">
        <v>615</v>
      </c>
      <c r="B20" s="6" t="n">
        <v>14000</v>
      </c>
      <c r="C20" s="5" t="n">
        <v>14000</v>
      </c>
    </row>
    <row r="21" spans="1:3">
      <c r="A21" s="4" t="s">
        <v>622</v>
      </c>
      <c r="B21" s="4" t="s">
        <v>626</v>
      </c>
    </row>
    <row r="22" spans="1:3">
      <c r="A22" s="4" t="s">
        <v>627</v>
      </c>
    </row>
    <row r="23" spans="1:3">
      <c r="A23" s="3" t="s">
        <v>614</v>
      </c>
    </row>
    <row r="24" spans="1:3">
      <c r="A24" s="4" t="s">
        <v>615</v>
      </c>
      <c r="B24" s="6" t="n">
        <v>207646</v>
      </c>
      <c r="C24" s="5" t="n">
        <v>190000</v>
      </c>
    </row>
    <row r="25" spans="1:3">
      <c r="A25" s="4" t="s">
        <v>622</v>
      </c>
      <c r="B25" s="4" t="s">
        <v>628</v>
      </c>
    </row>
    <row r="26" spans="1:3">
      <c r="A26" s="4" t="s">
        <v>629</v>
      </c>
    </row>
    <row r="27" spans="1:3">
      <c r="A27" s="3" t="s">
        <v>614</v>
      </c>
    </row>
    <row r="28" spans="1:3">
      <c r="A28" s="4" t="s">
        <v>615</v>
      </c>
      <c r="B28" s="6" t="n">
        <v>15750</v>
      </c>
      <c r="C28" s="6" t="n">
        <v>0</v>
      </c>
    </row>
    <row r="29" spans="1:3">
      <c r="A29" s="4" t="s">
        <v>622</v>
      </c>
      <c r="B29" s="4" t="s">
        <v>63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32</v>
      </c>
      <c r="C1" s="2" t="s">
        <v>33</v>
      </c>
    </row>
    <row r="2" spans="1:3">
      <c r="A2" s="3" t="s">
        <v>632</v>
      </c>
    </row>
    <row r="3" spans="1:3">
      <c r="A3" s="5" t="n">
        <v>2017</v>
      </c>
      <c r="B3" s="6" t="n">
        <v>40534</v>
      </c>
    </row>
    <row r="4" spans="1:3">
      <c r="A4" s="5" t="n">
        <v>2018</v>
      </c>
      <c r="B4" s="5" t="n">
        <v>119401</v>
      </c>
    </row>
    <row r="5" spans="1:3">
      <c r="A5" s="5" t="n">
        <v>2019</v>
      </c>
      <c r="B5" s="5" t="n">
        <v>275384</v>
      </c>
    </row>
    <row r="6" spans="1:3">
      <c r="A6" s="5" t="n">
        <v>2020</v>
      </c>
      <c r="B6" s="5" t="n">
        <v>156897</v>
      </c>
    </row>
    <row r="7" spans="1:3">
      <c r="A7" s="5" t="n">
        <v>2021</v>
      </c>
      <c r="B7" s="5" t="n">
        <v>1313</v>
      </c>
    </row>
    <row r="8" spans="1:3">
      <c r="A8" s="4" t="s">
        <v>609</v>
      </c>
      <c r="B8" s="5" t="n">
        <v>11483</v>
      </c>
    </row>
    <row r="9" spans="1:3">
      <c r="A9" s="4" t="s">
        <v>103</v>
      </c>
      <c r="B9" s="5" t="n">
        <v>605012</v>
      </c>
      <c r="C9" s="6" t="n">
        <v>571616</v>
      </c>
    </row>
    <row r="10" spans="1:3">
      <c r="A10" s="4" t="s">
        <v>633</v>
      </c>
    </row>
    <row r="11" spans="1:3">
      <c r="A11" s="3" t="s">
        <v>632</v>
      </c>
    </row>
    <row r="12" spans="1:3">
      <c r="A12" s="5" t="n">
        <v>2017</v>
      </c>
      <c r="B12" s="5" t="n">
        <v>12975</v>
      </c>
    </row>
    <row r="13" spans="1:3">
      <c r="A13" s="5" t="n">
        <v>2018</v>
      </c>
      <c r="B13" s="5" t="n">
        <v>51900</v>
      </c>
    </row>
    <row r="14" spans="1:3">
      <c r="A14" s="5" t="n">
        <v>2019</v>
      </c>
      <c r="B14" s="5" t="n">
        <v>121100</v>
      </c>
    </row>
    <row r="15" spans="1:3">
      <c r="A15" s="5" t="n">
        <v>2020</v>
      </c>
      <c r="B15" s="5" t="n">
        <v>0</v>
      </c>
    </row>
    <row r="16" spans="1:3">
      <c r="A16" s="5" t="n">
        <v>2021</v>
      </c>
      <c r="B16" s="5" t="n">
        <v>0</v>
      </c>
    </row>
    <row r="17" spans="1:3">
      <c r="A17" s="4" t="s">
        <v>609</v>
      </c>
      <c r="B17" s="5" t="n">
        <v>0</v>
      </c>
    </row>
    <row r="18" spans="1:3">
      <c r="A18" s="4" t="s">
        <v>103</v>
      </c>
      <c r="B18" s="5" t="n">
        <v>185975</v>
      </c>
    </row>
    <row r="19" spans="1:3">
      <c r="A19" s="4" t="s">
        <v>634</v>
      </c>
    </row>
    <row r="20" spans="1:3">
      <c r="A20" s="3" t="s">
        <v>632</v>
      </c>
    </row>
    <row r="21" spans="1:3">
      <c r="A21" s="5" t="n">
        <v>2017</v>
      </c>
      <c r="B21" s="5" t="n">
        <v>9205</v>
      </c>
    </row>
    <row r="22" spans="1:3">
      <c r="A22" s="5" t="n">
        <v>2018</v>
      </c>
      <c r="B22" s="5" t="n">
        <v>36819</v>
      </c>
    </row>
    <row r="23" spans="1:3">
      <c r="A23" s="5" t="n">
        <v>2019</v>
      </c>
      <c r="B23" s="5" t="n">
        <v>135617</v>
      </c>
    </row>
    <row r="24" spans="1:3">
      <c r="A24" s="5" t="n">
        <v>2020</v>
      </c>
      <c r="B24" s="5" t="n">
        <v>0</v>
      </c>
    </row>
    <row r="25" spans="1:3">
      <c r="A25" s="5" t="n">
        <v>2021</v>
      </c>
      <c r="B25" s="5" t="n">
        <v>0</v>
      </c>
    </row>
    <row r="26" spans="1:3">
      <c r="A26" s="4" t="s">
        <v>609</v>
      </c>
      <c r="B26" s="5" t="n">
        <v>0</v>
      </c>
    </row>
    <row r="27" spans="1:3">
      <c r="A27" s="4" t="s">
        <v>103</v>
      </c>
      <c r="B27" s="5" t="n">
        <v>181641</v>
      </c>
    </row>
    <row r="28" spans="1:3">
      <c r="A28" s="4" t="s">
        <v>635</v>
      </c>
    </row>
    <row r="29" spans="1:3">
      <c r="A29" s="3" t="s">
        <v>632</v>
      </c>
    </row>
    <row r="30" spans="1:3">
      <c r="A30" s="5" t="n">
        <v>2017</v>
      </c>
      <c r="B30" s="5" t="n">
        <v>1000</v>
      </c>
    </row>
    <row r="31" spans="1:3">
      <c r="A31" s="5" t="n">
        <v>2018</v>
      </c>
      <c r="B31" s="5" t="n">
        <v>13000</v>
      </c>
    </row>
    <row r="32" spans="1:3">
      <c r="A32" s="5" t="n">
        <v>2019</v>
      </c>
      <c r="B32" s="5" t="n">
        <v>0</v>
      </c>
    </row>
    <row r="33" spans="1:3">
      <c r="A33" s="5" t="n">
        <v>2020</v>
      </c>
      <c r="B33" s="5" t="n">
        <v>0</v>
      </c>
    </row>
    <row r="34" spans="1:3">
      <c r="A34" s="5" t="n">
        <v>2021</v>
      </c>
      <c r="B34" s="5" t="n">
        <v>0</v>
      </c>
    </row>
    <row r="35" spans="1:3">
      <c r="A35" s="4" t="s">
        <v>609</v>
      </c>
      <c r="B35" s="5" t="n">
        <v>0</v>
      </c>
    </row>
    <row r="36" spans="1:3">
      <c r="A36" s="4" t="s">
        <v>103</v>
      </c>
      <c r="B36" s="5" t="n">
        <v>14000</v>
      </c>
    </row>
    <row r="37" spans="1:3">
      <c r="A37" s="4" t="s">
        <v>636</v>
      </c>
    </row>
    <row r="38" spans="1:3">
      <c r="A38" s="3" t="s">
        <v>632</v>
      </c>
    </row>
    <row r="39" spans="1:3">
      <c r="A39" s="5" t="n">
        <v>2017</v>
      </c>
      <c r="B39" s="5" t="n">
        <v>17354</v>
      </c>
    </row>
    <row r="40" spans="1:3">
      <c r="A40" s="5" t="n">
        <v>2018</v>
      </c>
      <c r="B40" s="5" t="n">
        <v>17354</v>
      </c>
    </row>
    <row r="41" spans="1:3">
      <c r="A41" s="5" t="n">
        <v>2019</v>
      </c>
      <c r="B41" s="5" t="n">
        <v>17354</v>
      </c>
    </row>
    <row r="42" spans="1:3">
      <c r="A42" s="5" t="n">
        <v>2020</v>
      </c>
      <c r="B42" s="5" t="n">
        <v>155584</v>
      </c>
    </row>
    <row r="43" spans="1:3">
      <c r="A43" s="5" t="n">
        <v>2021</v>
      </c>
      <c r="B43" s="5" t="n">
        <v>0</v>
      </c>
    </row>
    <row r="44" spans="1:3">
      <c r="A44" s="4" t="s">
        <v>609</v>
      </c>
      <c r="B44" s="5" t="n">
        <v>0</v>
      </c>
    </row>
    <row r="45" spans="1:3">
      <c r="A45" s="4" t="s">
        <v>103</v>
      </c>
      <c r="B45" s="5" t="n">
        <v>207646</v>
      </c>
    </row>
    <row r="46" spans="1:3">
      <c r="A46" s="4" t="s">
        <v>637</v>
      </c>
    </row>
    <row r="47" spans="1:3">
      <c r="A47" s="3" t="s">
        <v>632</v>
      </c>
    </row>
    <row r="48" spans="1:3">
      <c r="A48" s="5" t="n">
        <v>2017</v>
      </c>
      <c r="B48" s="5" t="n">
        <v>0</v>
      </c>
    </row>
    <row r="49" spans="1:3">
      <c r="A49" s="5" t="n">
        <v>2018</v>
      </c>
      <c r="B49" s="5" t="n">
        <v>328</v>
      </c>
    </row>
    <row r="50" spans="1:3">
      <c r="A50" s="5" t="n">
        <v>2019</v>
      </c>
      <c r="B50" s="5" t="n">
        <v>1313</v>
      </c>
    </row>
    <row r="51" spans="1:3">
      <c r="A51" s="5" t="n">
        <v>2020</v>
      </c>
      <c r="B51" s="5" t="n">
        <v>1313</v>
      </c>
    </row>
    <row r="52" spans="1:3">
      <c r="A52" s="5" t="n">
        <v>2021</v>
      </c>
      <c r="B52" s="5" t="n">
        <v>1313</v>
      </c>
    </row>
    <row r="53" spans="1:3">
      <c r="A53" s="4" t="s">
        <v>609</v>
      </c>
      <c r="B53" s="5" t="n">
        <v>11483</v>
      </c>
    </row>
    <row r="54" spans="1:3">
      <c r="A54" s="4" t="s">
        <v>103</v>
      </c>
      <c r="B54" s="6" t="n">
        <v>15750</v>
      </c>
      <c r="C54"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38</v>
      </c>
      <c r="B1" s="2" t="s">
        <v>567</v>
      </c>
      <c r="D1" s="2" t="s">
        <v>639</v>
      </c>
      <c r="E1" s="2" t="s">
        <v>1</v>
      </c>
    </row>
    <row r="2" spans="1:8">
      <c r="B2" s="2" t="s">
        <v>570</v>
      </c>
      <c r="C2" s="2" t="s">
        <v>571</v>
      </c>
      <c r="D2" s="2" t="s">
        <v>640</v>
      </c>
      <c r="E2" s="2" t="s">
        <v>433</v>
      </c>
      <c r="F2" s="2" t="s">
        <v>434</v>
      </c>
      <c r="G2" s="2" t="s">
        <v>536</v>
      </c>
      <c r="H2" s="2" t="s">
        <v>444</v>
      </c>
    </row>
    <row r="3" spans="1:8">
      <c r="A3" s="3" t="s">
        <v>632</v>
      </c>
    </row>
    <row r="4" spans="1:8">
      <c r="A4" s="4" t="s">
        <v>641</v>
      </c>
      <c r="E4" s="6" t="n">
        <v>605012</v>
      </c>
      <c r="F4" s="6" t="n">
        <v>571616</v>
      </c>
    </row>
    <row r="5" spans="1:8">
      <c r="A5" s="4" t="s">
        <v>642</v>
      </c>
      <c r="E5" s="5" t="n">
        <v>0</v>
      </c>
    </row>
    <row r="6" spans="1:8">
      <c r="A6" s="4" t="s">
        <v>643</v>
      </c>
      <c r="E6" s="6" t="n">
        <v>22674</v>
      </c>
      <c r="F6" s="6" t="n">
        <v>17856</v>
      </c>
      <c r="G6" s="6" t="n">
        <v>16480</v>
      </c>
    </row>
    <row r="7" spans="1:8">
      <c r="A7" s="4" t="s">
        <v>644</v>
      </c>
      <c r="E7" s="4" t="s">
        <v>645</v>
      </c>
      <c r="F7" s="4" t="s">
        <v>646</v>
      </c>
    </row>
    <row r="8" spans="1:8">
      <c r="A8" s="4" t="s">
        <v>577</v>
      </c>
    </row>
    <row r="9" spans="1:8">
      <c r="A9" s="3" t="s">
        <v>632</v>
      </c>
    </row>
    <row r="10" spans="1:8">
      <c r="A10" s="4" t="s">
        <v>641</v>
      </c>
      <c r="E10" s="6" t="n">
        <v>207646</v>
      </c>
    </row>
    <row r="11" spans="1:8">
      <c r="A11" s="4" t="s">
        <v>647</v>
      </c>
      <c r="E11" s="5" t="n">
        <v>17354</v>
      </c>
    </row>
    <row r="12" spans="1:8">
      <c r="A12" s="4" t="s">
        <v>642</v>
      </c>
      <c r="F12" s="6" t="n">
        <v>35000</v>
      </c>
    </row>
    <row r="13" spans="1:8">
      <c r="A13" s="4" t="s">
        <v>578</v>
      </c>
      <c r="F13" s="6" t="n">
        <v>115000</v>
      </c>
    </row>
    <row r="14" spans="1:8">
      <c r="A14" s="4" t="s">
        <v>648</v>
      </c>
    </row>
    <row r="15" spans="1:8">
      <c r="A15" s="3" t="s">
        <v>632</v>
      </c>
    </row>
    <row r="16" spans="1:8">
      <c r="A16" s="4" t="s">
        <v>641</v>
      </c>
      <c r="E16" s="6" t="n">
        <v>185975</v>
      </c>
    </row>
    <row r="17" spans="1:8">
      <c r="A17" s="4" t="s">
        <v>649</v>
      </c>
      <c r="E17" s="4" t="s">
        <v>650</v>
      </c>
    </row>
    <row r="18" spans="1:8">
      <c r="A18" s="4" t="s">
        <v>651</v>
      </c>
      <c r="E18" s="4" t="s">
        <v>652</v>
      </c>
    </row>
    <row r="19" spans="1:8">
      <c r="A19" s="4" t="s">
        <v>653</v>
      </c>
      <c r="D19" s="6" t="n">
        <v>64875</v>
      </c>
    </row>
    <row r="20" spans="1:8">
      <c r="A20" s="4" t="s">
        <v>654</v>
      </c>
      <c r="D20" s="5" t="n">
        <v>5</v>
      </c>
    </row>
    <row r="21" spans="1:8">
      <c r="A21" s="4" t="s">
        <v>655</v>
      </c>
      <c r="D21" s="9" t="n">
        <v>2017</v>
      </c>
    </row>
    <row r="22" spans="1:8">
      <c r="A22" s="4" t="s">
        <v>656</v>
      </c>
    </row>
    <row r="23" spans="1:8">
      <c r="A23" s="3" t="s">
        <v>632</v>
      </c>
    </row>
    <row r="24" spans="1:8">
      <c r="A24" s="4" t="s">
        <v>657</v>
      </c>
      <c r="E24" s="4" t="s">
        <v>658</v>
      </c>
    </row>
    <row r="25" spans="1:8">
      <c r="A25" s="4" t="s">
        <v>659</v>
      </c>
    </row>
    <row r="26" spans="1:8">
      <c r="A26" s="3" t="s">
        <v>632</v>
      </c>
    </row>
    <row r="27" spans="1:8">
      <c r="A27" s="4" t="s">
        <v>660</v>
      </c>
      <c r="E27" s="4" t="s">
        <v>661</v>
      </c>
    </row>
    <row r="28" spans="1:8">
      <c r="A28" s="4" t="s">
        <v>662</v>
      </c>
    </row>
    <row r="29" spans="1:8">
      <c r="A29" s="3" t="s">
        <v>632</v>
      </c>
    </row>
    <row r="30" spans="1:8">
      <c r="A30" s="4" t="s">
        <v>660</v>
      </c>
      <c r="E30" s="4" t="s">
        <v>623</v>
      </c>
    </row>
    <row r="31" spans="1:8">
      <c r="A31" s="4" t="s">
        <v>663</v>
      </c>
    </row>
    <row r="32" spans="1:8">
      <c r="A32" s="3" t="s">
        <v>632</v>
      </c>
    </row>
    <row r="33" spans="1:8">
      <c r="A33" s="4" t="s">
        <v>641</v>
      </c>
      <c r="E33" s="6" t="n">
        <v>181641</v>
      </c>
    </row>
    <row r="34" spans="1:8">
      <c r="A34" s="4" t="s">
        <v>649</v>
      </c>
      <c r="E34" s="4" t="s">
        <v>650</v>
      </c>
    </row>
    <row r="35" spans="1:8">
      <c r="A35" s="4" t="s">
        <v>653</v>
      </c>
      <c r="D35" s="6" t="n">
        <v>46024</v>
      </c>
    </row>
    <row r="36" spans="1:8">
      <c r="A36" s="4" t="s">
        <v>654</v>
      </c>
      <c r="D36" s="5" t="n">
        <v>5</v>
      </c>
    </row>
    <row r="37" spans="1:8">
      <c r="A37" s="4" t="s">
        <v>655</v>
      </c>
      <c r="D37" s="9" t="n">
        <v>2017</v>
      </c>
    </row>
    <row r="38" spans="1:8">
      <c r="A38" s="4" t="s">
        <v>664</v>
      </c>
    </row>
    <row r="39" spans="1:8">
      <c r="A39" s="3" t="s">
        <v>632</v>
      </c>
    </row>
    <row r="40" spans="1:8">
      <c r="A40" s="4" t="s">
        <v>657</v>
      </c>
      <c r="E40" s="4" t="s">
        <v>658</v>
      </c>
    </row>
    <row r="41" spans="1:8">
      <c r="A41" s="4" t="s">
        <v>665</v>
      </c>
    </row>
    <row r="42" spans="1:8">
      <c r="A42" s="3" t="s">
        <v>632</v>
      </c>
    </row>
    <row r="43" spans="1:8">
      <c r="A43" s="4" t="s">
        <v>641</v>
      </c>
      <c r="E43" s="6" t="n">
        <v>14000</v>
      </c>
    </row>
    <row r="44" spans="1:8">
      <c r="A44" s="4" t="s">
        <v>649</v>
      </c>
      <c r="E44" s="4" t="s">
        <v>650</v>
      </c>
    </row>
    <row r="45" spans="1:8">
      <c r="A45" s="4" t="s">
        <v>653</v>
      </c>
      <c r="D45" s="6" t="n">
        <v>5000</v>
      </c>
    </row>
    <row r="46" spans="1:8">
      <c r="A46" s="4" t="s">
        <v>654</v>
      </c>
      <c r="D46" s="5" t="n">
        <v>5</v>
      </c>
    </row>
    <row r="47" spans="1:8">
      <c r="A47" s="4" t="s">
        <v>655</v>
      </c>
      <c r="D47" s="10" t="n">
        <v>2017</v>
      </c>
    </row>
    <row r="48" spans="1:8">
      <c r="A48" s="4" t="s">
        <v>666</v>
      </c>
    </row>
    <row r="49" spans="1:8">
      <c r="A49" s="3" t="s">
        <v>632</v>
      </c>
    </row>
    <row r="50" spans="1:8">
      <c r="A50" s="4" t="s">
        <v>641</v>
      </c>
      <c r="H50" s="6" t="n">
        <v>15750</v>
      </c>
    </row>
    <row r="51" spans="1:8">
      <c r="A51" s="4" t="s">
        <v>667</v>
      </c>
      <c r="E51" s="4" t="s">
        <v>668</v>
      </c>
    </row>
    <row r="52" spans="1:8">
      <c r="A52" s="4" t="s">
        <v>669</v>
      </c>
      <c r="E52" s="5" t="n">
        <v>17</v>
      </c>
    </row>
    <row r="53" spans="1:8">
      <c r="A53" s="4" t="s">
        <v>649</v>
      </c>
      <c r="E53" s="4" t="s">
        <v>650</v>
      </c>
    </row>
    <row r="54" spans="1:8">
      <c r="A54" s="4" t="s">
        <v>670</v>
      </c>
      <c r="E54" s="4" t="s">
        <v>671</v>
      </c>
    </row>
    <row r="55" spans="1:8">
      <c r="A55" s="4" t="s">
        <v>657</v>
      </c>
      <c r="E55" s="4" t="s">
        <v>672</v>
      </c>
    </row>
    <row r="56" spans="1:8">
      <c r="A56" s="4" t="s">
        <v>651</v>
      </c>
      <c r="E56" s="4" t="s">
        <v>652</v>
      </c>
    </row>
    <row r="57" spans="1:8">
      <c r="A57" s="4" t="s">
        <v>660</v>
      </c>
      <c r="E57" s="4" t="s">
        <v>630</v>
      </c>
    </row>
    <row r="58" spans="1:8">
      <c r="A58" s="4" t="s">
        <v>600</v>
      </c>
    </row>
    <row r="59" spans="1:8">
      <c r="A59" s="3" t="s">
        <v>632</v>
      </c>
    </row>
    <row r="60" spans="1:8">
      <c r="A60" s="4" t="s">
        <v>578</v>
      </c>
      <c r="B60" s="6" t="n">
        <v>35000</v>
      </c>
      <c r="C60" s="6" t="n">
        <v>35000</v>
      </c>
    </row>
  </sheetData>
  <mergeCells count="3">
    <mergeCell ref="A1:A2"/>
    <mergeCell ref="B1:C1"/>
    <mergeCell ref="E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80"/>
    <col customWidth="1" max="3" min="3" width="21"/>
  </cols>
  <sheetData>
    <row r="1" spans="1:3">
      <c r="A1" s="1" t="s">
        <v>673</v>
      </c>
      <c r="B1" s="2" t="s">
        <v>1</v>
      </c>
    </row>
    <row r="2" spans="1:3">
      <c r="B2" s="2" t="s">
        <v>433</v>
      </c>
      <c r="C2" s="2" t="s">
        <v>434</v>
      </c>
    </row>
    <row r="3" spans="1:3">
      <c r="A3" s="3" t="s">
        <v>632</v>
      </c>
    </row>
    <row r="4" spans="1:3">
      <c r="A4" s="4" t="s">
        <v>674</v>
      </c>
      <c r="B4" s="5" t="n">
        <v>2</v>
      </c>
    </row>
    <row r="5" spans="1:3">
      <c r="A5" s="4" t="s">
        <v>675</v>
      </c>
      <c r="B5" s="6" t="n">
        <v>18000</v>
      </c>
      <c r="C5" s="6" t="n">
        <v>17000</v>
      </c>
    </row>
    <row r="6" spans="1:3">
      <c r="A6" s="4" t="s">
        <v>676</v>
      </c>
      <c r="B6" s="4" t="s">
        <v>677</v>
      </c>
    </row>
    <row r="7" spans="1:3">
      <c r="A7" s="4" t="s">
        <v>678</v>
      </c>
      <c r="B7" s="4" t="s">
        <v>679</v>
      </c>
    </row>
    <row r="8" spans="1:3">
      <c r="A8" s="4" t="s">
        <v>680</v>
      </c>
      <c r="B8" s="4" t="s">
        <v>681</v>
      </c>
    </row>
    <row r="9" spans="1:3">
      <c r="A9" s="4" t="s">
        <v>682</v>
      </c>
    </row>
    <row r="10" spans="1:3">
      <c r="A10" s="3" t="s">
        <v>632</v>
      </c>
    </row>
    <row r="11" spans="1:3">
      <c r="A11" s="4" t="s">
        <v>678</v>
      </c>
      <c r="B11" s="4" t="s">
        <v>683</v>
      </c>
    </row>
    <row r="12" spans="1:3">
      <c r="A12" s="4" t="s">
        <v>440</v>
      </c>
    </row>
    <row r="13" spans="1:3">
      <c r="A13" s="3" t="s">
        <v>632</v>
      </c>
    </row>
    <row r="14" spans="1:3">
      <c r="A14" s="4" t="s">
        <v>675</v>
      </c>
      <c r="B14" s="6" t="n">
        <v>5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84</v>
      </c>
      <c r="B1" s="2" t="s">
        <v>1</v>
      </c>
    </row>
    <row r="2" spans="1:4">
      <c r="B2" s="2" t="s">
        <v>32</v>
      </c>
      <c r="C2" s="2" t="s">
        <v>33</v>
      </c>
      <c r="D2" s="2" t="s">
        <v>76</v>
      </c>
    </row>
    <row r="3" spans="1:4">
      <c r="A3" s="4" t="s">
        <v>685</v>
      </c>
    </row>
    <row r="4" spans="1:4">
      <c r="A4" s="3" t="s">
        <v>686</v>
      </c>
    </row>
    <row r="5" spans="1:4">
      <c r="A5" s="4" t="s">
        <v>687</v>
      </c>
      <c r="B5" s="4" t="s">
        <v>688</v>
      </c>
      <c r="C5" s="4" t="s">
        <v>689</v>
      </c>
      <c r="D5" s="4" t="s">
        <v>690</v>
      </c>
    </row>
    <row r="6" spans="1:4">
      <c r="A6" s="4" t="s">
        <v>691</v>
      </c>
    </row>
    <row r="7" spans="1:4">
      <c r="A7" s="3" t="s">
        <v>686</v>
      </c>
    </row>
    <row r="8" spans="1:4">
      <c r="A8" s="4" t="s">
        <v>687</v>
      </c>
      <c r="B8" s="4" t="s">
        <v>692</v>
      </c>
    </row>
    <row r="9" spans="1:4">
      <c r="A9" s="4" t="s">
        <v>693</v>
      </c>
    </row>
    <row r="10" spans="1:4">
      <c r="A10" s="3" t="s">
        <v>686</v>
      </c>
    </row>
    <row r="11" spans="1:4">
      <c r="A11" s="4" t="s">
        <v>687</v>
      </c>
      <c r="B11" s="4" t="s">
        <v>694</v>
      </c>
    </row>
    <row r="12" spans="1:4">
      <c r="A12" s="4" t="s">
        <v>695</v>
      </c>
    </row>
    <row r="13" spans="1:4">
      <c r="A13" s="3" t="s">
        <v>686</v>
      </c>
    </row>
    <row r="14" spans="1:4">
      <c r="A14" s="4" t="s">
        <v>687</v>
      </c>
      <c r="B14" s="4" t="s">
        <v>696</v>
      </c>
      <c r="C14" s="4" t="s">
        <v>697</v>
      </c>
      <c r="D14" s="4" t="s">
        <v>698</v>
      </c>
    </row>
    <row r="15" spans="1:4">
      <c r="A15" s="4" t="s">
        <v>699</v>
      </c>
    </row>
    <row r="16" spans="1:4">
      <c r="A16" s="3" t="s">
        <v>686</v>
      </c>
    </row>
    <row r="17" spans="1:4">
      <c r="A17" s="4" t="s">
        <v>687</v>
      </c>
      <c r="D17" s="4" t="s">
        <v>7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32</v>
      </c>
      <c r="C2" s="2" t="s">
        <v>33</v>
      </c>
      <c r="D2" s="2" t="s">
        <v>76</v>
      </c>
    </row>
    <row r="3" spans="1:4">
      <c r="A3" s="4" t="s">
        <v>117</v>
      </c>
    </row>
    <row r="4" spans="1:4">
      <c r="A4" s="4" t="s">
        <v>118</v>
      </c>
      <c r="B4" s="7" t="n">
        <v>0.46</v>
      </c>
      <c r="C4" s="7" t="n">
        <v>0.9399999999999999</v>
      </c>
      <c r="D4" s="7" t="n">
        <v>0.93</v>
      </c>
    </row>
    <row r="5" spans="1:4">
      <c r="A5" s="4" t="s">
        <v>119</v>
      </c>
    </row>
    <row r="6" spans="1:4">
      <c r="A6" s="4" t="s">
        <v>118</v>
      </c>
      <c r="B6" s="7" t="n">
        <v>0.86</v>
      </c>
      <c r="C6" s="7" t="n">
        <v>0.87</v>
      </c>
      <c r="D6" s="7" t="n">
        <v>0.8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01</v>
      </c>
      <c r="B1" s="2" t="s">
        <v>32</v>
      </c>
      <c r="C1" s="2" t="s">
        <v>33</v>
      </c>
    </row>
    <row r="2" spans="1:3">
      <c r="A2" s="3" t="s">
        <v>182</v>
      </c>
    </row>
    <row r="3" spans="1:3">
      <c r="A3" s="4" t="s">
        <v>702</v>
      </c>
      <c r="B3" s="6" t="n">
        <v>114</v>
      </c>
      <c r="C3" s="6" t="n">
        <v>1226</v>
      </c>
    </row>
    <row r="4" spans="1:3">
      <c r="A4" s="4" t="s">
        <v>703</v>
      </c>
      <c r="B4" s="5" t="n">
        <v>4360</v>
      </c>
      <c r="C4" s="5" t="n">
        <v>4520</v>
      </c>
    </row>
    <row r="5" spans="1:3">
      <c r="A5" s="4" t="s">
        <v>704</v>
      </c>
      <c r="B5" s="5" t="n">
        <v>2453</v>
      </c>
      <c r="C5" s="5" t="n">
        <v>1188</v>
      </c>
    </row>
    <row r="6" spans="1:3">
      <c r="A6" s="4" t="s">
        <v>705</v>
      </c>
      <c r="B6" s="5" t="n">
        <v>934</v>
      </c>
      <c r="C6" s="5" t="n">
        <v>938</v>
      </c>
    </row>
    <row r="7" spans="1:3">
      <c r="A7" s="4" t="s">
        <v>103</v>
      </c>
      <c r="B7" s="6" t="n">
        <v>7861</v>
      </c>
      <c r="C7" s="6" t="n">
        <v>78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32</v>
      </c>
      <c r="C2" s="2" t="s">
        <v>33</v>
      </c>
      <c r="D2" s="2" t="s">
        <v>76</v>
      </c>
    </row>
    <row r="3" spans="1:4">
      <c r="A3" s="3" t="s">
        <v>707</v>
      </c>
    </row>
    <row r="4" spans="1:4">
      <c r="A4" s="4" t="s">
        <v>708</v>
      </c>
      <c r="B4" s="6" t="n">
        <v>4816</v>
      </c>
      <c r="C4" s="6" t="n">
        <v>4421</v>
      </c>
      <c r="D4" s="6" t="n">
        <v>3597</v>
      </c>
    </row>
    <row r="5" spans="1:4">
      <c r="A5" s="4" t="s">
        <v>709</v>
      </c>
      <c r="B5" s="5" t="n">
        <v>2601</v>
      </c>
      <c r="C5" s="5" t="n">
        <v>1753</v>
      </c>
      <c r="D5" s="5" t="n">
        <v>1802</v>
      </c>
    </row>
    <row r="6" spans="1:4">
      <c r="A6" s="4" t="s">
        <v>710</v>
      </c>
      <c r="B6" s="5" t="n">
        <v>892</v>
      </c>
      <c r="C6" s="5" t="n">
        <v>259</v>
      </c>
      <c r="D6" s="5" t="n">
        <v>166</v>
      </c>
    </row>
    <row r="7" spans="1:4">
      <c r="A7" s="4" t="s">
        <v>711</v>
      </c>
      <c r="B7" s="5" t="n">
        <v>1971</v>
      </c>
      <c r="C7" s="5" t="n">
        <v>457</v>
      </c>
      <c r="D7" s="5" t="n">
        <v>680</v>
      </c>
    </row>
    <row r="8" spans="1:4">
      <c r="A8" s="4" t="s">
        <v>103</v>
      </c>
      <c r="B8" s="5" t="n">
        <v>10280</v>
      </c>
      <c r="C8" s="5" t="n">
        <v>6890</v>
      </c>
      <c r="D8" s="5" t="n">
        <v>6245</v>
      </c>
    </row>
    <row r="9" spans="1:4">
      <c r="A9" s="3" t="s">
        <v>712</v>
      </c>
    </row>
    <row r="10" spans="1:4">
      <c r="A10" s="4" t="s">
        <v>713</v>
      </c>
      <c r="B10" s="5" t="n">
        <v>37342</v>
      </c>
      <c r="C10" s="5" t="n">
        <v>31788</v>
      </c>
      <c r="D10" s="5" t="n">
        <v>28945</v>
      </c>
    </row>
    <row r="11" spans="1:4">
      <c r="A11" s="4" t="s">
        <v>714</v>
      </c>
      <c r="B11" s="5" t="n">
        <v>5772</v>
      </c>
      <c r="C11" s="5" t="n">
        <v>5004</v>
      </c>
      <c r="D11" s="5" t="n">
        <v>4502</v>
      </c>
    </row>
    <row r="12" spans="1:4">
      <c r="A12" s="4" t="s">
        <v>715</v>
      </c>
      <c r="B12" s="5" t="n">
        <v>11688</v>
      </c>
      <c r="C12" s="5" t="n">
        <v>11521</v>
      </c>
      <c r="D12" s="5" t="n">
        <v>6710</v>
      </c>
    </row>
    <row r="13" spans="1:4">
      <c r="A13" s="4" t="s">
        <v>716</v>
      </c>
      <c r="B13" s="5" t="n">
        <v>8203</v>
      </c>
      <c r="C13" s="5" t="n">
        <v>7790</v>
      </c>
      <c r="D13" s="5" t="n">
        <v>6535</v>
      </c>
    </row>
    <row r="14" spans="1:4">
      <c r="A14" s="4" t="s">
        <v>717</v>
      </c>
      <c r="B14" s="5" t="n">
        <v>10661</v>
      </c>
      <c r="C14" s="5" t="n">
        <v>11219</v>
      </c>
      <c r="D14" s="5" t="n">
        <v>12475</v>
      </c>
    </row>
    <row r="15" spans="1:4">
      <c r="A15" s="4" t="s">
        <v>718</v>
      </c>
      <c r="B15" s="5" t="n">
        <v>205</v>
      </c>
      <c r="C15" s="5" t="n">
        <v>489</v>
      </c>
      <c r="D15" s="5" t="n">
        <v>840</v>
      </c>
    </row>
    <row r="16" spans="1:4">
      <c r="A16" s="4" t="s">
        <v>719</v>
      </c>
      <c r="B16" s="5" t="n">
        <v>3632</v>
      </c>
      <c r="C16" s="5" t="n">
        <v>2522</v>
      </c>
      <c r="D16" s="5" t="n">
        <v>2022</v>
      </c>
    </row>
    <row r="17" spans="1:4">
      <c r="A17" s="4" t="s">
        <v>103</v>
      </c>
      <c r="B17" s="6" t="n">
        <v>77503</v>
      </c>
      <c r="C17" s="6" t="n">
        <v>70333</v>
      </c>
      <c r="D17" s="6" t="n">
        <v>6202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0</v>
      </c>
      <c r="B1" s="2" t="s">
        <v>569</v>
      </c>
      <c r="C1" s="2" t="s">
        <v>721</v>
      </c>
    </row>
    <row r="2" spans="1:3">
      <c r="B2" s="2" t="s">
        <v>722</v>
      </c>
      <c r="C2" s="2" t="s">
        <v>32</v>
      </c>
    </row>
    <row r="3" spans="1:3">
      <c r="A3" s="4" t="s">
        <v>723</v>
      </c>
    </row>
    <row r="4" spans="1:3">
      <c r="A4" s="4" t="s">
        <v>724</v>
      </c>
      <c r="B4" s="4" t="s">
        <v>725</v>
      </c>
      <c r="C4" s="4" t="s">
        <v>725</v>
      </c>
    </row>
    <row r="5" spans="1:3">
      <c r="A5" s="4" t="s">
        <v>726</v>
      </c>
    </row>
    <row r="6" spans="1:3">
      <c r="A6" s="4" t="s">
        <v>724</v>
      </c>
      <c r="B6" s="4" t="s">
        <v>661</v>
      </c>
      <c r="C6" s="4" t="s">
        <v>661</v>
      </c>
    </row>
    <row r="7" spans="1:3">
      <c r="A7" s="4" t="s">
        <v>727</v>
      </c>
    </row>
    <row r="8" spans="1:3">
      <c r="A8" s="4" t="s">
        <v>724</v>
      </c>
      <c r="B8" s="4" t="s">
        <v>725</v>
      </c>
      <c r="C8" s="4" t="s">
        <v>725</v>
      </c>
    </row>
    <row r="9" spans="1:3">
      <c r="A9" s="4" t="s">
        <v>728</v>
      </c>
    </row>
    <row r="10" spans="1:3">
      <c r="A10" s="4" t="s">
        <v>724</v>
      </c>
      <c r="B10" s="4" t="s">
        <v>661</v>
      </c>
      <c r="C10" s="4" t="s">
        <v>661</v>
      </c>
    </row>
    <row r="11" spans="1:3">
      <c r="A11" s="4" t="s">
        <v>729</v>
      </c>
    </row>
    <row r="12" spans="1:3">
      <c r="A12" s="4" t="s">
        <v>724</v>
      </c>
      <c r="B12" s="4" t="s">
        <v>730</v>
      </c>
      <c r="C12" s="4" t="s">
        <v>730</v>
      </c>
    </row>
    <row r="13" spans="1:3">
      <c r="A13" s="4" t="s">
        <v>731</v>
      </c>
    </row>
    <row r="14" spans="1:3">
      <c r="A14" s="4" t="s">
        <v>724</v>
      </c>
      <c r="B14" s="4" t="s">
        <v>696</v>
      </c>
      <c r="C14" s="4" t="s">
        <v>696</v>
      </c>
    </row>
    <row r="15" spans="1:3">
      <c r="A15" s="4" t="s">
        <v>732</v>
      </c>
    </row>
    <row r="16" spans="1:3">
      <c r="A16" s="4" t="s">
        <v>724</v>
      </c>
      <c r="B16" s="4" t="s">
        <v>733</v>
      </c>
      <c r="C16" s="4" t="s">
        <v>733</v>
      </c>
    </row>
    <row r="17" spans="1:3">
      <c r="A17" s="4" t="s">
        <v>734</v>
      </c>
    </row>
    <row r="18" spans="1:3">
      <c r="A18" s="4" t="s">
        <v>724</v>
      </c>
      <c r="B18" s="4" t="s">
        <v>735</v>
      </c>
      <c r="C18" s="4" t="s">
        <v>735</v>
      </c>
    </row>
    <row r="19" spans="1:3">
      <c r="A19" s="4" t="s">
        <v>736</v>
      </c>
    </row>
    <row r="20" spans="1:3">
      <c r="A20" s="4" t="s">
        <v>724</v>
      </c>
      <c r="B20" s="4" t="s">
        <v>737</v>
      </c>
      <c r="C20" s="4" t="s">
        <v>738</v>
      </c>
    </row>
    <row r="21" spans="1:3">
      <c r="A21" s="4" t="s">
        <v>739</v>
      </c>
    </row>
    <row r="22" spans="1:3">
      <c r="A22" s="4" t="s">
        <v>724</v>
      </c>
      <c r="B22" s="4" t="s">
        <v>737</v>
      </c>
      <c r="C22" s="4" t="s">
        <v>740</v>
      </c>
    </row>
    <row r="23" spans="1:3">
      <c r="A23" s="4" t="s">
        <v>741</v>
      </c>
    </row>
    <row r="24" spans="1:3">
      <c r="A24" s="4" t="s">
        <v>742</v>
      </c>
      <c r="B24" s="11" t="n">
        <v>0.4313</v>
      </c>
      <c r="C24" s="11" t="n">
        <v>0.2425</v>
      </c>
    </row>
    <row r="25" spans="1:3">
      <c r="A25" s="4" t="s">
        <v>743</v>
      </c>
    </row>
    <row r="26" spans="1:3">
      <c r="A26" s="4" t="s">
        <v>742</v>
      </c>
      <c r="B26" s="12" t="n">
        <v>0.4688</v>
      </c>
      <c r="C26" s="12" t="n">
        <v>0.2675</v>
      </c>
    </row>
    <row r="27" spans="1:3">
      <c r="A27" s="4" t="s">
        <v>744</v>
      </c>
    </row>
    <row r="28" spans="1:3">
      <c r="A28" s="4" t="s">
        <v>742</v>
      </c>
      <c r="B28" s="12" t="n">
        <v>0.5625</v>
      </c>
      <c r="C28" s="12" t="n">
        <v>0.2925</v>
      </c>
    </row>
    <row r="29" spans="1:3">
      <c r="A29" s="4" t="s">
        <v>745</v>
      </c>
    </row>
    <row r="30" spans="1:3">
      <c r="A30" s="4" t="s">
        <v>742</v>
      </c>
      <c r="B30" s="13" t="n">
        <v>0.375</v>
      </c>
      <c r="C30" s="12" t="n">
        <v>0.2325</v>
      </c>
    </row>
    <row r="31" spans="1:3">
      <c r="A31" s="4" t="s">
        <v>746</v>
      </c>
    </row>
    <row r="32" spans="1:3">
      <c r="A32" s="4" t="s">
        <v>742</v>
      </c>
      <c r="B32" s="12" t="n">
        <v>0.4313</v>
      </c>
      <c r="C32" s="12" t="n">
        <v>0.2425</v>
      </c>
    </row>
    <row r="33" spans="1:3">
      <c r="A33" s="4" t="s">
        <v>747</v>
      </c>
    </row>
    <row r="34" spans="1:3">
      <c r="A34" s="4" t="s">
        <v>742</v>
      </c>
      <c r="B34" s="12" t="n">
        <v>0.4688</v>
      </c>
      <c r="C34" s="12" t="n">
        <v>0.2675</v>
      </c>
    </row>
    <row r="35" spans="1:3">
      <c r="A35" s="4" t="s">
        <v>748</v>
      </c>
    </row>
    <row r="36" spans="1:3">
      <c r="A36" s="4" t="s">
        <v>742</v>
      </c>
      <c r="B36" s="11" t="n">
        <v>0.5625</v>
      </c>
      <c r="C36" s="11" t="n">
        <v>0.29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49</v>
      </c>
      <c r="B1" s="2" t="s">
        <v>32</v>
      </c>
      <c r="C1" s="2" t="s">
        <v>33</v>
      </c>
    </row>
    <row r="2" spans="1:3">
      <c r="A2" s="3" t="s">
        <v>191</v>
      </c>
    </row>
    <row r="3" spans="1:3">
      <c r="A3" s="4" t="s">
        <v>750</v>
      </c>
      <c r="B3" s="5" t="n">
        <v>122094633</v>
      </c>
      <c r="C3" s="5" t="n">
        <v>120409456</v>
      </c>
    </row>
    <row r="4" spans="1:3">
      <c r="A4" s="4" t="s">
        <v>751</v>
      </c>
      <c r="B4" s="5" t="n">
        <v>2439989</v>
      </c>
      <c r="C4" s="5" t="n">
        <v>2439989</v>
      </c>
    </row>
    <row r="5" spans="1:3">
      <c r="A5" s="4" t="s">
        <v>752</v>
      </c>
      <c r="B5" s="5" t="n">
        <v>12983333</v>
      </c>
      <c r="C5" s="5" t="n">
        <v>12983333</v>
      </c>
    </row>
    <row r="6" spans="1:3">
      <c r="A6" s="4" t="s">
        <v>753</v>
      </c>
      <c r="B6" s="5" t="n">
        <v>137517955</v>
      </c>
      <c r="C6" s="5" t="n">
        <v>13583277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1"/>
    <col customWidth="1" max="5" min="5" width="37"/>
    <col customWidth="1" max="6" min="6" width="80"/>
    <col customWidth="1" max="7" min="7" width="27"/>
    <col customWidth="1" max="8" min="8" width="27"/>
    <col customWidth="1" max="9" min="9" width="30"/>
    <col customWidth="1" max="10" min="10" width="20"/>
    <col customWidth="1" max="11" min="11" width="21"/>
    <col customWidth="1" max="12" min="12" width="21"/>
  </cols>
  <sheetData>
    <row r="1" spans="1:12">
      <c r="A1" s="1" t="s">
        <v>754</v>
      </c>
      <c r="B1" s="2" t="s">
        <v>755</v>
      </c>
      <c r="C1" s="2" t="s">
        <v>639</v>
      </c>
      <c r="D1" s="2" t="s">
        <v>756</v>
      </c>
      <c r="F1" s="2" t="s">
        <v>1</v>
      </c>
      <c r="I1" s="2" t="s">
        <v>757</v>
      </c>
    </row>
    <row r="2" spans="1:12">
      <c r="B2" s="2" t="s">
        <v>758</v>
      </c>
      <c r="C2" s="2" t="s">
        <v>759</v>
      </c>
      <c r="D2" s="2" t="s">
        <v>760</v>
      </c>
      <c r="E2" s="2" t="s">
        <v>761</v>
      </c>
      <c r="F2" s="2" t="s">
        <v>762</v>
      </c>
      <c r="G2" s="2" t="s">
        <v>763</v>
      </c>
      <c r="H2" s="2" t="s">
        <v>764</v>
      </c>
      <c r="I2" s="2" t="s">
        <v>765</v>
      </c>
      <c r="J2" s="2" t="s">
        <v>766</v>
      </c>
      <c r="K2" s="2" t="s">
        <v>574</v>
      </c>
      <c r="L2" s="2" t="s">
        <v>572</v>
      </c>
    </row>
    <row r="3" spans="1:12">
      <c r="A3" s="4" t="s">
        <v>767</v>
      </c>
      <c r="C3" s="5" t="n">
        <v>14555000</v>
      </c>
      <c r="E3" s="5" t="n">
        <v>17250000</v>
      </c>
      <c r="J3" s="5" t="n">
        <v>283696</v>
      </c>
    </row>
    <row r="4" spans="1:12">
      <c r="A4" s="4" t="s">
        <v>768</v>
      </c>
      <c r="G4" s="5" t="n">
        <v>850000</v>
      </c>
    </row>
    <row r="5" spans="1:12">
      <c r="A5" s="4" t="s">
        <v>769</v>
      </c>
      <c r="C5" s="7" t="n">
        <v>9.529999999999999</v>
      </c>
      <c r="E5" s="7" t="n">
        <v>10.53</v>
      </c>
    </row>
    <row r="6" spans="1:12">
      <c r="A6" s="4" t="s">
        <v>770</v>
      </c>
      <c r="C6" s="6" t="n">
        <v>133327</v>
      </c>
      <c r="E6" s="6" t="n">
        <v>173932</v>
      </c>
    </row>
    <row r="7" spans="1:12">
      <c r="A7" s="4" t="s">
        <v>771</v>
      </c>
      <c r="C7" s="6" t="n">
        <v>132588</v>
      </c>
      <c r="E7" s="5" t="n">
        <v>173504</v>
      </c>
      <c r="F7" s="6" t="n">
        <v>4567</v>
      </c>
      <c r="G7" s="6" t="n">
        <v>132588</v>
      </c>
      <c r="H7" s="6" t="n">
        <v>173504</v>
      </c>
    </row>
    <row r="8" spans="1:12">
      <c r="A8" s="4" t="s">
        <v>772</v>
      </c>
      <c r="E8" s="6" t="n">
        <v>60000</v>
      </c>
      <c r="F8" s="5" t="n">
        <v>0</v>
      </c>
      <c r="G8" s="5" t="n">
        <v>0</v>
      </c>
      <c r="H8" s="5" t="n">
        <v>60000</v>
      </c>
    </row>
    <row r="9" spans="1:12">
      <c r="A9" s="4" t="s">
        <v>773</v>
      </c>
      <c r="E9" s="5" t="n">
        <v>5950610</v>
      </c>
    </row>
    <row r="10" spans="1:12">
      <c r="A10" s="4" t="s">
        <v>258</v>
      </c>
      <c r="B10" s="6" t="n">
        <v>0</v>
      </c>
      <c r="F10" s="6" t="n">
        <v>0</v>
      </c>
      <c r="G10" s="5" t="n">
        <v>18172</v>
      </c>
    </row>
    <row r="11" spans="1:12">
      <c r="A11" s="4" t="s">
        <v>427</v>
      </c>
      <c r="B11" s="5" t="n">
        <v>36</v>
      </c>
      <c r="F11" s="5" t="n">
        <v>36</v>
      </c>
    </row>
    <row r="12" spans="1:12">
      <c r="A12" s="4" t="s">
        <v>774</v>
      </c>
      <c r="F12" s="6" t="n">
        <v>4546</v>
      </c>
      <c r="G12" s="6" t="n">
        <v>133327</v>
      </c>
      <c r="H12" s="6" t="n">
        <v>173932</v>
      </c>
    </row>
    <row r="13" spans="1:12">
      <c r="A13" s="4" t="s">
        <v>775</v>
      </c>
    </row>
    <row r="14" spans="1:12">
      <c r="A14" s="4" t="s">
        <v>776</v>
      </c>
      <c r="I14" s="5" t="n">
        <v>24655554</v>
      </c>
    </row>
    <row r="15" spans="1:12">
      <c r="A15" s="4" t="s">
        <v>777</v>
      </c>
      <c r="I15" s="6" t="n">
        <v>9</v>
      </c>
    </row>
    <row r="16" spans="1:12">
      <c r="A16" s="4" t="s">
        <v>778</v>
      </c>
      <c r="I16" s="5" t="n">
        <v>1</v>
      </c>
    </row>
    <row r="17" spans="1:12">
      <c r="A17" s="4" t="s">
        <v>779</v>
      </c>
      <c r="F17" s="4" t="s">
        <v>780</v>
      </c>
    </row>
    <row r="18" spans="1:12">
      <c r="A18" s="4" t="s">
        <v>781</v>
      </c>
    </row>
    <row r="19" spans="1:12">
      <c r="A19" s="4" t="s">
        <v>778</v>
      </c>
      <c r="G19" s="5" t="n">
        <v>1</v>
      </c>
    </row>
    <row r="20" spans="1:12">
      <c r="A20" s="4" t="s">
        <v>782</v>
      </c>
      <c r="G20" s="5" t="n">
        <v>1240404</v>
      </c>
      <c r="H20" s="5" t="n">
        <v>4698484</v>
      </c>
    </row>
    <row r="21" spans="1:12">
      <c r="A21" s="4" t="s">
        <v>117</v>
      </c>
    </row>
    <row r="22" spans="1:12">
      <c r="A22" s="4" t="s">
        <v>783</v>
      </c>
      <c r="G22" s="6" t="n">
        <v>7900</v>
      </c>
      <c r="H22" s="6" t="n">
        <v>36591</v>
      </c>
    </row>
    <row r="23" spans="1:12">
      <c r="A23" s="4" t="s">
        <v>771</v>
      </c>
      <c r="F23" s="6" t="n">
        <v>4567</v>
      </c>
      <c r="G23" s="5" t="n">
        <v>132588</v>
      </c>
      <c r="H23" s="5" t="n">
        <v>173504</v>
      </c>
    </row>
    <row r="24" spans="1:12">
      <c r="A24" s="4" t="s">
        <v>117</v>
      </c>
    </row>
    <row r="25" spans="1:12">
      <c r="A25" s="4" t="s">
        <v>783</v>
      </c>
      <c r="G25" s="5" t="n">
        <v>10642</v>
      </c>
      <c r="H25" s="5" t="n">
        <v>40287</v>
      </c>
    </row>
    <row r="26" spans="1:12">
      <c r="A26" s="4" t="s">
        <v>117</v>
      </c>
    </row>
    <row r="27" spans="1:12">
      <c r="A27" s="4" t="s">
        <v>783</v>
      </c>
      <c r="G27" s="5" t="n">
        <v>-2742</v>
      </c>
      <c r="H27" s="5" t="n">
        <v>-3696</v>
      </c>
    </row>
    <row r="28" spans="1:12">
      <c r="A28" s="4" t="s">
        <v>27</v>
      </c>
    </row>
    <row r="29" spans="1:12">
      <c r="A29" s="4" t="s">
        <v>783</v>
      </c>
      <c r="G29" s="5" t="n">
        <v>2742</v>
      </c>
      <c r="H29" s="5" t="n">
        <v>3696</v>
      </c>
    </row>
    <row r="30" spans="1:12">
      <c r="A30" s="4" t="s">
        <v>119</v>
      </c>
    </row>
    <row r="31" spans="1:12">
      <c r="A31" s="4" t="s">
        <v>783</v>
      </c>
      <c r="G31" s="6" t="n">
        <v>-10642</v>
      </c>
      <c r="H31" s="6" t="n">
        <v>-40287</v>
      </c>
    </row>
    <row r="32" spans="1:12">
      <c r="A32" s="4" t="s">
        <v>784</v>
      </c>
    </row>
    <row r="33" spans="1:12">
      <c r="A33" s="4" t="s">
        <v>767</v>
      </c>
      <c r="C33" s="5" t="n">
        <v>1755000</v>
      </c>
      <c r="E33" s="5" t="n">
        <v>2250000</v>
      </c>
    </row>
    <row r="34" spans="1:12">
      <c r="A34" s="4" t="s">
        <v>695</v>
      </c>
    </row>
    <row r="35" spans="1:12">
      <c r="A35" s="4" t="s">
        <v>785</v>
      </c>
      <c r="C35" s="5" t="n">
        <v>1100000</v>
      </c>
    </row>
    <row r="36" spans="1:12">
      <c r="A36" s="4" t="s">
        <v>786</v>
      </c>
      <c r="G36" s="5" t="n">
        <v>315908</v>
      </c>
      <c r="H36" s="5" t="n">
        <v>358624</v>
      </c>
    </row>
    <row r="37" spans="1:12">
      <c r="A37" s="4" t="s">
        <v>787</v>
      </c>
      <c r="F37" s="4" t="s">
        <v>788</v>
      </c>
    </row>
    <row r="38" spans="1:12">
      <c r="A38" s="4" t="s">
        <v>579</v>
      </c>
    </row>
    <row r="39" spans="1:12">
      <c r="A39" s="4" t="s">
        <v>258</v>
      </c>
      <c r="G39" s="6" t="n">
        <v>7921</v>
      </c>
      <c r="K39" s="6" t="n">
        <v>30224</v>
      </c>
    </row>
    <row r="40" spans="1:12">
      <c r="A40" s="4" t="s">
        <v>427</v>
      </c>
      <c r="L40" s="5" t="n">
        <v>5</v>
      </c>
    </row>
    <row r="41" spans="1:12">
      <c r="A41" s="4" t="s">
        <v>581</v>
      </c>
      <c r="L41" s="6" t="n">
        <v>311500</v>
      </c>
    </row>
    <row r="42" spans="1:12">
      <c r="A42" s="4" t="s">
        <v>789</v>
      </c>
    </row>
    <row r="43" spans="1:12">
      <c r="A43" s="4" t="s">
        <v>790</v>
      </c>
      <c r="F43" s="11" t="n">
        <v>0.2425</v>
      </c>
    </row>
    <row r="44" spans="1:12">
      <c r="A44" s="4" t="s">
        <v>791</v>
      </c>
    </row>
    <row r="45" spans="1:12">
      <c r="A45" s="4" t="s">
        <v>790</v>
      </c>
      <c r="F45" s="7" t="n">
        <v>0.25</v>
      </c>
    </row>
    <row r="46" spans="1:12">
      <c r="A46" s="4" t="s">
        <v>792</v>
      </c>
    </row>
    <row r="47" spans="1:12">
      <c r="A47" s="4" t="s">
        <v>767</v>
      </c>
      <c r="B47" s="5" t="n">
        <v>1401481</v>
      </c>
      <c r="F47" s="5" t="n">
        <v>1401481</v>
      </c>
    </row>
    <row r="48" spans="1:12">
      <c r="A48" s="4" t="s">
        <v>770</v>
      </c>
      <c r="B48" s="6" t="n">
        <v>4546</v>
      </c>
    </row>
    <row r="49" spans="1:12">
      <c r="A49" s="4" t="s">
        <v>793</v>
      </c>
      <c r="D49" s="6" t="n">
        <v>50000</v>
      </c>
    </row>
    <row r="50" spans="1:12">
      <c r="A50" s="4" t="s">
        <v>794</v>
      </c>
      <c r="B50" s="6" t="n">
        <v>890</v>
      </c>
      <c r="F50" s="6" t="n">
        <v>890</v>
      </c>
    </row>
    <row r="51" spans="1:12">
      <c r="A51" s="4" t="s">
        <v>795</v>
      </c>
    </row>
    <row r="52" spans="1:12">
      <c r="A52" s="4" t="s">
        <v>796</v>
      </c>
      <c r="F52" s="4" t="s">
        <v>661</v>
      </c>
    </row>
  </sheetData>
  <mergeCells count="3">
    <mergeCell ref="A1:A2"/>
    <mergeCell ref="D1:E1"/>
    <mergeCell ref="F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27"/>
  </cols>
  <sheetData>
    <row r="1" spans="1:2">
      <c r="A1" s="1" t="s">
        <v>797</v>
      </c>
      <c r="B1" s="2" t="s">
        <v>1</v>
      </c>
    </row>
    <row r="2" spans="1:2">
      <c r="B2" s="2" t="s">
        <v>758</v>
      </c>
    </row>
    <row r="3" spans="1:2">
      <c r="A3" s="3" t="s">
        <v>798</v>
      </c>
    </row>
    <row r="4" spans="1:2">
      <c r="A4" s="4" t="s">
        <v>799</v>
      </c>
      <c r="B4" s="6" t="n">
        <v>2157</v>
      </c>
    </row>
    <row r="5" spans="1:2">
      <c r="A5" s="4" t="s">
        <v>800</v>
      </c>
    </row>
    <row r="6" spans="1:2">
      <c r="A6" s="3" t="s">
        <v>798</v>
      </c>
    </row>
    <row r="7" spans="1:2">
      <c r="A7" s="4" t="s">
        <v>801</v>
      </c>
      <c r="B7" s="5" t="n">
        <v>240000</v>
      </c>
    </row>
    <row r="8" spans="1:2">
      <c r="A8" s="4" t="s">
        <v>802</v>
      </c>
      <c r="B8" s="5" t="n">
        <v>33332</v>
      </c>
    </row>
    <row r="9" spans="1:2">
      <c r="A9" s="4" t="s">
        <v>803</v>
      </c>
      <c r="B9" s="5" t="n">
        <v>206668</v>
      </c>
    </row>
    <row r="10" spans="1:2">
      <c r="A10" s="4" t="s">
        <v>804</v>
      </c>
      <c r="B10" s="6" t="n">
        <v>1325</v>
      </c>
    </row>
    <row r="11" spans="1:2">
      <c r="A11" s="4" t="s">
        <v>805</v>
      </c>
      <c r="B11" s="5" t="n">
        <v>184</v>
      </c>
    </row>
    <row r="12" spans="1:2">
      <c r="A12" s="4" t="s">
        <v>799</v>
      </c>
      <c r="B12" s="6" t="n">
        <v>1141</v>
      </c>
    </row>
    <row r="13" spans="1:2">
      <c r="A13" s="4" t="s">
        <v>806</v>
      </c>
    </row>
    <row r="14" spans="1:2">
      <c r="A14" s="3" t="s">
        <v>798</v>
      </c>
    </row>
    <row r="15" spans="1:2">
      <c r="A15" s="4" t="s">
        <v>801</v>
      </c>
      <c r="B15" s="5" t="n">
        <v>610000</v>
      </c>
    </row>
    <row r="16" spans="1:2">
      <c r="A16" s="4" t="s">
        <v>802</v>
      </c>
      <c r="B16" s="5" t="n">
        <v>117500</v>
      </c>
    </row>
    <row r="17" spans="1:2">
      <c r="A17" s="4" t="s">
        <v>803</v>
      </c>
      <c r="B17" s="5" t="n">
        <v>492500</v>
      </c>
    </row>
    <row r="18" spans="1:2">
      <c r="A18" s="4" t="s">
        <v>804</v>
      </c>
      <c r="B18" s="6" t="n">
        <v>3367</v>
      </c>
    </row>
    <row r="19" spans="1:2">
      <c r="A19" s="4" t="s">
        <v>805</v>
      </c>
      <c r="B19" s="5" t="n">
        <v>374</v>
      </c>
    </row>
    <row r="20" spans="1:2">
      <c r="A20" s="4" t="s">
        <v>799</v>
      </c>
      <c r="B20" s="6" t="n">
        <v>299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9"/>
    <col customWidth="1" max="2" min="2" width="21"/>
    <col customWidth="1" max="3" min="3" width="27"/>
    <col customWidth="1" max="4" min="4" width="20"/>
    <col customWidth="1" max="5" min="5" width="21"/>
    <col customWidth="1" max="6" min="6" width="20"/>
    <col customWidth="1" max="7" min="7" width="20"/>
    <col customWidth="1" max="8" min="8" width="20"/>
  </cols>
  <sheetData>
    <row r="1" spans="1:8">
      <c r="A1" s="1" t="s">
        <v>807</v>
      </c>
      <c r="B1" s="2" t="s">
        <v>1</v>
      </c>
    </row>
    <row r="2" spans="1:8">
      <c r="B2" s="2" t="s">
        <v>433</v>
      </c>
      <c r="C2" s="2" t="s">
        <v>763</v>
      </c>
      <c r="D2" s="2" t="s">
        <v>808</v>
      </c>
      <c r="E2" s="2" t="s">
        <v>536</v>
      </c>
      <c r="F2" s="2" t="s">
        <v>809</v>
      </c>
      <c r="G2" s="2" t="s">
        <v>810</v>
      </c>
      <c r="H2" s="2" t="s">
        <v>811</v>
      </c>
    </row>
    <row r="3" spans="1:8">
      <c r="A3" s="3" t="s">
        <v>812</v>
      </c>
    </row>
    <row r="4" spans="1:8">
      <c r="A4" s="4" t="s">
        <v>813</v>
      </c>
      <c r="C4" s="5" t="n">
        <v>850000</v>
      </c>
    </row>
    <row r="5" spans="1:8">
      <c r="A5" s="4" t="s">
        <v>814</v>
      </c>
      <c r="B5" s="6" t="n">
        <v>1074</v>
      </c>
      <c r="C5" s="6" t="n">
        <v>34</v>
      </c>
      <c r="E5" s="6" t="n">
        <v>0</v>
      </c>
    </row>
    <row r="6" spans="1:8">
      <c r="A6" s="4" t="s">
        <v>815</v>
      </c>
      <c r="B6" s="6" t="n">
        <v>2157</v>
      </c>
    </row>
    <row r="7" spans="1:8">
      <c r="A7" s="4" t="s">
        <v>816</v>
      </c>
      <c r="B7" s="4" t="s">
        <v>471</v>
      </c>
    </row>
    <row r="8" spans="1:8">
      <c r="A8" s="4" t="s">
        <v>817</v>
      </c>
      <c r="B8" s="6" t="n">
        <v>324</v>
      </c>
    </row>
    <row r="9" spans="1:8">
      <c r="A9" s="4" t="s">
        <v>818</v>
      </c>
    </row>
    <row r="10" spans="1:8">
      <c r="A10" s="3" t="s">
        <v>812</v>
      </c>
    </row>
    <row r="11" spans="1:8">
      <c r="A11" s="4" t="s">
        <v>813</v>
      </c>
      <c r="F11" s="5" t="n">
        <v>1650000</v>
      </c>
      <c r="G11" s="5" t="n">
        <v>800000</v>
      </c>
      <c r="H11" s="5" t="n">
        <v>500000</v>
      </c>
    </row>
    <row r="12" spans="1:8">
      <c r="A12" s="4" t="s">
        <v>819</v>
      </c>
    </row>
    <row r="13" spans="1:8">
      <c r="A13" s="3" t="s">
        <v>812</v>
      </c>
    </row>
    <row r="14" spans="1:8">
      <c r="A14" s="4" t="s">
        <v>820</v>
      </c>
      <c r="D14" s="5" t="n">
        <v>240000</v>
      </c>
    </row>
    <row r="15" spans="1:8">
      <c r="A15" s="4" t="s">
        <v>821</v>
      </c>
      <c r="D15" s="5" t="n">
        <v>3</v>
      </c>
    </row>
    <row r="16" spans="1:8">
      <c r="A16" s="4" t="s">
        <v>822</v>
      </c>
      <c r="D16" s="4" t="s">
        <v>823</v>
      </c>
    </row>
    <row r="17" spans="1:8">
      <c r="A17" s="4" t="s">
        <v>824</v>
      </c>
    </row>
    <row r="18" spans="1:8">
      <c r="A18" s="3" t="s">
        <v>812</v>
      </c>
    </row>
    <row r="19" spans="1:8">
      <c r="A19" s="4" t="s">
        <v>820</v>
      </c>
      <c r="D19" s="5" t="n">
        <v>610000</v>
      </c>
    </row>
    <row r="20" spans="1:8">
      <c r="A20" s="4" t="s">
        <v>821</v>
      </c>
      <c r="D20" s="5" t="n">
        <v>3</v>
      </c>
    </row>
    <row r="21" spans="1:8">
      <c r="A21" s="4" t="s">
        <v>822</v>
      </c>
      <c r="D21" s="4" t="s">
        <v>823</v>
      </c>
    </row>
    <row r="22" spans="1:8">
      <c r="A22" s="4" t="s">
        <v>800</v>
      </c>
    </row>
    <row r="23" spans="1:8">
      <c r="A23" s="3" t="s">
        <v>812</v>
      </c>
    </row>
    <row r="24" spans="1:8">
      <c r="A24" s="4" t="s">
        <v>814</v>
      </c>
      <c r="B24" s="5" t="n">
        <v>439</v>
      </c>
      <c r="C24" s="5" t="n">
        <v>10</v>
      </c>
      <c r="E24" s="5" t="n">
        <v>0</v>
      </c>
    </row>
    <row r="25" spans="1:8">
      <c r="A25" s="4" t="s">
        <v>815</v>
      </c>
      <c r="B25" s="5" t="n">
        <v>1141</v>
      </c>
      <c r="C25" s="5" t="n">
        <v>1325</v>
      </c>
    </row>
    <row r="26" spans="1:8">
      <c r="A26" s="4" t="s">
        <v>806</v>
      </c>
    </row>
    <row r="27" spans="1:8">
      <c r="A27" s="3" t="s">
        <v>812</v>
      </c>
    </row>
    <row r="28" spans="1:8">
      <c r="A28" s="4" t="s">
        <v>814</v>
      </c>
      <c r="B28" s="5" t="n">
        <v>635</v>
      </c>
      <c r="C28" s="5" t="n">
        <v>24</v>
      </c>
      <c r="E28" s="6" t="n">
        <v>0</v>
      </c>
    </row>
    <row r="29" spans="1:8">
      <c r="A29" s="4" t="s">
        <v>815</v>
      </c>
      <c r="B29" s="6" t="n">
        <v>2993</v>
      </c>
      <c r="C29" s="6" t="n">
        <v>3367</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32</v>
      </c>
      <c r="C2" s="2" t="s">
        <v>33</v>
      </c>
      <c r="D2" s="2" t="s">
        <v>76</v>
      </c>
    </row>
    <row r="3" spans="1:4">
      <c r="A3" s="3" t="s">
        <v>826</v>
      </c>
    </row>
    <row r="4" spans="1:4">
      <c r="A4" s="4" t="s">
        <v>93</v>
      </c>
      <c r="B4" s="6" t="n">
        <v>52489</v>
      </c>
      <c r="C4" s="6" t="n">
        <v>55410</v>
      </c>
      <c r="D4" s="6" t="n">
        <v>44012</v>
      </c>
    </row>
    <row r="5" spans="1:4">
      <c r="A5" s="3" t="s">
        <v>827</v>
      </c>
    </row>
    <row r="6" spans="1:4">
      <c r="A6" s="4" t="s">
        <v>94</v>
      </c>
      <c r="B6" s="5" t="n">
        <v>11101</v>
      </c>
      <c r="C6" s="5" t="n">
        <v>11334</v>
      </c>
      <c r="D6" s="5" t="n">
        <v>14042</v>
      </c>
    </row>
    <row r="7" spans="1:4">
      <c r="A7" s="4" t="s">
        <v>95</v>
      </c>
      <c r="B7" s="5" t="n">
        <v>818</v>
      </c>
      <c r="C7" s="5" t="n">
        <v>879</v>
      </c>
      <c r="D7" s="5" t="n">
        <v>593</v>
      </c>
    </row>
    <row r="8" spans="1:4">
      <c r="A8" s="4" t="s">
        <v>828</v>
      </c>
      <c r="B8" s="5" t="n">
        <v>285</v>
      </c>
      <c r="C8" s="5" t="n">
        <v>8</v>
      </c>
      <c r="D8" s="5" t="n">
        <v>0</v>
      </c>
    </row>
    <row r="9" spans="1:4">
      <c r="A9" s="4" t="s">
        <v>96</v>
      </c>
      <c r="B9" s="6" t="n">
        <v>40285</v>
      </c>
      <c r="C9" s="6" t="n">
        <v>43189</v>
      </c>
      <c r="D9" s="6" t="n">
        <v>29377</v>
      </c>
    </row>
    <row r="10" spans="1:4">
      <c r="A10" s="3" t="s">
        <v>829</v>
      </c>
    </row>
    <row r="11" spans="1:4">
      <c r="A11" s="4" t="s">
        <v>830</v>
      </c>
      <c r="B11" s="5" t="n">
        <v>119803329</v>
      </c>
      <c r="C11" s="5" t="n">
        <v>115030879</v>
      </c>
      <c r="D11" s="5" t="n">
        <v>93353168</v>
      </c>
    </row>
    <row r="12" spans="1:4">
      <c r="A12" s="3" t="s">
        <v>831</v>
      </c>
    </row>
    <row r="13" spans="1:4">
      <c r="A13" s="4" t="s">
        <v>832</v>
      </c>
      <c r="B13" s="7" t="n">
        <v>0.34</v>
      </c>
      <c r="C13" s="7" t="n">
        <v>0.38</v>
      </c>
      <c r="D13" s="7" t="n">
        <v>0.3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32</v>
      </c>
      <c r="C2" s="2" t="s">
        <v>33</v>
      </c>
      <c r="D2" s="2" t="s">
        <v>76</v>
      </c>
    </row>
    <row r="3" spans="1:4">
      <c r="A3" s="4" t="s">
        <v>781</v>
      </c>
    </row>
    <row r="4" spans="1:4">
      <c r="A4" s="3" t="s">
        <v>834</v>
      </c>
    </row>
    <row r="5" spans="1:4">
      <c r="A5" s="4" t="s">
        <v>835</v>
      </c>
      <c r="B5" s="5" t="n">
        <v>12983333</v>
      </c>
      <c r="C5" s="5" t="n">
        <v>12983333</v>
      </c>
      <c r="D5" s="5" t="n">
        <v>14223737</v>
      </c>
    </row>
    <row r="6" spans="1:4">
      <c r="A6" s="4" t="s">
        <v>836</v>
      </c>
    </row>
    <row r="7" spans="1:4">
      <c r="A7" s="3" t="s">
        <v>834</v>
      </c>
    </row>
    <row r="8" spans="1:4">
      <c r="A8" s="4" t="s">
        <v>835</v>
      </c>
      <c r="B8" s="5" t="n">
        <v>699168</v>
      </c>
      <c r="C8" s="5" t="n">
        <v>85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7"/>
    <col customWidth="1" max="5" min="5" width="16"/>
  </cols>
  <sheetData>
    <row r="1" spans="1:5">
      <c r="A1" s="1" t="s">
        <v>837</v>
      </c>
      <c r="B1" s="2" t="s">
        <v>838</v>
      </c>
      <c r="D1" s="2" t="s">
        <v>568</v>
      </c>
      <c r="E1" s="2" t="s">
        <v>1</v>
      </c>
    </row>
    <row r="2" spans="1:5">
      <c r="B2" s="2" t="s">
        <v>839</v>
      </c>
      <c r="C2" s="2" t="s">
        <v>840</v>
      </c>
      <c r="D2" s="2" t="s">
        <v>841</v>
      </c>
      <c r="E2" s="2" t="s">
        <v>32</v>
      </c>
    </row>
    <row r="3" spans="1:5">
      <c r="A3" s="4" t="s">
        <v>427</v>
      </c>
      <c r="E3" s="5" t="n">
        <v>36</v>
      </c>
    </row>
    <row r="4" spans="1:5">
      <c r="A4" s="4" t="s">
        <v>842</v>
      </c>
    </row>
    <row r="5" spans="1:5">
      <c r="A5" s="4" t="s">
        <v>843</v>
      </c>
      <c r="D5" s="5" t="n">
        <v>4398910</v>
      </c>
    </row>
    <row r="6" spans="1:5">
      <c r="A6" s="4" t="s">
        <v>844</v>
      </c>
      <c r="D6" s="6" t="n">
        <v>29706</v>
      </c>
    </row>
    <row r="7" spans="1:5">
      <c r="A7" s="4" t="s">
        <v>845</v>
      </c>
    </row>
    <row r="8" spans="1:5">
      <c r="A8" s="4" t="s">
        <v>427</v>
      </c>
      <c r="E8" s="5" t="n">
        <v>5</v>
      </c>
    </row>
    <row r="9" spans="1:5">
      <c r="A9" s="4" t="s">
        <v>498</v>
      </c>
      <c r="C9" s="8" t="n">
        <v>29.4</v>
      </c>
    </row>
    <row r="10" spans="1:5">
      <c r="A10" s="4" t="s">
        <v>846</v>
      </c>
      <c r="E10" s="4" t="s">
        <v>847</v>
      </c>
    </row>
    <row r="11" spans="1:5">
      <c r="A11" s="4" t="s">
        <v>848</v>
      </c>
    </row>
    <row r="12" spans="1:5">
      <c r="A12" s="4" t="s">
        <v>498</v>
      </c>
      <c r="B12" s="8" t="n">
        <v>23.5</v>
      </c>
    </row>
    <row r="13" spans="1:5">
      <c r="A13" s="4" t="s">
        <v>849</v>
      </c>
      <c r="B13" s="4" t="s">
        <v>850</v>
      </c>
    </row>
    <row r="14" spans="1:5">
      <c r="A14" s="4" t="s">
        <v>470</v>
      </c>
      <c r="B14" s="4" t="s">
        <v>851</v>
      </c>
    </row>
    <row r="15" spans="1:5">
      <c r="A15" s="4" t="s">
        <v>852</v>
      </c>
      <c r="B15" s="14" t="n">
        <v>2016</v>
      </c>
    </row>
    <row r="16" spans="1:5">
      <c r="A16" s="4" t="s">
        <v>846</v>
      </c>
      <c r="B16" s="10" t="n">
        <v>2019</v>
      </c>
    </row>
    <row r="17" spans="1:5">
      <c r="A17" s="4" t="s">
        <v>853</v>
      </c>
    </row>
    <row r="18" spans="1:5">
      <c r="A18" s="4" t="s">
        <v>498</v>
      </c>
      <c r="B18" s="8" t="n">
        <v>2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32</v>
      </c>
      <c r="C2" s="2" t="s">
        <v>33</v>
      </c>
      <c r="D2" s="2" t="s">
        <v>76</v>
      </c>
    </row>
    <row r="3" spans="1:4">
      <c r="A3" s="3" t="s">
        <v>121</v>
      </c>
    </row>
    <row r="4" spans="1:4">
      <c r="A4" s="4" t="s">
        <v>122</v>
      </c>
      <c r="B4" s="6" t="n">
        <v>52489</v>
      </c>
      <c r="C4" s="6" t="n">
        <v>55410</v>
      </c>
      <c r="D4" s="6" t="n">
        <v>44012</v>
      </c>
    </row>
    <row r="5" spans="1:4">
      <c r="A5" s="3" t="s">
        <v>123</v>
      </c>
    </row>
    <row r="6" spans="1:4">
      <c r="A6" s="4" t="s">
        <v>87</v>
      </c>
      <c r="B6" s="5" t="n">
        <v>71897</v>
      </c>
      <c r="C6" s="5" t="n">
        <v>62707</v>
      </c>
      <c r="D6" s="5" t="n">
        <v>57476</v>
      </c>
    </row>
    <row r="7" spans="1:4">
      <c r="A7" s="4" t="s">
        <v>124</v>
      </c>
      <c r="B7" s="5" t="n">
        <v>1250</v>
      </c>
      <c r="C7" s="5" t="n">
        <v>908</v>
      </c>
      <c r="D7" s="5" t="n">
        <v>809</v>
      </c>
    </row>
    <row r="8" spans="1:4">
      <c r="A8" s="4" t="s">
        <v>125</v>
      </c>
      <c r="B8" s="5" t="n">
        <v>14542</v>
      </c>
      <c r="C8" s="5" t="n">
        <v>14864</v>
      </c>
      <c r="D8" s="5" t="n">
        <v>16000</v>
      </c>
    </row>
    <row r="9" spans="1:4">
      <c r="A9" s="4" t="s">
        <v>113</v>
      </c>
      <c r="B9" s="5" t="n">
        <v>1074</v>
      </c>
      <c r="C9" s="5" t="n">
        <v>34</v>
      </c>
      <c r="D9" s="5" t="n">
        <v>0</v>
      </c>
    </row>
    <row r="10" spans="1:4">
      <c r="A10" s="3" t="s">
        <v>126</v>
      </c>
    </row>
    <row r="11" spans="1:4">
      <c r="A11" s="4" t="s">
        <v>127</v>
      </c>
      <c r="B11" s="5" t="n">
        <v>183</v>
      </c>
      <c r="C11" s="5" t="n">
        <v>-92</v>
      </c>
      <c r="D11" s="5" t="n">
        <v>1777</v>
      </c>
    </row>
    <row r="12" spans="1:4">
      <c r="A12" s="4" t="s">
        <v>128</v>
      </c>
      <c r="B12" s="5" t="n">
        <v>0</v>
      </c>
      <c r="C12" s="5" t="n">
        <v>55</v>
      </c>
      <c r="D12" s="5" t="n">
        <v>612</v>
      </c>
    </row>
    <row r="13" spans="1:4">
      <c r="A13" s="4" t="s">
        <v>37</v>
      </c>
      <c r="B13" s="5" t="n">
        <v>-600</v>
      </c>
      <c r="C13" s="5" t="n">
        <v>-2102</v>
      </c>
      <c r="D13" s="5" t="n">
        <v>-463</v>
      </c>
    </row>
    <row r="14" spans="1:4">
      <c r="A14" s="4" t="s">
        <v>38</v>
      </c>
      <c r="B14" s="5" t="n">
        <v>-354</v>
      </c>
      <c r="C14" s="5" t="n">
        <v>-973</v>
      </c>
      <c r="D14" s="5" t="n">
        <v>-694</v>
      </c>
    </row>
    <row r="15" spans="1:4">
      <c r="A15" s="4" t="s">
        <v>52</v>
      </c>
      <c r="B15" s="5" t="n">
        <v>-595</v>
      </c>
      <c r="C15" s="5" t="n">
        <v>1929</v>
      </c>
      <c r="D15" s="5" t="n">
        <v>-1570</v>
      </c>
    </row>
    <row r="16" spans="1:4">
      <c r="A16" s="4" t="s">
        <v>129</v>
      </c>
      <c r="B16" s="5" t="n">
        <v>-6059</v>
      </c>
      <c r="C16" s="5" t="n">
        <v>4657</v>
      </c>
      <c r="D16" s="5" t="n">
        <v>3811</v>
      </c>
    </row>
    <row r="17" spans="1:4">
      <c r="A17" s="4" t="s">
        <v>130</v>
      </c>
      <c r="B17" s="5" t="n">
        <v>662</v>
      </c>
      <c r="C17" s="5" t="n">
        <v>1114</v>
      </c>
      <c r="D17" s="5" t="n">
        <v>178</v>
      </c>
    </row>
    <row r="18" spans="1:4">
      <c r="A18" s="4" t="s">
        <v>59</v>
      </c>
      <c r="B18" s="5" t="n">
        <v>24267</v>
      </c>
      <c r="C18" s="5" t="n">
        <v>-2207</v>
      </c>
      <c r="D18" s="5" t="n">
        <v>3919</v>
      </c>
    </row>
    <row r="19" spans="1:4">
      <c r="A19" s="4" t="s">
        <v>131</v>
      </c>
      <c r="B19" s="5" t="n">
        <v>-3670</v>
      </c>
      <c r="C19" s="5" t="n">
        <v>-2095</v>
      </c>
      <c r="D19" s="5" t="n">
        <v>-590</v>
      </c>
    </row>
    <row r="20" spans="1:4">
      <c r="A20" s="4" t="s">
        <v>132</v>
      </c>
      <c r="B20" s="5" t="n">
        <v>155086</v>
      </c>
      <c r="C20" s="5" t="n">
        <v>134209</v>
      </c>
      <c r="D20" s="5" t="n">
        <v>125277</v>
      </c>
    </row>
    <row r="21" spans="1:4">
      <c r="A21" s="3" t="s">
        <v>133</v>
      </c>
    </row>
    <row r="22" spans="1:4">
      <c r="A22" s="4" t="s">
        <v>134</v>
      </c>
      <c r="B22" s="5" t="n">
        <v>-90782</v>
      </c>
      <c r="C22" s="5" t="n">
        <v>-207937</v>
      </c>
      <c r="D22" s="5" t="n">
        <v>-103</v>
      </c>
    </row>
    <row r="23" spans="1:4">
      <c r="A23" s="4" t="s">
        <v>135</v>
      </c>
      <c r="B23" s="5" t="n">
        <v>0</v>
      </c>
      <c r="C23" s="5" t="n">
        <v>0</v>
      </c>
      <c r="D23" s="5" t="n">
        <v>-30224</v>
      </c>
    </row>
    <row r="24" spans="1:4">
      <c r="A24" s="4" t="s">
        <v>136</v>
      </c>
      <c r="B24" s="5" t="n">
        <v>-1000</v>
      </c>
      <c r="C24" s="5" t="n">
        <v>-2000</v>
      </c>
      <c r="D24" s="5" t="n">
        <v>0</v>
      </c>
    </row>
    <row r="25" spans="1:4">
      <c r="A25" s="4" t="s">
        <v>137</v>
      </c>
      <c r="B25" s="5" t="n">
        <v>-91782</v>
      </c>
      <c r="C25" s="5" t="n">
        <v>-209937</v>
      </c>
      <c r="D25" s="5" t="n">
        <v>-30327</v>
      </c>
    </row>
    <row r="26" spans="1:4">
      <c r="A26" s="3" t="s">
        <v>138</v>
      </c>
    </row>
    <row r="27" spans="1:4">
      <c r="A27" s="4" t="s">
        <v>139</v>
      </c>
      <c r="B27" s="5" t="n">
        <v>4546</v>
      </c>
      <c r="C27" s="5" t="n">
        <v>133327</v>
      </c>
      <c r="D27" s="5" t="n">
        <v>173932</v>
      </c>
    </row>
    <row r="28" spans="1:4">
      <c r="A28" s="4" t="s">
        <v>140</v>
      </c>
      <c r="B28" s="5" t="n">
        <v>-784</v>
      </c>
      <c r="C28" s="5" t="n">
        <v>-739</v>
      </c>
      <c r="D28" s="5" t="n">
        <v>-416</v>
      </c>
    </row>
    <row r="29" spans="1:4">
      <c r="A29" s="4" t="s">
        <v>141</v>
      </c>
      <c r="B29" s="5" t="n">
        <v>0</v>
      </c>
      <c r="C29" s="5" t="n">
        <v>0</v>
      </c>
      <c r="D29" s="5" t="n">
        <v>-60000</v>
      </c>
    </row>
    <row r="30" spans="1:4">
      <c r="A30" s="4" t="s">
        <v>142</v>
      </c>
      <c r="B30" s="5" t="n">
        <v>35000</v>
      </c>
      <c r="C30" s="5" t="n">
        <v>115000</v>
      </c>
      <c r="D30" s="5" t="n">
        <v>0</v>
      </c>
    </row>
    <row r="31" spans="1:4">
      <c r="A31" s="4" t="s">
        <v>143</v>
      </c>
      <c r="B31" s="5" t="n">
        <v>-17354</v>
      </c>
      <c r="C31" s="5" t="n">
        <v>-121299</v>
      </c>
      <c r="D31" s="5" t="n">
        <v>-5400</v>
      </c>
    </row>
    <row r="32" spans="1:4">
      <c r="A32" s="4" t="s">
        <v>144</v>
      </c>
      <c r="B32" s="5" t="n">
        <v>-31</v>
      </c>
      <c r="C32" s="5" t="n">
        <v>-1797</v>
      </c>
      <c r="D32" s="5" t="n">
        <v>-41</v>
      </c>
    </row>
    <row r="33" spans="1:4">
      <c r="A33" s="4" t="s">
        <v>145</v>
      </c>
      <c r="B33" s="5" t="n">
        <v>-68193</v>
      </c>
      <c r="C33" s="5" t="n">
        <v>-122773</v>
      </c>
      <c r="D33" s="5" t="n">
        <v>-102798</v>
      </c>
    </row>
    <row r="34" spans="1:4">
      <c r="A34" s="4" t="s">
        <v>146</v>
      </c>
      <c r="B34" s="5" t="n">
        <v>-46816</v>
      </c>
      <c r="C34" s="5" t="n">
        <v>1719</v>
      </c>
      <c r="D34" s="5" t="n">
        <v>5277</v>
      </c>
    </row>
    <row r="35" spans="1:4">
      <c r="A35" s="4" t="s">
        <v>147</v>
      </c>
      <c r="B35" s="5" t="n">
        <v>16488</v>
      </c>
      <c r="C35" s="5" t="n">
        <v>-74009</v>
      </c>
      <c r="D35" s="5" t="n">
        <v>100227</v>
      </c>
    </row>
    <row r="36" spans="1:4">
      <c r="A36" s="4" t="s">
        <v>148</v>
      </c>
      <c r="B36" s="5" t="n">
        <v>90190</v>
      </c>
      <c r="C36" s="5" t="n">
        <v>164199</v>
      </c>
      <c r="D36" s="5" t="n">
        <v>63972</v>
      </c>
    </row>
    <row r="37" spans="1:4">
      <c r="A37" s="4" t="s">
        <v>149</v>
      </c>
      <c r="B37" s="5" t="n">
        <v>106678</v>
      </c>
      <c r="C37" s="5" t="n">
        <v>90190</v>
      </c>
      <c r="D37" s="5" t="n">
        <v>164199</v>
      </c>
    </row>
    <row r="38" spans="1:4">
      <c r="A38" s="3" t="s">
        <v>150</v>
      </c>
    </row>
    <row r="39" spans="1:4">
      <c r="A39" s="4" t="s">
        <v>151</v>
      </c>
      <c r="B39" s="5" t="n">
        <v>23763</v>
      </c>
      <c r="C39" s="5" t="n">
        <v>16759</v>
      </c>
      <c r="D39" s="5" t="n">
        <v>16564</v>
      </c>
    </row>
    <row r="40" spans="1:4">
      <c r="A40" s="3" t="s">
        <v>152</v>
      </c>
    </row>
    <row r="41" spans="1:4">
      <c r="A41" s="4" t="s">
        <v>110</v>
      </c>
      <c r="B41" s="5" t="n">
        <v>0</v>
      </c>
      <c r="C41" s="5" t="n">
        <v>0</v>
      </c>
      <c r="D41" s="5" t="n">
        <v>36417</v>
      </c>
    </row>
    <row r="42" spans="1:4">
      <c r="A42" s="4" t="s">
        <v>153</v>
      </c>
      <c r="B42" s="5" t="n">
        <v>1383</v>
      </c>
      <c r="C42" s="5" t="n">
        <v>769</v>
      </c>
      <c r="D42" s="5" t="n">
        <v>183</v>
      </c>
    </row>
    <row r="43" spans="1:4">
      <c r="A43" s="4" t="s">
        <v>154</v>
      </c>
      <c r="B43" s="5" t="n">
        <v>106</v>
      </c>
      <c r="C43" s="5" t="n">
        <v>0</v>
      </c>
      <c r="D43" s="5" t="n">
        <v>12</v>
      </c>
    </row>
    <row r="44" spans="1:4">
      <c r="A44" s="4" t="s">
        <v>155</v>
      </c>
      <c r="B44" s="5" t="n">
        <v>1141</v>
      </c>
      <c r="C44" s="5" t="n">
        <v>1687</v>
      </c>
      <c r="D44" s="5" t="n">
        <v>0</v>
      </c>
    </row>
    <row r="45" spans="1:4">
      <c r="A45" s="4" t="s">
        <v>156</v>
      </c>
      <c r="B45" s="5" t="n">
        <v>15750</v>
      </c>
      <c r="C45" s="5" t="n">
        <v>0</v>
      </c>
      <c r="D45" s="5" t="n">
        <v>0</v>
      </c>
    </row>
    <row r="46" spans="1:4">
      <c r="A46" s="4" t="s">
        <v>157</v>
      </c>
      <c r="B46" s="6" t="n">
        <v>911</v>
      </c>
      <c r="C46" s="6" t="n">
        <v>0</v>
      </c>
      <c r="D46"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4</v>
      </c>
      <c r="B1" s="2" t="s">
        <v>433</v>
      </c>
    </row>
    <row r="2" spans="1:2">
      <c r="A2" s="3" t="s">
        <v>203</v>
      </c>
    </row>
    <row r="3" spans="1:2">
      <c r="A3" s="5" t="n">
        <v>2017</v>
      </c>
      <c r="B3" s="6" t="n">
        <v>210265</v>
      </c>
    </row>
    <row r="4" spans="1:2">
      <c r="A4" s="5" t="n">
        <v>2018</v>
      </c>
      <c r="B4" s="5" t="n">
        <v>141801</v>
      </c>
    </row>
    <row r="5" spans="1:2">
      <c r="A5" s="5" t="n">
        <v>2019</v>
      </c>
      <c r="B5" s="5" t="n">
        <v>102351</v>
      </c>
    </row>
    <row r="6" spans="1:2">
      <c r="A6" s="5" t="n">
        <v>2020</v>
      </c>
      <c r="B6" s="5" t="n">
        <v>89965</v>
      </c>
    </row>
    <row r="7" spans="1:2">
      <c r="A7" s="5" t="n">
        <v>2021</v>
      </c>
      <c r="B7" s="5" t="n">
        <v>54585</v>
      </c>
    </row>
    <row r="8" spans="1:2">
      <c r="A8" s="4" t="s">
        <v>609</v>
      </c>
      <c r="B8" s="5" t="n">
        <v>167559</v>
      </c>
    </row>
    <row r="9" spans="1:2">
      <c r="A9" s="4" t="s">
        <v>103</v>
      </c>
      <c r="B9" s="6" t="n">
        <v>76652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5"/>
    <col customWidth="1" max="2" min="2" width="24"/>
  </cols>
  <sheetData>
    <row r="1" spans="1:2">
      <c r="A1" s="1" t="s">
        <v>855</v>
      </c>
      <c r="B1" s="2" t="s">
        <v>1</v>
      </c>
    </row>
    <row r="2" spans="1:2">
      <c r="B2" s="2" t="s">
        <v>856</v>
      </c>
    </row>
    <row r="3" spans="1:2">
      <c r="A3" s="4" t="s">
        <v>104</v>
      </c>
    </row>
    <row r="4" spans="1:2">
      <c r="A4" s="3" t="s">
        <v>857</v>
      </c>
    </row>
    <row r="5" spans="1:2">
      <c r="A5" s="4" t="s">
        <v>858</v>
      </c>
      <c r="B5" s="4" t="s">
        <v>859</v>
      </c>
    </row>
    <row r="6" spans="1:2">
      <c r="A6" s="4" t="s">
        <v>860</v>
      </c>
      <c r="B6" s="7" t="n">
        <v>0.08</v>
      </c>
    </row>
    <row r="7" spans="1:2">
      <c r="A7" s="4" t="s">
        <v>861</v>
      </c>
      <c r="B7" s="4" t="s">
        <v>862</v>
      </c>
    </row>
    <row r="8" spans="1:2">
      <c r="A8" s="4" t="s">
        <v>863</v>
      </c>
      <c r="B8" s="4" t="s">
        <v>864</v>
      </c>
    </row>
    <row r="9" spans="1:2">
      <c r="A9" s="4" t="s">
        <v>105</v>
      </c>
    </row>
    <row r="10" spans="1:2">
      <c r="A10" s="3" t="s">
        <v>857</v>
      </c>
    </row>
    <row r="11" spans="1:2">
      <c r="A11" s="4" t="s">
        <v>858</v>
      </c>
      <c r="B11" s="4" t="s">
        <v>859</v>
      </c>
    </row>
    <row r="12" spans="1:2">
      <c r="A12" s="4" t="s">
        <v>860</v>
      </c>
      <c r="B12" s="15" t="n">
        <v>0.21375</v>
      </c>
    </row>
    <row r="13" spans="1:2">
      <c r="A13" s="4" t="s">
        <v>861</v>
      </c>
      <c r="B13" s="4" t="s">
        <v>865</v>
      </c>
    </row>
    <row r="14" spans="1:2">
      <c r="A14" s="4" t="s">
        <v>863</v>
      </c>
      <c r="B14" s="4" t="s">
        <v>8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8</v>
      </c>
      <c r="B1" s="2" t="s">
        <v>1</v>
      </c>
    </row>
    <row r="2" spans="1:2">
      <c r="B2" s="2" t="s">
        <v>3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3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3T17:03:15Z</dcterms:created>
  <dcterms:modified xmlns:dcterms="http://purl.org/dc/terms/" xmlns:xsi="http://www.w3.org/2001/XMLSchema-instance" xsi:type="dcterms:W3CDTF">2017-02-03T17:03:15Z</dcterms:modified>
</cp:coreProperties>
</file>